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S6" sheetId="6" state="visible" r:id="rId6"/>
    <sheet xmlns:r="http://schemas.openxmlformats.org/officeDocument/2006/relationships" name="CONDENSED STATEMENTS OF CASH FL"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and Warrants"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Net Loss Per Share Attributable" sheetId="18" state="visible" r:id="rId18"/>
    <sheet xmlns:r="http://schemas.openxmlformats.org/officeDocument/2006/relationships" name="401(k) Plan" sheetId="19" state="visible" r:id="rId19"/>
    <sheet xmlns:r="http://schemas.openxmlformats.org/officeDocument/2006/relationships" name="Commercialization Agreemen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Debt and Warrants (Tables)" sheetId="27" state="visible" r:id="rId27"/>
    <sheet xmlns:r="http://schemas.openxmlformats.org/officeDocument/2006/relationships" name="Stockholders' Equity (Tables)" sheetId="28" state="visible" r:id="rId28"/>
    <sheet xmlns:r="http://schemas.openxmlformats.org/officeDocument/2006/relationships" name="Stock Incentive Plans (Tables)" sheetId="29" state="visible" r:id="rId29"/>
    <sheet xmlns:r="http://schemas.openxmlformats.org/officeDocument/2006/relationships" name="Net Loss Per Share Attributab30" sheetId="30" state="visible" r:id="rId30"/>
    <sheet xmlns:r="http://schemas.openxmlformats.org/officeDocument/2006/relationships" name="Organization and Business (Det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Measurements - Fair " sheetId="37" state="visible" r:id="rId37"/>
    <sheet xmlns:r="http://schemas.openxmlformats.org/officeDocument/2006/relationships" name="Fair Value Measurements - Estim" sheetId="38" state="visible" r:id="rId38"/>
    <sheet xmlns:r="http://schemas.openxmlformats.org/officeDocument/2006/relationships" name="Related Party Transactions (Det" sheetId="39" state="visible" r:id="rId39"/>
    <sheet xmlns:r="http://schemas.openxmlformats.org/officeDocument/2006/relationships" name="Related Party Transactions - Ro" sheetId="40" state="visible" r:id="rId40"/>
    <sheet xmlns:r="http://schemas.openxmlformats.org/officeDocument/2006/relationships" name="Balance Sheet Components - Prop" sheetId="41" state="visible" r:id="rId41"/>
    <sheet xmlns:r="http://schemas.openxmlformats.org/officeDocument/2006/relationships" name="Balance Sheet Components - Accr"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Debt and Warrants - Debt (Detai" sheetId="45" state="visible" r:id="rId45"/>
    <sheet xmlns:r="http://schemas.openxmlformats.org/officeDocument/2006/relationships" name="Debt and Warrants - Warrants (D" sheetId="46" state="visible" r:id="rId46"/>
    <sheet xmlns:r="http://schemas.openxmlformats.org/officeDocument/2006/relationships" name="Redeemable Convertible Prefer47" sheetId="47" state="visible" r:id="rId47"/>
    <sheet xmlns:r="http://schemas.openxmlformats.org/officeDocument/2006/relationships" name="Stockholders' Equity (Details)" sheetId="48" state="visible" r:id="rId48"/>
    <sheet xmlns:r="http://schemas.openxmlformats.org/officeDocument/2006/relationships" name="Stock Incentive Plans - Summary" sheetId="49" state="visible" r:id="rId49"/>
    <sheet xmlns:r="http://schemas.openxmlformats.org/officeDocument/2006/relationships" name="Stock Incentive Plans - Restric" sheetId="50" state="visible" r:id="rId50"/>
    <sheet xmlns:r="http://schemas.openxmlformats.org/officeDocument/2006/relationships" name="Stock Incentive Plans - Stock-B" sheetId="51" state="visible" r:id="rId51"/>
    <sheet xmlns:r="http://schemas.openxmlformats.org/officeDocument/2006/relationships" name="Net Loss Per Share Attributab52" sheetId="52" state="visible" r:id="rId52"/>
    <sheet xmlns:r="http://schemas.openxmlformats.org/officeDocument/2006/relationships" name="Net Loss Per Share Attributab53" sheetId="53" state="visible" r:id="rId53"/>
    <sheet xmlns:r="http://schemas.openxmlformats.org/officeDocument/2006/relationships" name="401(k) Plan (Details)" sheetId="54" state="visible" r:id="rId54"/>
    <sheet xmlns:r="http://schemas.openxmlformats.org/officeDocument/2006/relationships" name="Commercialization Agreement (De"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818">
  <si>
    <t>Document and Entity Information - shares</t>
  </si>
  <si>
    <t>3 Months Ended</t>
  </si>
  <si>
    <t>Mar. 31, 2017</t>
  </si>
  <si>
    <t>May 15, 2017</t>
  </si>
  <si>
    <t>Document and Entity Information</t>
  </si>
  <si>
    <t>Entity Registrant Name</t>
  </si>
  <si>
    <t>Jaguar Animal Health, Inc.</t>
  </si>
  <si>
    <t>Entity Central Index Key</t>
  </si>
  <si>
    <t>Document Type</t>
  </si>
  <si>
    <t>10-Q/A</t>
  </si>
  <si>
    <t>Document Period End Date</t>
  </si>
  <si>
    <t>Mar. 31,
		2017</t>
  </si>
  <si>
    <t>Amendment Flag</t>
  </si>
  <si>
    <t>true</t>
  </si>
  <si>
    <t>Amendment Description</t>
  </si>
  <si>
    <t xml:space="preserve">        The purpose of this Amendment No. 1 to the Registrant's Quarterly Report on Form 10-Q for the three month  period ended March 31, 2017 ("Form 10-Q") is (i) to clarify that our unaudited condensed financial statements reflect all adjustments, which are, in the opinion of management, necessary for a fair presentation of our financial position and results of operations, (ii) to clarify and make consistent disclosures related to the Elanco commercialization agreement that we received $2,548,689 on the execution of the agreement, consisting of a non-refundable, non-creditable amount of $1,500,000 and $1,048,689 designated as reimbursement for past product development expense reimbursement, (iii) to disclose each substantive milestone and related contingent consideration under the terms of the Elanco commercialization agreement, and (iv) to include revised Exhibits 31.1 and 31.2, which replace the previously filed versions of those exhibits, to include certain statements required by Item 601(b)(31) of Regulation S-K inadvertently omitted when previously filed.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 </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6</t>
  </si>
  <si>
    <t>Current assets:</t>
  </si>
  <si>
    <t>Cash and cash equivalents</t>
  </si>
  <si>
    <t>Restricted cash</t>
  </si>
  <si>
    <t>Accounts receivable</t>
  </si>
  <si>
    <t>Other receivable</t>
  </si>
  <si>
    <t>Due from former parent</t>
  </si>
  <si>
    <t>Inventory</t>
  </si>
  <si>
    <t>Deferred offering costs</t>
  </si>
  <si>
    <t>Prepaid expenses</t>
  </si>
  <si>
    <t>Total current assets</t>
  </si>
  <si>
    <t>Property and equipment, net</t>
  </si>
  <si>
    <t>Other assets</t>
  </si>
  <si>
    <t>Total assets</t>
  </si>
  <si>
    <t>Current liabilities:</t>
  </si>
  <si>
    <t>Accounts payable</t>
  </si>
  <si>
    <t>Deferred collaboration revenue</t>
  </si>
  <si>
    <t>Deferred product revenue</t>
  </si>
  <si>
    <t>Convertible notes payable</t>
  </si>
  <si>
    <t>Accrued expenses</t>
  </si>
  <si>
    <t>Warrant liability</t>
  </si>
  <si>
    <t>Current portion of long-term debt</t>
  </si>
  <si>
    <t>Total current liabilities</t>
  </si>
  <si>
    <t>Long-term debt, net of discount</t>
  </si>
  <si>
    <t>Deferred rent</t>
  </si>
  <si>
    <t>Total liabilities</t>
  </si>
  <si>
    <t>Commitments and Contingencies (See Note 6)</t>
  </si>
  <si>
    <t xml:space="preserve"> </t>
  </si>
  <si>
    <t>Stockholders' Deficit:</t>
  </si>
  <si>
    <t>Preferred stock: $0.0001 par value, 10,000,000 shares authorized at March 31, 2017 and December 31, 2016; no shares issued and outstanding at March 31, 2017 and December 31, 2016.</t>
  </si>
  <si>
    <t>Common stock: $0.0001 par value, 50,000,000 shares authorized at March 31, 2017 and December 31, 2016; 14,424,128 and 14,007,132 shares issued and outstanding at March 31, 2017 and December 31, 2016, respectively.</t>
  </si>
  <si>
    <t>Additional paid-in capital</t>
  </si>
  <si>
    <t>Accumulated deficit</t>
  </si>
  <si>
    <t>Total stockholders' deficit</t>
  </si>
  <si>
    <t>Total liabilities, convertible preferred stock and stockholders' deficit</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t>
  </si>
  <si>
    <t>Mar. 31, 2016</t>
  </si>
  <si>
    <t>Revenue</t>
  </si>
  <si>
    <t>Product revenue</t>
  </si>
  <si>
    <t>Collaboration revenue</t>
  </si>
  <si>
    <t>Total revenue</t>
  </si>
  <si>
    <t>Operating Expenses</t>
  </si>
  <si>
    <t>Cost of product revenue</t>
  </si>
  <si>
    <t>Research and development expense</t>
  </si>
  <si>
    <t>Sales and marketing expense</t>
  </si>
  <si>
    <t>General and administrative expense</t>
  </si>
  <si>
    <t>Total operating expenses</t>
  </si>
  <si>
    <t>Loss from operations</t>
  </si>
  <si>
    <t>Interest expense</t>
  </si>
  <si>
    <t>Other income/(expense)</t>
  </si>
  <si>
    <t>Change in fair value of warrants</t>
  </si>
  <si>
    <t>Loss on extinguishment of debt</t>
  </si>
  <si>
    <t>Net loss and comprehensive loss</t>
  </si>
  <si>
    <t>Net loss per share, basic and diluted (in dollars per share)</t>
  </si>
  <si>
    <t>Weighted-average common shares outstanding, basic and diluted (in shares)</t>
  </si>
  <si>
    <t>CONDENSED STATEMENT OF CHANGES IN COMMON STOCK, CONVERTIBLE PREFERRED STOCK AND STOCKHOLDERS' DEFICIT - USD ($)</t>
  </si>
  <si>
    <t>Secondary public offeringCommon Stock</t>
  </si>
  <si>
    <t>Secondary public offeringAdditional Paid-in Capital</t>
  </si>
  <si>
    <t>Secondary public offering</t>
  </si>
  <si>
    <t>Private Investment in Public Entities June 2016Common Stock</t>
  </si>
  <si>
    <t>Private Investment in Public Entities June 2016Additional Paid-in Capital</t>
  </si>
  <si>
    <t>Private Investment in Public Entities June 2016</t>
  </si>
  <si>
    <t>Private Investment in Public EntitiesCommon Stock</t>
  </si>
  <si>
    <t>Private Investment in Public EntitiesAdditional Paid-in Capital</t>
  </si>
  <si>
    <t>Private Investment in Public Entities</t>
  </si>
  <si>
    <t>Private Investment in Public Entities October 2016Common Stock</t>
  </si>
  <si>
    <t>Private Investment in Public Entities October 2016Additional Paid-in Capital</t>
  </si>
  <si>
    <t>Private Investment in Public Entities October 2016</t>
  </si>
  <si>
    <t>Private Investment in Public Entities November 2016Common Stock</t>
  </si>
  <si>
    <t>Private Investment in Public Entities November 2016Additional Paid-in Capital</t>
  </si>
  <si>
    <t>Private Investment in Public Entities November 2016</t>
  </si>
  <si>
    <t>Common Stock</t>
  </si>
  <si>
    <t>Additional Paid-in Capital</t>
  </si>
  <si>
    <t>Deficit Accumulated During the Development Stage</t>
  </si>
  <si>
    <t>Total</t>
  </si>
  <si>
    <t>Balance at Dec. 31, 2015</t>
  </si>
  <si>
    <t>Balance (in shares) at Dec. 31, 2015</t>
  </si>
  <si>
    <t>Increase (decrease) in Stockholders' Equity (Deficit)</t>
  </si>
  <si>
    <t>Issuance of common stock in a secondary public offering, net of discounts and commissions of $373,011 and offering costs of $496,887 February 2016</t>
  </si>
  <si>
    <t>Issuance of common stock in a secondary public offering ,net of discounts and commissions of $373,011 and offering costs of $496,887 February 2016 (in shares)</t>
  </si>
  <si>
    <t>Issuance of common stock in a private investment in public entities offering, net of offering costs of $105,398 and $7,632.</t>
  </si>
  <si>
    <t>Issuance of common stock in a private investment in public entities offering, net of offering costs of $105,398 and $7,632.(in shares)</t>
  </si>
  <si>
    <t>Issuance of common stock in a private investment in public entities offering October 2016</t>
  </si>
  <si>
    <t>Issuance of common stock in a private investment in public entities offering October 2016 (in shares)</t>
  </si>
  <si>
    <t>Issuance of common stock and equity warrants in a private investment in public entities offering, net of warrant liability of $700,001 and net of offering costs of $96,833 November 2016</t>
  </si>
  <si>
    <t>Shares issued (in shares)</t>
  </si>
  <si>
    <t>Stock-based compensation</t>
  </si>
  <si>
    <t>Warrants, issued in conjunction with debt extinguishment</t>
  </si>
  <si>
    <t>Issuance of common stock in exchange for vested restricted stock units</t>
  </si>
  <si>
    <t>Issuance of common stock in exchange for vested restricted stock units (in shares)</t>
  </si>
  <si>
    <t>Net and comprehensive loss</t>
  </si>
  <si>
    <t>Balance at Dec. 31, 2016</t>
  </si>
  <si>
    <t>Balance (in shares) at Dec. 31, 2016</t>
  </si>
  <si>
    <t>Balance at Mar. 31, 2017</t>
  </si>
  <si>
    <t>Balance (in shares) at Mar. 31, 2017</t>
  </si>
  <si>
    <t>CONDENSED STATEMENT OF CHANGES IN COMMON STOCK, CONVERTIBLE PREFERRED STOCK AND STOCKHOLDERS' DEFICIT (Parenthetical) - USD ($)</t>
  </si>
  <si>
    <t>12 Months Ended</t>
  </si>
  <si>
    <t>Stock Transactions, Parenthetical Disclosures</t>
  </si>
  <si>
    <t>Common Stock | Secondary public offering</t>
  </si>
  <si>
    <t>Underwriting discounts and commissions</t>
  </si>
  <si>
    <t>Offering costs</t>
  </si>
  <si>
    <t>Common Stock | Private Investment in Public Entities</t>
  </si>
  <si>
    <t>Common Stock | Private Investment in Public Entities June 2016</t>
  </si>
  <si>
    <t>Common Stock | Private Investment in Public Entities November 2016</t>
  </si>
  <si>
    <t>CONDENSED STATEMENTS OF CASH FLOWS - USD ($)</t>
  </si>
  <si>
    <t>Cash Flows from Operating Activities</t>
  </si>
  <si>
    <t>Net loss</t>
  </si>
  <si>
    <t>Adjustments to reconcile net loss to net cash used in operating activities:</t>
  </si>
  <si>
    <t>Depreciation expense</t>
  </si>
  <si>
    <t>Amortization of debt issuance costs and debt discount</t>
  </si>
  <si>
    <t>Changes in assets and liabilities</t>
  </si>
  <si>
    <t>Accounts receivable - trade</t>
  </si>
  <si>
    <t>Due from parent</t>
  </si>
  <si>
    <t>License fee payable</t>
  </si>
  <si>
    <t>Total cash used in operations</t>
  </si>
  <si>
    <t>Cash Flows from Investing Activities</t>
  </si>
  <si>
    <t>Purchase of equipment</t>
  </si>
  <si>
    <t>Change in restricted cash</t>
  </si>
  <si>
    <t>Total cash provided by investing activities</t>
  </si>
  <si>
    <t>Cash Flows from Financing Activities</t>
  </si>
  <si>
    <t>Repayment of long-term debt</t>
  </si>
  <si>
    <t>Proceeds from issuance of common stock in follow-on secondary public offering</t>
  </si>
  <si>
    <t>Total Cash Provided by Financing Activities</t>
  </si>
  <si>
    <t>Net increase (decrease) in cash and cash equivalents</t>
  </si>
  <si>
    <t>Cash and cash equivalents, beginning of period</t>
  </si>
  <si>
    <t>Cash and cash equivalents, end of period</t>
  </si>
  <si>
    <t>Proceeds from issuance of common stock in a private investment in public entities</t>
  </si>
  <si>
    <t>Organization and Business</t>
  </si>
  <si>
    <t>1. Organization and Business
Jaguar Animal Health, Inc. (“Jaguar” or the “Company”)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In September of 2016, the Company began selling the Croton lechleri botanical extract (the “botanical extract”) to an exclusive distributor for use in pigs in China. The Company’s activities are subject to significant risks and uncertainties, including failing to secure additional funding in order to timely compete the development and commercialization of products. The Company operates in one segment and is headquartered in San Francisco, California.
On June 11, 2013, Jaguar issued 2,666,666 shares of common stock to Napo in exchange for cash and services. On July 1, 2013, Jaguar entered into an employee leasing and overhead agreement (the “Service Agreement”) with Napo, under which Napo agreed to provide the Company with the services of certain Napo employees for research and development and the general administrative functions of the Company. On January 27, 2014, Jaguar executed an intellectual property license agreement with Napo pursuant to which Napo transferred fixed assets and development materials, and licensed intellectual property and technology to Jaguar. On February 28, 2014, the Service Agreement terminated and the associated employees became employees of Jaguar effective March 1, 2014. See Note 9 for additional information regarding the capital contributions and Note 4 for the Service Agreement and license agreement details. Effective July 1, 2016, Napo agreed to reimburse the Company for the use of the Company’s employee’s time and related expenses, including rent and a fixed overhead amount to cover office supplies and copier use (Note 4).
On October 6, 2016, Jaguar signed a non-binding letter of intent (“LOI”) with Napo potentially to merge the two companies. On February 8, 2017, the Company announced that it had entered into a binding agreement of terms (the “Agreement”) to merge with Napo. On March 31, 2017, Jaguar entered a definitive merger agreement with Napo. The transaction was approved by the unanimous vote of independent and disinterested members of each of Jaguar’s and Napo’s Board of Directors. Napo will operate as a wholly-owned subsidiary of Jaguar, focused on human health. The binding financial terms of the merger include a 3-to-1 Napo-to-Jaguar value ratio to calculate the relative ownership of the combined entity. As of January 31, 2017, Napo owned approximately 19% of Jaguar’s outstanding shares of common stock. The Agreement sets forth the financial terms of the merger and customary conditions to closing, which include but are not limited to completion of due diligence, receipt of a fairness opinion, and stockholder and other approvals. Additionally, the financial terms of the merger and conditions to closing include provisions that (i) Napo’s secured convertible debt shall not exceed $11.3 million and its unsecured debt shall not exceed $6.2 million, and (ii) a third party will invest $3.0 million in the Company for approximately four million shares of newly issued common stock of the Company with the investment proceeds loaned to Napo immediately prior to the consummation of the merger. The merger agreement provides that if the merger fails to close for any reason on or prior to July 31, 2017, other than as a result directly or indirectly of (x) lack of stockholder approval by either party or (y) Napo (i) failing to perform in accordance with the terms and conditions of the Agreement or the merger documents or (ii) failing to abide by or breaching the provisions or representations, warranties and covenants of the Agreement or the merger documents, then, on or before the close of business on August 7, 2017, the Company will be required to issue 2,000,000 shares of its restricted common stock to Napo. On April 18, 2017, the Company filed the preliminary registration statement Form S-4 with the Securities and Exchange Commission for the acquisition of Napo through a merger.
Liquidity
The accompanying financial statements have been prepared assuming the Company will continue as a going concern. The Company has incurred recurring operating losses since inception and has an accumulated deficit of $45,151,466 as of March 31, 2017. The Company expects to incur substantial losses in future periods. Further, the Company’s future operations are dependent on the success of the Company’s ongoing development and commercialization efforts, as well as the securing of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issuance date of the financial statements. The accompanying financial statements do not include any adjustments that might result from the outcome of these uncertainties.
In June 2016, the Company entered into a common stock purchase agreement with a private investor (the “CSPA”), which provides that, upon the terms and subject to the conditions and limitations set forth therein, the investor is committed to purchase up to an aggregate of $15.0 million of the Company’s common stock over the approximately 30-month term of the agreement. As of March 31, 2017 the Company sold 2,444,486 shares for cash proceeds of $3,227,134. The CSPA limits the number of shares that the Company can sell thereunder to 2,027,490 shares, which equals 19.99% of the Company’s outstanding shares as of the date of the CSPA (such limit, the “19.99% exchange cap”), unless either (i) the Company obtains stockholder approval to issue more than such 19.99% exchange cap or (ii) the average price paid for all shares of the Company’s common stock issued under the CSPA is equal to or greater than $1.32 per share (the closing price on the date the CSPA was signed), in either case in compliance with Nasdaq Listing Rule 5635(d). The Company held its 2017 Annual Meeting on May 8, 2017. At the 2017 Annual Meeting, the Company’s stockholders voted on the approval, pursuant to Nasdaq Listing Rule 5635(d), of the issuance of an additional 3,555,514 shares of the Company’s common stock under the CSPA, which when combined with the 2,444,486 shares that the Company has already sold pursuant to the CSPA, equals an aggregate of 6,000,000 shares.</t>
  </si>
  <si>
    <t>Summary of Significant Accounting Policies</t>
  </si>
  <si>
    <t>2. Summary of Significant Accounting Policies
Basis of Presentation
The financial statements have been prepared in accordance with accounting principles generally accepted in the United States of America (“U.S. GAAP”).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7 and the results of operations for the three months ended March 31, 2017 are not necessarily indicative of the results to be expected for the entire year.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evaluation and measurement of contingencies; and recognition of revenue — to capture the estimate during the period over which Elanco revenue is being recognized. Those estimates could change, and as a result, actual results could differ materially from those estimates.
Deferred Offering Costs
Deferred offering costs are costs incurred in filings of registration statements with the Securities and Exchange Commission. These deferred offering costs are offset against proceeds received upon the closing of the offerings. Deferred costs of $65,078 and $72,710 as of March 31, 2017 and December 31, 2016, respectively, include legal, accounting and filing fees associated with the Company’s registration of unissued shares in the CSPA.
Concentration of Credit Risk and Cash and Cash Equivalents
Cash is the financial instrument that potentially subjects the Company to a concentration of credit risk as cash is deposited with a bank and cash balances are generally in excess of Federal Deposit Insurance Corporation (“FDIC”) insurance limits. The carrying value of cash approximates fair value at March 31, 2017 and December 31, 2016.
Fair Values
The Company’s financial instruments include, cash and cash equivalents, accounts payable, accrued expenses, amounts due to Napo, the former parent, warrant liabilities, and debt. Cash is reported at fair value. The recorded carrying amount of accounts payable, accrued expenses and amounts due to Napo approximates their fair value due to their short-term nature. The carrying value of the interest-bearing debt approximates fair value based upon the borrowing rates currently available to the Company for bank loans with similar terms and maturities. See Note 3 for the fair value measurements, and Note 7 for the fair value of the Company’s warrant liabilities.
Restricted Cash
On August 18, 2015, the Company entered into a long-term loan and security agreement with a lender for up to $8.0 million, which provided for an initial loan commitment of $6.0 million. The loan agreement required the Company to maintain a base minimum cash balance of $4.5 million until the Company met certain milestones and/or when the Company begins making principal payments. On December 22, 2015, the Company achieved certain milestones and the base minimum cash balance was reduced to $3.0 million. Aggregate principal payments of $2,978,808 further reduced the restricted cash balance to $21,192 as of March 31, 2017. Restricted cash has been classified within current assets as restrictions were fully released on April 1, 2017.
Inventories
Inventories are stated at the lower of cost or market.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market. There have been no write-downs to date.
Property and Equipment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income (loss) from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ver the asset’s fair value. The Company has not recognized any impairment losses through March 31, 2017.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Product Revenue
Sales of Neonorm Calf and Foal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Deferred revenue on shipments to distributors reflect the estimated effects of distributor price adjustments, if any, and the estimated amount of gross margin expected to be realized when the distributor sells through product purchased from the Company. Company sales to distributors are invoiced and included in accounts receivable and deferred revenue upon shipment. Inventory is relieved and revenue recognized upon shipment by the distributor to their customer. The Company had Neonorm revenues of $44,544 and $38,146 for the three months ended March 31, 2017 and 2016.
Sales of Botanical Extract are recognized as revenue when delivered to the customer. The Company had Botanical Extract revenues of $30,000 and $0 in the three months ended March 31, 2017 and 2016.
Collaboration Revenue
On January 27, 2017, the Company entered into a licensing, development, co-promotion and commercialization agreement with Elanco US Inc. (“Elanco”) to license, develop and commercialize Canalevia (“Licensed Product”), our drug product candidate under investigation for treatment of acute and chemotherapy-induced diarrhea in dogs, and other drug product formulations of crofelemer for treatment of gastrointestinal diseases, conditions and symptoms in cats and other companion animals. The Company grants Elanco exclusive global rights to Canalevia, a product whose active pharmaceutical ingredient is sustainably isolated and purified from the Croton lechleri tree, for use in companion animals. Pursuant to the Elanco Agreement, Elanco will have exclusive rights globally outside the U.S. and co-exclusive rights with the Company in the U.S. to direct all marketing, advertising, promotion, launch and sales activities related to the Licensed Products. Under the terms of the Elanco Agreement, the Company received an initial upfront payment of $2,548,689, inclusive of reimbursement of past product and development expenses of $1,048,689, and will receive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he $61.0 million development and commercial milestones consist of $1.0 million for successful completion of a dose ranging study; $2.0 million for the first commercial sale of license product for acute indications of diarrhea; $3.0 million for the first commercial sale of a license product for chronic indications of diarrhea; $25.0 million for aggregate worldwide net sales of licensed products exceeding $100.0 million in a calendar year during the term of the agreement; and $30.0 million for aggregate worldwide net sales of licensed products exceeding $250.0 million in a calendar year during the terms of the agreement. Each of the development and commercial milestones are considered substantive. No revenues associated with the achievement of the milestones has been recognized to date. The Elanco Agreement specifies that the Company will supply the Licensed Products to Elanco, and that the parties will agree to set a minimum sales requirement that Elanco must meet to maintain exclusivity. Elanco will reimburse the Company for certain development and regulatory expenses related to our planned target animal safety study and the completion of the Canalevia field study for acute diarrhea in dogs. The Company has $288,166 of unreimbursed expenses as of March 31, 2017, which is included in Other Receivables on the Company’s balance sheet. The Company included the $288,166 in collaboration revenue in the three months ended March 31, 2017 which is included in the Company’s statements of operations and comprehensive loss. The $2,548,689 upfront payment is recognized as revenue ratably over the estimated development period of one year resulting in $459,700 in collaboration revenue in the three months ended March 31, 2017 and is included in the Company’s statements of operations and comprehensive loss. The difference of $2,088,989 is included in deferred collaboration revenue.
The Company recognizes revenue in accordance with ASC 605 “Revenue Recognition”, subtopic ASC 605-25 “ Revenue with Multiple Element Arrangements “ and subtopic ASC 605-28 “ Revenue Recognition-Milestone Method “,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If a deliverable in a multiple element arrangement is not deemed to have a stand-alone value, consideration received for such a deliverable is recognized ratably over the term of the arrangement or the estimated performance period, and it will be periodically reviewed based on the progress of the related product development plan. The effect of a change made to an estimated performance period and therefore revenue recognized ratably would occur on a prospective basis in the period that the change was made.
The Company recognizes revenue under its licensing, development, co-promotion and commercialization agreement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Company records revenue related to the reimbursement of costs incurred under the collaboration agreement where the company acts as principal, controls the research and development activities and bears credit risk. Under the agreement, the Company is reimbursed for associated out-of-pocket costs and for certain employee costs. The gross amount of these pass-through costs is reported in revenue in the accompanying statements of operations and comprehensive loss, while the actual expense for which the Company is reimbursed are reflected as research and development costs.
Determining whether and when some of these revenue recognition criteria have been satisfied often involves assumptions and judgments that can have a significant impact on the timing and amount of revenue the Company will report. Changes in assumptions or judgments or changes to the elements in an arrangement could cause a material increase or decrease in the amount of revenue that the Company reports in a particular period.
Stock-Based Compensation
The Company’s 2013 Equity Incentive Plan and 2014 Stock Incentive Plan (see Note 10)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
Classification of Securities
The Company applies the principles of ASC 480-10 “Distinguishing Liabilities from Equity” and ASC 815-40 “Derivatives and Hedging—Contracts in Entity’s Own Equity” to determine whether financial instruments such as warrants should be classified as liabilities or equity and whether beneficial conversion features exist.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Black Scholes Merton model and requires the input of subjective assumptions including expected stock price volatility and expected lif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defined as changes in stockholders’ equity (deficit) exclusive of transactions with owners (such as capital contributions and distributions). For the three months ended March 31, 2017 and 2016 there was no difference between net loss and comprehensive loss.
Segment Data
The Company manages its operations as a single segment for the purposes of assessing performance and making operating decisions. The Company is an animal health company focused on developing and commercializing prescription and non-prescription products for companion and production animals.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7 and 2016.
Recent Accounting Pronouncements
In November 2016, the Financial Accounting Standards Board (“FASB”) issued Accounting Standards Update (“ASU”) No. 2016-18, Statement of Cash Flows: Restricted Cash,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fiscal years beginning after December 15, 2017, and interim periods within those years, with early adoption permitted. Any adjustments must be reflected as of the beginning of the fiscal year that includes that interim period. The adoption of this standard is not expected to have an impact on the Company’s financial position or results of operations.
In August 2016, the FASB issued ASU No. 2016-15, Statement of Cash Flows (Topic 230): Classification of Certain Cash Receipts and Cash Payments, which addresses the following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and are effective for all other entities for fiscal years beginning after December 15, 2018 and interim periods within fiscal years beginning after December 15, 2019. Early adoption is permitted, including adoption in an interim period. The Company is currently evaluating the impact of the adoption of ASU No. 2016-15 on our consolidated financial statements.
In March 2016, the FASB issued ASU No. 2016-09, Compensation—Stock Compensation (Topic 718): Improvements to Employee Share-Based Payment Accounting, which simplifies several aspects of the accounting for employee stock-based payment transactions. The areas for simplification in ASU No. 2016-09 include the income tax consequences, classification of awards as either equity or liabilities, and classification on the statement of cash flows. Effective January 1, 2017, the Company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Under the new guidance, the windfall tax benefit is to be recorded when it arises, subject to normal valuation allowance considerations. The adoption of this standard did not have any impact to the Statement of Operations or the Statement of Cash Flows for the three-month periods ended March 31, 2016 or 2017. As of December 31, 2016, the Company had no unrecognized deferred tax assets related to excess tax benefits, and as such, there was no cumulative-effect adjustment to the beginning accumulated deficit. Additionally, the treatment of forfeitures has not changed as the Company is electing to continue its current process of estimating the number of forfeitures. As such, this has no cumulative effect on accumulated deficit.
In February 2016, the FASB issued ASU No. 2016-02, Leases (Topic 842), which replaces the current lease accounting standard.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new standard on its financial statement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and allows for prospective or retrospective application. The Company currently anticipates utilizing the full retrospective method of adoption allowed by the standard, in order to provide for comparative results in all periods presented, and plans to adopt the standard as of January 1, 2018. The Company is currently evaluating the new guidance, however it does not believe the impact will be significant.</t>
  </si>
  <si>
    <t>Fair Value Measurements</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warrant liabilities that were measured at fair value on a recurring basis as of March 31, 2017 and December 31, 2016 and indicates the fair value hierarchy of the valuation:
Level 1
Level 2
Level 3
Total
As of March 31, 2017 Warrant Liability
$
—
$
—
$
$
Level 1
Level 2
Level 3
Total
As of December 31, 2016 Warrant Liability
$
—
$
—
$
$
The change in the estimated fair value of level 3 liabilities is summarized below:
Beginning
Change in
Ending Fair
Value of
Fair Value of
Value of
Level 3
Level 3
Level 3
Liability
Liability
Liability
For the three months ended March 31, 2017
$
$
$
For the three months ended March 31, 2016
$
—
$
—
$
—
The warrants were issued in 2016 and were originally valued on November 29, 2016 using the Black-Scholes-Merton model with the following assumptions: stock price of $0.69, exercise price of $0.75, term of 5.5 years expiring May 2022, volatility of 71.92%, dividend yield of 0%, and risk-free interest rate of 1.87%. The warrants were revalued at December 31, 2016 using the Black-Scholes-Merton model with the following assumptions: stock price of $0.716, exercise price of $0.75, term of 5.41 years expiring May 2022, volatility of 73.62%, dividend yield of 0%, and risk-free interest rate of 2.0%. The warrants were revalued at March 31, 2017 using the Black-Scholes-Merton model with the following assumptions: stock price of $1.00, exercise price of $0.75, term of 5.16 years expiring May 2022, volatility of 78.33%, dividend yield of 0%, and risk-free interest rate of 1.95%.
The change in the fair value of the level 3 warrant liability is reflected in the statement of operations and comprehensive loss for the three months ended March 31, 2017.</t>
  </si>
  <si>
    <t>Related Party Transactions</t>
  </si>
  <si>
    <t>4. Related Party Transactions
Due from former parent
The Company was a majority-owned subsidiary of Napo until May 18, 2015, the date of the Company’s IPO. Additionally, Lisa A. Conte, Chief Executive Officer of the Company, is also the Interim Chief Executive Officer of Napo Pharmaceuticals, Inc. The Company has total outstanding receivables (payables) from former parent (“Napo”) at March 31, 2017 and December 31, 2016 as follows:
March 31,
December 31,
2017
2016
Due from former parent
$
$
Royalty payable to former parent
)
)
Net receivable (payable) to former parent
$
$
Due from former parent
Employee leasing and overhead allocation
Effective July 1, 2016, Napo agreed to reimburse the Company for the use of the Company’s employee’s time and related expenses, including rent and a fixed overhead amount to cover office supplies and copier use. The balance of unpaid employee leasing charges due from Napo was $277,529 at December 31, 2016. The total amount of such services was $407,267 and Napo remitted $465,625 for the three months ended March 31, 2017. The remaining unpaid balance of $219,171 is included in due from former parent in current assets on the Company’s balance sheet.
Other transactions
The Company periodically makes purchases on behalf of Napo, primarily including travel expenses and investor relations expenses. The balance of unpaid non-employee leasing charges due from Napo was $22,290 at December 31, 2016. The total amount of such purchases was $5,376 and Napo remitted $25,408 in the three months ended March 31, 2017. The remaining unpaid balance of $2,258 is included in due from former parent in current assets on the Company’s balance sheet.
Royalty payable to former parent and license fee payable to former parent and related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In January 2015, the License Agreement was amended to decrease the one-time non-refundable license fee payable from $2,000,000 to $1,750,000 in exchange for acceleration of the payment of the fee. Given that Napo is a significant shareholder of the Company, the abatement of the license fee amount has been recorded as a capital contribution in the accompanying condensed financial statements. The Company paid the final $425,000 in the three months ended March 31, 2016.
Milestone payments aggregating $3,150,000 may also be due to Napo based on regulatory approvals of various veterinary products. In addition to the milestone payments, the Company will owe Napo an 8% royalty on annual net sales of products derived from the Croton lechleri tree, up to $30,000,000 and then, a royalty of 10% on annual net sales of $30,000,000 or more. Additionally, if any other products are developed, the Company will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because an IPO of at least $10,000,000 was consummated prior to December 31, 2015, the royalty was reduced to 2% of annual net sales of its prescription products derived from Croton lechleri and 1% of net sales of its non-prescription products derived from Croton lechleri and no milestone payment will be due and no royalties will be owed on any additional products developed.
The Company had unpaid royalties of $171 at December 31, 2016, which are netted with other receivables due from former parent in current assets in the Company’s balance sheet. The Company incurred $284 in royalties in the three months ended March 31, 2017, which are included in sales and marketing expense in the Company’s statement of operations and comprehensive loss, and paid $447 to Napo in the three months ended March 31, 2017. The remaining balance of unpaid royalties of $7 are netted with other receivables due from the former parent and are included in current assets in the Company’s balance sheet. The Company may, at its sole discretion, elect to remit any milestone payments and/or royalties in the form of the Company’s common stock.
In addition to receiving a License Agreement to Napo’s intellectual property and technology, the License also transferred to the Company certain materials and equipment. Raw materials of $1.2 million transferred from Napo were included in research and development expense on the statements of operations and comprehensive loss during the year ended December 31, 2014. Equipment of $811,087 related to the License is included in property and equipment on the Company’s balance sheet at March 31, 2017 and December 31, 2016 at the cost paid by Napo, which approximates fair value.
The Company has agreed under the License Agreement to defend, indemnify and hold Napo, its affiliates, and the officers, directors, employees, consultants and contractors of Napo harmless from and against any losses, costs, damages, liabilities, fees and expenses arising out of any third-party claim related to the Company’s gross negligence, breach of covenants or the manufacture, sale or use of the product or products.</t>
  </si>
  <si>
    <t>Balance Sheet Components</t>
  </si>
  <si>
    <t>5. Balance Sheet Components
Property and Equipment
Property and equipment at March 31, 2017 and December 31, 2016 consisted of the following:
March 31,
December 31,
2017
2016
Lab equipment
$
$
Clinical equipment
Software
Total property and equipment at cost
Accumulated Depreciation
)
)
Property and Equipment, net
$
$
Depreciation and amortization expense was $15,031 and $7,878 in the three months ended March 31, 2017 and 2016 and was included in the statements of operations and comprehensive loss as follows:
Three Months Ended
March 31,
2017
2016
Depreciation - Lab Equipment - research and development expense
$
$
Depreciation - Clinical Equipment - research and development expense
Depreciation - Software - general and administrative expense
Total Depreciation Expense
$
$
Accrued Expenses
Accrued expenses at March 31, 2017 and December 31, 2016 consist of the following:
March 31,
December 31,
2017
2016
Accrued compensation and related:
Accrued vacation
$
$
Accrued payroll
—
Accrued payroll tax
Accrued interest
Accrued clinical
—
Accrued legal costs
Accrued audit
Accrued other
Total
$
$</t>
  </si>
  <si>
    <t>Commitments and Contingencies</t>
  </si>
  <si>
    <t>6. Commitments and Contingencies
Operating Leases
Effective July 1, 2015, the Company leases its San Francisco, California headquarters under a non-cancelable sub-lease agreement that expires August 31, 2018. The Company provided cash deposits of $122,163, consisting of a security deposit of $29,539 and prepayment of the last three months of the lease of $92,623, which are included in other assets on the Company’s balance sheet.
Future minimum lease payments under non-cancelable operating leases as of March 31, 2017 are as follows:
Years ending December 31,
Amount
2017 - April through December
$
2018
Total minimum lease payments
$
The Company recognizes rent expense on a straight-line basis over the non-cancelable lease period. Rent expense under the non-cancelable operating lease was $90,278 for the three months ended March 31, 2017 and 2016. Rent expense is included in general and administrative expense in the Company’s statements of operations and comprehensive loss.
Contract Manufacturing Commitment
Effective June 26, 2014 the Company entered into a technology transfer and commercial manufacturing agreement (the “Transfer Agreement”) with a contract manufacturer in Italy (the “Manufacturer”), whereby the Company and the Manufacturer will cooperate to develop and refine the manufacturing process for the Company’s prescription and non-prescription products. Pursuant to the Transfer Agreement, the Company was to make prepayments to the Manufacturer as follows: (1) a start-up fee of €500,000, €250,000 of which was to be paid at the earlier to occur of September 15, 2014 or the closing date of an initial public offering and €250,000 of which was to be paid at the time of installation and qualification of the Company’s equipment at their facility, (2) related to the technology transfer, €620,000, €310,000 of which was paid subsequent to the signature of the Transfer Agreement and €310,000 of which was to be paid after the delivery of a final study report, (3) for design of a portion of the Manufacturer’s facility, €100,000 was to be paid within five days of the signature of the Transfer Agreement, and (4) a €300,000 bonus fee payable in two equal installments, the first of which is due by the end of March 2015, with the remainder paid by the end of December 2015. The first €150,000 of the bonus fee payable was paid in May 2015. Additionally, the Transfer Agreement stipulated that the Company was to pay the Manufacturer an aggregate of €500,000 upon the delivery of agreed-upon levels of satisfactory product. Further, the Company issued the Manufacturer warrants to purchase 16,666 shares of common stock with an exercise price of 90% of the initial public offering price, amended to $6.30 in March 2015.
Effective February 12, 2015, March 25, 2015 and July 15, 2015 the Company entered into amendments delaying payments to the Manufacturer as follows: (i) the €500,000 start-up fee was due by the end of April 2015 and has been paid during the year ended December 31, 2015, (ii) related to the technology transfer, of the remaining €310,000, €215,000 was due April 2015 and €95,000 was due June 30, 2015, both of which were paid during the year ended December 31, 2015, (iii) related to the design of a portion of the Manufacturer’s facility, the payment has increased to €170,000, €150,000 of which was due at the end of April 2015 and €20,000 was due on June 30, 2015, both of which have been paid during the year ended December 31, 2015 (iv) the fees linked to the deliverables are now due €250,000 on December 31, 2015 and €250,000 on March 31, 2016, 2015, (v) the bonus fee payable of €300,000, €150,000 was due at the end of April 2015 and has been paid during the year ended December 31, 2015 and €150,000 due at December 31, 2015. In May 2015, the Company entered into a Memorandum of Understanding (“MOU”) with the contract manufacturer and paid the start-up fee of €500,000 and the technology transfer fee of €215,000. In accordance with the terms of the Memorandum of Understanding, the Manufacturer will supply 400Kg of the Company’s API at no cost in anticipation of the future deduction by December 2015. The final € 250,000 was paid on March 29, 2016.
In December 2015, we entered into an amendment to our technology transfer and commercial manufacturing agreement with our contract manufacturer in Italy delaying a €150,000 bonus fee payment which was originally due on December 31, 2015 to March 31, 2016. On April 4, 2016, the Company further amended the payment date to June 30, 2016. The Company paid the final €150,000 bonus fee on July 15, 2016.
The Company expensed the total cost of the contract ratably over the estimated life of the contract, or the total amount paid if greater. As of March 31, 2016, the amortized costs exceeded amounts paid by $170,850, which were included in accrued manufacturing costs in accrued liabilities in the Company’s balance sheet.
Debt Obligations
See Note 7—Debt and Warrants.
Contingencies
From time to time, the Company may be involved in legal proceedings arising in the ordinary course of business. The Company believes there is no litigation pending that could have, individually or in the aggregate, a material adverse effect on the financial position, results of operations or cash flows.</t>
  </si>
  <si>
    <t>Debt and Warrants</t>
  </si>
  <si>
    <t>7. Debt and Warrants
Convertible Notes and Warrants
2013 Convertible Notes
From July through September 2013, the Company issued four convertible promissory notes (collectively the “Notes”) for gross aggregate proceeds of $525,000 to various third-party lenders. The Notes bore interest at 8% per annum. The Notes automatically matured and the entire outstanding principal amount, together with accrued interest, was due and payable in cash at the earlier of July 8, 2015 (the “Maturity Date”) or ten business days after the date of consummation of the initial closing of a first equity round of financing. The Company consummated a first equity round of financing prior to the Maturity Date with a pre-money valuation of greater than $3.0 million, and, accordingly, principal and accrued interest was converted into shares of common stock at 75% of the purchase price paid by such equity investors. These notes were all converted to common stock in February 2014 upon the issuance of the convertible preferred stock. In February 2014, in connection with the first equity round of financing and issuance of the Series A convertible preferred stock, the noteholders exercised their option to convert their Notes into 207,664 shares of common stock and accrued interest was paid in cash to the noteholders. The accreted interest expense related to the discount on the Notes was $1,443 for the period from January 1, 2014 to the conversion date of the Notes. Upon conversion, the entire remaining debt discount of $4,071 was recorded as interest expense.
In connection with the Notes, the Company issued warrants to the noteholders, which became exercisable to purchase an aggregate of 207,664 shares of common stock as of the issuance of the first equity round of financing (the “Warrants”). The Warrants have a $2.53 exercise price, are fully exercisable from the initial date of the first equity round of financing, and have a five-year term subsequent to that date.
2014 Convertible Notes
On June 2, 2014, pursuant to a convertible note purchase agreement, the Company issued convertible promissory notes in the aggregate principal amount of $300,000 to two accredited investors, including a convertible promissory note for $200,000 to a board member to which Series A preferred stock was sold. These notes accrued interest at 3% per annum and automatically were to mature on June 1, 2015. The Company has unpaid accrued interest of $8,507, which is included in accrued liabilities in the balance sheet. All interest was to be paid in cash upon maturity. No interest was incurred for the three months ended March 31, 2017 and 2016. Upon the closing of the IPO, the outstanding principal amount automatically converted into 53,571 shares common stock at $5.60, as amended in March 2015. Upon issuance, the Company analyzed the beneficial nature of the conversion terms and determined that a beneficial conversion feature (“BCF”) existed because the effective conversion price on issuance of the notes was less than the fair value at the time of the issuance. The Company calculated the value of the BCF using the intrinsic method and recorded a BCF of $75,000 as a discount to notes payable and to additional paid-in capital. The full amount of the BCF was amortized to interest expense by the end of May 2015 when the notes were converted to equity.
On July 16, 2014, pursuant to a convertible note purchase agreement, the Company issued a convertible promissory note in the principal amount of $150,000 to an accredited investor. This note accrued interest at 3% per annum and automatically was to mature on June 1, 2015. The Company has unpaid accrued interest of $3,711, which is included in accrued liabilities in the balance sheet. All interest was to be paid in cash upon maturity. No interest was incurred for the three months ended March 31, 2017 and 2016. Upon the closing of the IPO, the outstanding principal amount automatically converted into 26,785 shares of common stock at $5.60, as amended in March 2015. Upon issuance, the Company analyzed the beneficial nature of the conversion terms and determined that a BCF existed because the effective conversion price was less than the fair value at the time of the issuance. The Company calculated the value of the BCF using the intrinsic method and recorded a BCF of $37,500 as a discount to the notes payable and to additional paid-in capital. The full amount of the BCF was amortized to interest expense by the end of May 2015 when the notes were converted to equity.
In connection with the Transfer Agreement (Note 6) the Company issued fully vested and immediately exercisable warrants to the Manufacturer to purchase 16,666 shares of common stock at 90% of the IPO price, amended to $6.30 in March 2015, for a period of five years. The fair value of the warrants, $37,840, was recorded as research and development expense and additional paid-in capital in June 2014. The warrants were originally valued using the Black-Scholes model with the following assumptions: stock price of $4.83, exercise price of $4.35, term of five years, volatility of 49%, dividend yield of 0%, and risk-free interest rate of 1.64%.
On December 23, 2014, pursuant to a convertible note purchase agreement, the Company issued convertible promissory notes in the aggregate principal amount of $650,000 to three accredited investors, including a convertible promissory note for $250,000 to the same board member to which the June 2, 2014 $200,000 convertible promissory note was issued and to which Series A preferred stock was sold. These notes accrued interest at 12% per annum and became payable within thirty days following the IPO. The Company has unpaid accrued interest of is $30,132, which is included in accrued liabilities in the balance sheet. All interest was to be paid in cash upon maturity. No interest expense was accrued for the three months ended March 31, 2017 and 2016. Upon consummation of the Company’s IPO, the noteholders converted the notes into 116,070 shares of common stock at a conversion price equal to 80% of the IPO price, amended to $5.60 in March 2015. In connection with these notes, the Company also issued the lenders a fully vested warrant to purchase shares of the Company’s common stock at an exercise price equal to 80% of the IPO price, amended to $5.60 in March 2015. These warrants entitle the noteholders to purchase 58,035 shares of common stock. The fair value of the warrants, $147,943, was recorded as a debt discount and liability at December 23, 2014. The Company fully amortized the discount by the end of May 2015 when the notes were converted to equity. The warrants were originally valued using the Black-Scholes model with the following assumptions: stock price of $4.59, exercise price of $4.15, term of three years expiring December 2017, volatility of 49%, dividend yield of 0%, and risk-free interest rate of 1.10%. Based on the circumstances, the value derived using the Black-Scholes model approximated that which would be obtained using a lattice model. The debt discount was amortized as interest expense over the one hundred ninety days from issuance of the notes through their first maturity date of July 31, 2015, beginning in January 2015. The Company analyzed the beneficial nature of the conversion terms and determined that a BCF existed because the effective conversion price was less than the fair value at the time of the issuance. The Company calculated the value of the BCF using the intrinsic method. A BCF of $502,057 was recorded as a discount to the notes payable and to additional paid-in capital. The full amount of the BCF was amortized to interest expense by the end of May 2015 when the notes were converted to equity.
2015 Convertible Notes
In February 2015, the Company issued convertible promissory notes to two accredited investors in the aggregate principal amount of $250,000. These notes were issued pursuant to the convertible note purchase agreement dated December 23, 2014. In connection with the issuance of the notes, the Company issued the lenders warrants to purchase 22,320 shares at $5.60 per share, which expire December 31, 2017. Principal and interest of $103,912 was paid in May 2015 for $100,000 of these notes. The Company analyzed the beneficial nature of the conversion terms and determined that a BCF existed because the effective conversion price was less than the fair value at the time of the issuance. The Company calculated the value of the BCF using the intrinsic method. A BCF of for the full face value was recorded as a discount to the notes payable and to additional paid-in capital. The full amount of the BCF was amortized to interest expense by the end of June 2015.
Extinguishment of debt
The remaining outstanding note of $150,000 is payable to the investor at an effective simple interest rate of 12% per annum, and was due in full on July 31, 2016. On July 28, 2016, the Company entered into an amendment to delay the repayment of the principal and related interest under the terms of the remaining note from July 31, 2016 to October 31, 2016.
On November 8, 2016, the Company entered into an amendment to extend the maturity date of the remaining note from October 31, 2016 to January 1, 2017. In exchange for the extension of the maturity date, on November 8, 2016, the Company’s board of directors granted the lender a warrant to purchase 120,000 shares of the Company’s common stock for $0.01 per share. The warrant is exercisable at any time on or before July 28, 2022, the expiration date of the warrant. The amendment and related warrant issuance resulted in the Company treating the debt as having been extinguished and replaced with new debt for accounting purposes due to meeting the 10% cash flow test. The Company calculated a loss on the extinguishment of debt of $108,000, or the equivalent to the fair value of the warrants granted, which is included in other expense in the Company’s statements of operations and comprehensive loss in the three months ended December 31, 2017.
On January 31, 2017, the Company entered into an amendment to extend the maturity date of the remaining note from January 1, 2017 to January 1, 2018. In exchange for the extension of the maturity date, on January 31, 2017, the Company’s board of directors granted the lender a warrant to purchase 370,916 shares of the Company’s common stock for $0.51 per share. The warrant is exercisable at any time on or before January 31, 2019, the expiration date of the warrant. The amendment and related warrant issuance resulted in the Company treating the debt as having been extinguished and replaced with new debt for accounting purposes due to meeting the 10% cash flow test. The Company calculated a loss on the extinguishment of debt of $207,713, or the equivalent to the fair value of the warrants granted, which is included in other expense in the Company’s statements of operations and comprehensive loss in the three months ended March 31, 2017.
The $150,000 note is included in notes payable in current liabilities on the Company’s balance sheet. The Company has unpaid accrued interest of $38,367 and $33,929, which is included in accrued liabilities on the Company’s balance sheet as of March 31, 2017 and December 31, 2016, respectively, and incurred $4,438 and $4,488 in interest expense in the three months ended March 31, 2017 and 2016, respectively.
In March 2015, the Company entered into a non-binding letter of intent with an investor. In connection therewith, the investor paid the Company $1.0 million. At March 31, 2015, the Company had recorded this amount as a loan advance on the balance sheet. In April 2015, the investor purchased $1.0 million of convertible promissory notes from the Company, the terms of which provided that such notes were to be converted into shares of the Company’s common stock upon the closing of an IPO at a conversion price of $5.60 per share. In connection with the purchase of the notes, the Company issued the investor a warrant to purchase 89,285 shares at $5.60 per share, which expires December 31, 2017. The notes accrued simple interest of 12% per annum and, upon consummation of the Company’s IPO in May 2015, converted into 178,571 shares of the Company’s common stock. The Company analyzed the beneficial nature of the conversion terms and determined that a BCF existed because the effective conversion price was less than the fair value at the time of the issuance. The Company calculated the value of the BCF using the intrinsic method. A BCF of for the full face value was recorded as a discount to the notes payable and to additional paid-in capital. The full amount of the BCF was amortized to interest expense by the end of June 2015. While the note was converted to equity, the Company has not yet remitted the related accrued interest of $17,753, which is included in accrued liabilities in the Company’s balance sheet. No interest expense was accrued in the three months ended March 31, 2017 and 2016.
The total convertible notes payable obligation was $150,000 as of March 31, 2017 and 2016, and interest expense on the convertible notes for the three months ended March 31, 2017 and 2016 was $4,438 and $4,488, respectively.
Interest payable on the convertible notes at March 31, 2017 and December 31, 2016 was $98,486 and $94,048, respectively.
Notes Payable—Bridge Loans
On October 30, 2014, the Company entered into a standby bridge financing agreement with two lenders, which was amended and restated on December 3, 2014, which provided a loan commitment in the aggregate principal amount of $1.0 million (the “Bridge”). Proceeds to the Company were net of a $100,000 debt discount under the terms of the Bridge and net of $104,000 of debt issuance costs. This debt discount and debt issuance costs were recorded as interest expense using the effective interest method, over the six month term of the Bridge. The Bridge became payable upon the IPO. The Bridge was repaid in May 2015, including interest thereon in an amount of $1,321,600. In connection with the Bridge, the lenders were granted warrants to purchase 178,569 shares of the Company’s common stock determined by dividing $1.0 million by the exercise price of 80% of the IPO price, amended to $5.60 in March 2015. The fair value of the warrants, $505,348, was originally recorded as a debt discount and liability at December 3, 2014. The warrants were originally valued using the Black-Scholes model with the following assumptions: stock price of $5.01, exercise price of $5.23, term of five years expiring December 2019, volatility of 63%, dividend yield of 0%, and risk-free interest rate of 1.61%. Based on the circumstances, the value derived using the Black-Scholes model approximated that which would be obtained using a lattice model. The debt discount was recorded as interest expense over the six month term of the Bridge. The Company fully extinguished the debt and accrued interest in May 2015.
Standby Line of Credit
In August 2014, the Company entered into a standby line of credit with an accredited investor for up to $1.0 million pursuant to a Line of Credit and Loan Agreement dated August 26, 2014. In connection with the entry into the standby line of credit, the Company issued the lender a fully vested warrant to purchase 33,333 shares of common stock at an exercise price equal to 80% of the IPO price, amended to $5.60 in March 2015, which expires in August 2016. The fair value of the warrants, $114,300, was recorded as interest expense and additional paid-in capital in August 2014. The warrants were originally valued using the Black-Scholes model with the following assumptions: stock price of $8.00, exercise price of $6.40, term of two years, volatility of 52%, dividend yield of 0%, and risk-free interest rate of 0.52%. The line of credit expired on March 31, 2015 and there were no drawdowns under the facility. The warrants expired in August 2016.
Long-term Debt
In August 2015, the Company entered into a loan and security agreement with a lender for up to $8.0 million, which provided for an initial loan commitment of $6.0 million. The loan agreement requires the Company to maintain $4.5 million of the proceeds in cash, which may be reduced or eliminated on the achievement of certain milestones. An additional $2.0 million is available contingent on the achievement of certain further milestones. The agreement has a term of three years, with interest only payments through February 29, 2016. Thereafter, principal and interest payments will be made with an interest rate of 9.9%. Additionally, there will be a balloon payment of $560,000 on August 1, 2018. This amount is being recognized over the term of the loan agreement and the effective interest rate, considering the balloon payment, is 15.0%. Proceeds to the Company were net of a $134,433 debt discount under the terms of the loan agreement. This debt discount is being recorded as interest expense, using the interest method, over the term of the loan agreement. Under the agreement, the Company is entitled to prepay principal and accrued interest upon five days prior notice to the lender. In the event of prepayment, the Company is obligated to pay a prepayment charge. If such prepayment is made during any of the first twelve months of the loan agreement, the prepayment charge will be (a) during such time as the Company is required to maintain a minimum cash balance, 2% of the minimum cash balance amount plus 3% of the difference between the amount being prepaid and the minimum cash balance, and (b) after such time as the Company is no longer required to maintain a minimum cash balance, 3% of the amount being prepaid. If such prepayment is made during any time after the first twelve months of the loan agreement, 1% of the amount being prepaid.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As of March 31, 2017 and December 31, 2016, the net long-term debt obligation was as follows:
March 31,
December 31,
2017
2016
Debt and unpaid accrued end-of-term payment
$
$
Unamortized note discount
)
)
Unamortized debt issuance costs
)
)
Net debt obligation
$
$
Current portion of long-term debt
$
$
Long-term debt, net of discount
Total
$
$
Future principal payments under the long-term debt are as follows:
Years ending December 31
Amount
2017 - April through December
$
2018
Total future principal payments
2018 end-of-term payment
Less: unaccreted end-of-term payment at March 31, 2017
)
Debt and unpaid accrued end-of-term payment
$
The debt obligation includes an end-of-term payment of $560,000, which accretes over the life of the loan as interest expense. As a result of the debt discount and the end-of-term payment, the effective interest rate for the loan differs from the contractual rate.
Interest expense on the long-term debt for the years ended March 31, 2017 and 2016 was as follows:
Three months ended
March 31,
2017
2016
Nominal Interest
$
$
Amortization of debt issuance costs
Accretion of end-of-term payment
Debt issuance costs
$
$
At the IPO, the Company’s outstanding warrants to purchase convertible preferred stock were all converted to warrants to purchase common stock.
Warrants
On November 22, 2016, the Company entered into a Securities Purchase Agreement, or the 2016 Purchase Agreement, with certain institutional investors, pursuant to which the Company sold securities to such investors in a private placement transaction, which we refer to herein as the 2016 Private Placement. In the 2016 Private Placement, the Company sold an aggregate of 1,666,668 shares of the Company’s common stock at a price of $0.60 per share for gross proceeds of approximately $1.0 million. The investors in the 2016 Private Placement also received (i) warrants to purchase up to an aggregate of 1,666,668 shares of the Company’s common stock, at an exercise price of $0.75 per share, or the Series A Warrants, and the Placement Agent received warrants to purchase 133,333 shares of our common stock in lieu of cash for service fees with the same terms as the investors; (ii) warrants to purchase up to an aggregate 1,666,668 shares of the Company’s common stock, at an exercise price of $0.90 per share, or the Series B Warrants, and (iii) warrants to purchase up to an aggregate 1,666,668 shares of our common stock, at an exercise price of $1.00 per share, or the Series C Warrants and, together with the Series A Warrants and the Series B Warrants, the 2016 Warrants. The warrants were granted in three series with different terms. The warrants were valued using the Black-Scholes-Merton warrant pricing model as follows:
·
Series A Warrants and Placement Agent Warrants: 1,666,668 warrant shares with a strike price of $0.75 per share and an expiration date of May 29, 2022; and 133,333 warrant shares to the placement agent with a strike price of $0.75 and an expiration date of May 29, 2022; the expected life is 5.5 years, the volatility is 71.92% and the risk free rate is 1.87% in valuing these warrants.
·
Series B Warrants: 1,666,668 warrant shares with a strike price of $0.90 per share and an expiration date of November 29, 2017; the expected life is one year, the volatility is 116.65% and the risk free rate is 0.78% in valuing these warrants.
·
Series C Warrants: 1,666,668 warrant shares with a strike price of $1.00 per share and an expiration date of May 29, 2018; the expected life is 1.5 years, the volatility is 116.92% and the risk free rate is 0.94%.
The warrant valuation date was November 29, 2016 and the closing price of $0.69 per share was used in determining the fair value of the warrants. The series A warrants and placement agent warrants were valued at $756,001 and were classified as a warrant liability in the Company’s balance sheet. The series A warrants and placement agent warrants were revalued on December 31, 2016 at $799,201 which is included in the Company’s balance sheet, and the $43,200 increase is included in the Company’s statements of operations and comprehensive loss. The stock price was $0.716, the strike price was $0.75 per share, the expected life was 5.41 years, the volatility was 73.62% and the risk free rate was 2.0%. The series A warrants and placement agent warrants were revalued on March 31, 2017 at $1,252,620 which is included in the Company’s balance sheet, and the $453,419 increase is included in the Company’s statements of operations and comprehensive loss. The stock price was $1.00, the strike price was $0.75 per share, the expected life was 5.16 years, the volatility was 78.33% and the risk free rate was 1.95%. The series B and C warrants were classified as equity, and as such were not subject to revaluation at year end. Costs incurred in connection with the issuance were allocated based on the relative fair values of the Series A and the Series B and C warrants.
The Company’s warrant activity is summarized as follows:
Three Months Ended
Year Ended
March 31,
December 31,
2017
2016
Beginning balance
Warrants granted
Warrants cancelled
—
)
Ending balance</t>
  </si>
  <si>
    <t>Redeemable Convertible Preferred Stock</t>
  </si>
  <si>
    <t>8. Redeemable Convertible Preferred Stock
In February, April and May of 2014, the Company issued 3,015,902 shares of convertible preferred stock in exchange for $6,777,338. The redemption value of the convertible preferred stock was $9.0 million. The differences between the respective redemption values/liquidation preference and carrying values are being accreted over the period from the date of issuance to the earliest possible redemption date, February 2017. The Company has recorded accretion of $263,060 for the year ended December 31, 2015.
Costs incurred in connection with the issuance of Series A redeemable convertible preferred stock during the year ended December 31, 2014 were $119,097 which have been recorded as a reduction to the carrying amounts of convertible preferred stock and are being accreted to the carrying value of the applicable preferred stock to the redemption date. The Company has recorded accretion of $83,334 for the year ended December 31, 2015.
On May 18, 2015, the Company completed its IPO. In connection with the IPO, all of the Company’s 3,015,902 outstanding shares of convertible preferred stock were automatically converted into 2,010,596 shares of common stock. Prior to this conversion event, Convertible Preferred Stock had been classified outside of stockholders’ deficit in accordance with authoritative guidance for the classification and measurement of potentially redeemable securities.</t>
  </si>
  <si>
    <t>Stockholders' Equity</t>
  </si>
  <si>
    <t>9. Stockholders’ Equity
Common Stock
The Company’s second amended and restated certificate of incorporation authorizes the Company to issue 50,000,000 shares of common stock $0.0001 par value. The holders of common stock are entitled to one vote for each share of common stock held at all meetings of stockholders. The number of authorized shares of common stock may be increased or decreased by the affirmative vote of the holders of shares of capital stock of the Company representing a majority of the votes represented by all shares (including Preferred Stock) entitled to vote.
On May 18, 2015, the Company completed an initial public offering (“IPO”) of its common stock. In connection with its IPO, the Company issued and sold 2,860,000 shares of common stock at a price to the public of $7.00 per share. As a result of the IPO, the Company received $15.9 million in net proceeds, after deducting underwriting discounts and commissions of $1.2 million and offering expenses of $2.9 million ($3.3 million including non-cash offering expenses) payable by the Company. In connection with the IPO, the Company’s outstanding shares of convertible preferred stock were automatically converted into 2,010,596 shares of common stock and the Company’s outstanding warrants to purchase convertible preferred stock were all converted to warrants to purchase common stock.
In February 2016, the Company completed a secondary public offering of its common stock. In connection with its secondary public offering, the Company issued and sold 2,000,000 shares of common stock at a price to the public of $2.50 per share. As a result of the secondary public offering, the Company received $4.1 million in net proceeds, after deducting underwriting discounts and commissions of $373,011 and offering expenses of $496,887.
In June 2016, the Company entered into a common stock purchase agreement with a private investor (the “CSPA”), which provides that, upon the terms and subject to the conditions and limitations set forth therein, the investor is committed to purchase up to an aggregate of $15.0 million of the Company’s common stock over the approximately 30-month term of the agreement. Upon execution of the CSPA, the Company sold 222,222 shares of its common stock to the investor at $2.25 per share for net proceeds of $394,534, reflecting gross proceeds of $500,000 and offering expenses of $105,398. In consideration for entering into the CSPA, the Company issued 456,667 shares of its common stock to the investor. Concurrently with entering into the CSPA, the Company also entered into a registration rights agreement with the investor (the “Registration Agreement”), in which the Company agreed to file one or more registration statements, as permissible and necessary to register under the Securities Act of 1933, as amended, the sale of the shares of the Company’s common stock that have been and may be issued to the investor under the CSPA. On June 22, 2016 and September 22, 2016, the Company filed registration statements on Form S-1 (File Nos. 333-212173 and 333-213751) pursuant to the terms of the Registration Agreement, which registration statements were declared effective on July 8, 2016 and October 5, 2016, respectively. In the year ended December 31, 2016, pursuant to the CSPA, the Company sold an additional 1,348,601 shares of the Company’s common stock in exchange for $2,176,700 of cash proceeds. And in the three months ended March 31, 2017, the Company sold another 416,996 shares of the Company’s common stock in exchange for $550,434 of cash proceeds. Of the $15.0 million available under the CSPA, the Company has received $3,227,134 as of March 31, 2017. The CSPA limits the number of shares that the Company can sell thereunder to 2,027,490 shares, which equals 19.99% of the Company’s outstanding shares as of the date of the CSPA (such limit, the “19.99% exchange cap”), unless either (i) the Company obtains stockholder approval to issue more than such 19.99% exchange cap or (ii) the average price paid for all shares of the Company’s common stock issued under the CSPA is equal to or greater than $1.32 per share (the closing price on the date the CSPA was signed), in either case in compliance with Nasdaq Listing Rule 5635(d). The Company held its 2017 Annual Meeting on May 8, 2017. At the 2017 Annual Meeting, the Company’s stockholders voted on the approval, pursuant to Nasdaq Listing Rule 5635(d), of the issuance of an additional 3,555,514 shares of the Company’s common stock under the CSPA, which when combined with the 2,444,486 shares that the Company has already sold pursuant to the CSPA, equals an aggregate of 6,000,000 shares.
In October 2016, the Company entered into a Common Stock Purchase Agreement with an existing private investor. Upon execution of the agreement the Company sold 170,455 shares of its common stock in exchange for $150,000 in cash proceeds.
On November 22, 2016, the Company entered into a Securities Purchase Agreement, or the 2016 Purchase Agreement, with certain institutional investors, pursuant to which the Company sold securities to such investors in a private placement transaction, which is referred to herein as the 2016 Private Placement. In the 2016 Private Placement, the Company sold an aggregate of 1,666,668 shares of its common stock at a price of $0.60 per share for net proceeds of $677,224 or gross proceeds of approximately $1.0 million less $322,777 in issuance costs. The investors in the 2016 Private Placement also received (i) warrants to purchase up to an aggregate of 1,666,668 shares of our common stock, at an exercise price of $0.75 per share, or the Series A Warrants, (ii) warrants to purchase up to an aggregate 1,666,668 shares of our common stock, at an exercise price of $0.90 per share, or the Series B Warrants, and (iii) warrants to purchase up to an aggregate 1,666,668 shares of our common stock, at an exercise price of $1.00 per share, or the Series C Warrants and, together with the Series A Warrants and the Series B Warrants, the 2016 Warrants. The issuance costs were allocated to common stock, series A warrants, and Series B and C warrants based on the relative fair value of each:
Instruments
Fair Value
% Allocation
Issuance Costs
Common Stock
$
%
$
Warrants (Series A)
%
Warrants (Series B and C)
%
Total
$
%
$
Common stock of a net $106,000 (fair value less issuance costs) was included in equity in the company’s balance sheet. Series A warrants of $756,001, consisting of the series A warrants of $700,001 and the series A placement agent warrants of $56,000, are included in current liabilities in the company’s balance sheet and the $225,944 of issuance cost was expensed and is in general and administrative expense on the company’s statement of operations and comprehensive loss. Series B and C warrants of a net $97,167 (fair value less issuance costs) were classified in equity in the company’s balance sheet.
In exchange for the extension of the maturity date of the outstanding 2015 Convertible Note, on, November 8, 2016, the Company’s board of directors granted the lender a warrant to purchase 120,000 shares of the Company’s common stock for $0.01 per share. The warrant is exercisable at any time on or before July 28, 2022, the expiration date of the warrant. The amendment and related warrant issuance resulted in the Company treating the debt as having been extinguished and replaced with new debt for accounting purposes due to meeting the 10% cash flow test. The Company calculated a loss on the extinguishment of debt of $108,000, or the equivalent to the fair value of the warrants granted, which is included in other expense in the Company’s statements of operations and comprehensive loss. The warrants were valued on November 8, 2016 using the Black-Scholes-Merton model with the following assumptions: stock price of $0.91, exercise price of $0.01, term of 5.72 years expiring July 2022, volatility of 70.35%, dividend yield of 0%, and risk-free interest rate of 1.45%.
As of March 31, 2017 and 2016, the Company had reserved shares of common stock for issuance as follows:
March 31,
March 31,
2017
2016
Options issued and outstanding
Options available for grant
RSUs issued and outstanding
Warrants issued and outstanding
Convertible notes
Total
Preferred Stock
The Company’s second amended and restated certificate of incorporation authorizes the Company to issue 10,000,000 shares of preferred stock $0.0001 par value. No shares of preferred stock were issued or outstanding at March 31, 2017 or December 31, 2016.</t>
  </si>
  <si>
    <t>Stock Incentive Plans</t>
  </si>
  <si>
    <t>10. Stock Incentive Plans
2013 Equity Incentive Plan
Effective November 1, 2013, the Company’s board of directors and sole stockholder adopted the Jaguar Animal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2014 Stock Incentive Plan
Effective May 12, 2015, the Company adopted the Jaguar Animal Health, Inc. 2014 Stock Incentive Plan (“2014 Plan”). The 2014 Plan provides for the grant of options, restricted stock and restricted stock units to eligible employees, directors and consultants to purchase the Company’s common stock. The Company reserved 333,333 shares of common stock for issuance pursuant to the 2014 Plan. On January 1, 2017 and 2016, the Company added 280,142 and 162,498 shares to the option pool in accordance with the 2014 Plan that provides for automatic share increases on the first day of each fiscal year in the amount of 2% of the outstanding number of shares of the Company’s common stock on last day of the preceding calendar year. The 2014 Plan replaces the 2013 Plan except that all outstanding options under the 2013 Plan remain outstanding until exercised, cancelled or until they expire.
In July 2015, the Company amended the 2014 Plan reserving an additional 550,000 shares under the plan contingent upon approval by the Company’s stockholders at the June 2016 annual stockholders meeting. In June 2016, the Company amended the 2014 Plan once again, modifying the increase from 550,000 shares to 1,550,000 shares, which was approved at the 2016 annual stockholders meeting.
Stock Options and Restricted Stock Units (“RSUs”)
The following table summarizes incentive plan activity for the three months ended March 31, 2017:
Shares
Stock Options
RSUs
Weighted
Weighted Average
Aggregate
Combined Incentive Plan Balance—December 31, 2016
$
$
—
2014 Stock Incentive Plan Activity:
Additional shares authorized
Options granted
)
Options cancelled
)
Combined Incentive Plan Balance—March 31, 2017
$
$
Options vested and exercisable—March 31, 2017
$
$
Options vested and expected to vest—March 31, 2017
$
$
There was no option activity related to the 2013 Equity Incentive Plan in the three months ended March 31, 2017.
The weighted average grant date fair value of stock options granted was $0.46 during the three months ended March 31, 2017. No options were granted in the same period in 2016.
The number of option shares that vested in the three months ended March 31, 2017 and 2016 was 185,005 shares and 61,944 shares, respectively. The grant date weighted average fair value of option shares that vested in the three months ended March 31, 2017 and 2016 was $185,646 and $92,557, respectively.
No options were exercised in the three months ended March 31, 2017 or 2016.
The intrinsic value is computed as the options granted multiplied by the difference between the fair market value of the Company’s common stock of $1.00 on March 31, 2017 and the grant date stock option exercise price.
The Company granted RSUs in 2014 and 2015 under the 2013 Equity Incentive Plan. The units granted vest upon the occurrence of both a liquidity event and satisfaction of the service-based requirement. The time-based vesting provides that 50% of the RSU will vest on January 1, 2016 and the remaining 50% vest on July 1, 2017. The Company began recording stock-based compensation expense relating to the RSU grants effective May 18, 2015, the date of the Company’s initial public offering, and the date the liquidity condition was met. The stock-based compensation expense is based on the grant date fair value which is the equivalent to the fair market value on the date of grant, and is amortized over the vesting period using the straight-line method, net of estimated forfeitures. On January 1, 2016, the Company issued 17,546 shares of its common stock in exchange for 27,768 vested and released RSUs, net of 10,172 RSU shares used to pay withholding taxes.
Stock-Based Compensation
The following table summarizes stock-based compensation expense related to stock options and RSUs for the three months ended March 31, 2017 and 2016, and are included in the statements of operations and comprehensive loss as follows:
Three Months Ended
March 31,
2017
2016
Research and development expense
$
$
Sales and marketing expense
General and administrative expense
Total
$
$
As of March 31, 2017, the Company had $1,129,007 of unrecognized stock-based compensation expense for options and restricted stock units outstanding, which is expected to be recognized over a weighted-average period of 1.94 years.
The estimated grant-date fair value of employee stock options was calculated using the Black-Scholes option-pricing model. There were no grants to Company employees in the three months ended March 31, 2016.
Three months ended
March 31,
2017
2016
Weighted-average volatility
%
—
Weighted-average expected term (years)
—
Risk-free interest rate
%
—
Expected dividend yield
—
—
The estimated grant-date fair value of non-employee stock options was calculated using the Black-Scholes option-pricing model. Although there were no grants to non-employees in the three months ended March 31, 2017 or 2016, the option granted on September 8, 2015 was revalued using the following assumptions:
Three months ended
March 31,
2017
2016
Weighted-average volatility
—
%
Weighted-average expected term (years)
—
Risk-free interest rate
—
%
Expected dividend yield
—
—</t>
  </si>
  <si>
    <t>Net Loss Per Share Attributable to Common Stockholders</t>
  </si>
  <si>
    <t>11. Net Loss Per Share Attributable to Common Stockholders
The following table presents the calculation of basic and diluted net loss per common share for the three months ended March 31, 2017 and 2016:
March 31,
March 31,
2017
2016
Net loss attributable to common shareholders
$
)
$
)
Shares used to compute net loss per common share, basic and diluted
Net loss per share attributable to common shareholders, basic and diluted
$
)
$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three months ended March 31, 2017 and 2016 because their inclusion would be anti-dilutive:
March 31,
March 31,
2017
2016
Options issued and outstanding
Warrants to purchase common stock
Restricted stock units
Total</t>
  </si>
  <si>
    <t>401(k) Plan</t>
  </si>
  <si>
    <t>12. 401(k) Plan
The Company sponsors a 401(k) defined contribution plan covering all employees. There were no employer contributions to the plan from plan inception through March 31, 2017.</t>
  </si>
  <si>
    <t>Commercialization Agreement</t>
  </si>
  <si>
    <t>13. Commercialization Agreement
On January 27, 2017, the Company entered into a licensing, development, co-promotion and commercialization agreement with Elanco US Inc. (“Elanco”) to license, develop and commercialize Canalevia (“Licensed Product”), our drug product candidate under investigation for treatment of acute and chemotherapy-induced diarrhea in dogs, and other drug product formulations of crofelemer for treatment of gastrointestinal diseases, conditions and symptoms in cats and other companion animals. The Company grants Elanco exclusive global rights to Canalevia, a product whose active pharmaceutical ingredient is sustainably isolated and purified from the Croton lechleri tree, for use in companion animals. Pursuant to the Elanco Agreement, Elanco will have exclusive rights globally outside the U.S. and co-exclusive rights with the Company in the U.S. to direct all marketing, advertising, promotion, launch and sales activities related to the Licensed Products. Under the terms of the Elanco Agreement, the Company received an initial upfront payment of $2,548,689, inclusive of reimbursement of past product and development expenses of $1,048,689, and will receive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he $61.0 million development and commercial milestones consist of $1.0 million for successful completion of a dose ranging study; $2.0 million for the first commercial sale of license product for acute indications of diarrhea; $3.0 million for the first commercial sale of a license product for chronic indications of diarrhea; $25.0 million for aggregate worldwide net sales of licensed products exceeding $100.0 million in a calendar year during the term of the agreement; and $30.0 million for aggregate worldwide net sales of licensed products exceeding $250.0 million in a calendar year during the terms of the agreement. Each of the development and commercial milestones are considered substantive. No revenues associated with the achievement of the milestones has been recognized to date. The Elanco Agreement specifies that the Company will supply the Licensed Products to Elanco, and that the parties will agree to set a minimum sales requirement that Elanco must meet to maintain exclusivity. Elanco will reimburse the Company for certain development and regulatory expenses related to our planned target animal safety study and the completion of the Canalevia field study for acute diarrhea in dogs. The Company has $288,166 of unreimbursed expenses as of March 31, 2017, which is included in Other Receivables on the Company’s balance sheet. The Company included the $288,166 in collaboration revenue in the three months ended March 31, 2017 which is included in the Company’s statements of operations and comprehensive loss. The $2,548,689 upfront payment is recognized as revenue ratably over the estimated development period of one year resulting in $459,700 in collaboration revenue in the three months ended March 31, 2017 and is included in the Company’s statements of operations and comprehensive loss. The difference of $2,088,989 is included in deferred collaboration revenue.</t>
  </si>
  <si>
    <t>Subsequent Events</t>
  </si>
  <si>
    <t>14. Subsequent Events
The Company completed an evaluation of the impact of subsequent events through May 15, 2017, the date these financial statements were issued.
Merger Agreement
On February 8, 2017, the Company announced that it had entered into a binding agreement of terms (the “Agreement”) to merge with Napo Pharmaceuticals, Inc., the Company’s former parent. The transaction was approved by the unanimous vote of independent and disinterested members of each of Jaguar’s and Napo’s Board of Directors. Napo will operate as a wholly-owned subsidiary of Jaguar, focused on human health. The binding financial terms of the merger include a 3-to-1 Napo-to-Jaguar value ratio to calculate the relative ownership of the combined entity. As of January 31, 2017, Napo owned approximately 19% of Jaguar’s outstanding shares of common stock. The Agreement sets forth the financial terms of the merger and customary conditions to closing, which include but are not limited to completion of due diligence, receipt of a fairness opinion, and stockholder and other approvals. Additionally, the financial terms of the merger and conditions to closing include provisions that (i) Napo’s secured convertible debt shall not exceed $11.3 million and its unsecured debt shall not exceed $6.2 million, and (ii) a third party will invest $3.0 million in the Company for approximately four million shares of newly issued common stock of the Company with the investment proceeds loaned to Napo immediately prior to the consummation of the merger. The Agreement also provides that if the merger fails to close for any reason on or prior to July 31, 2017, other than as a result directly or indirectly of (x) lack of stockholder approval by either party or (y) Napo (i) failing to perform in accordance with the terms and conditions of the Agreement or (ii) failing to abide by or breaching the provisions or representations, warranties and covenants of the Agreement or the merger documents, then, on or before the close of business on August 7, 2017, the Company will be required to issue 2,000,000 shares of its restricted common stock to Napo. On April 18, 2017, the Company filed the preliminary registration statement Form S-4 with the Securities and Exchange Commission for the acquisition of Napo through a merger.
CSPA
On May 11 and 12, 2017, pursuant to the CSPA, the Company sold an additional 16,480 shares of the Company’s common stock in exchange for $12,629 of cash proceeds.</t>
  </si>
  <si>
    <t>Summary of Significant Accounting Policies (Policies)</t>
  </si>
  <si>
    <t>Basis of Presentation</t>
  </si>
  <si>
    <t>Basis of Presentation
The financial statements have been prepared in accordance with accounting principles generally accepted in the United States of America (“U.S. GAAP”).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March 31, 2017 and the results of operations for the three months ended March 31, 2017 are not necessarily indicative of the results to be expected for the entire year .</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evaluation and measurement of contingencies; and recognition of revenue — to capture the estimate driving the period over which Elanco revenue is being recognized. Those estimates could change, and as a result, actual results could differ materially from those estimates.</t>
  </si>
  <si>
    <t>Deferred Offering Costs</t>
  </si>
  <si>
    <t>Deferred Offering Costs
Deferred offering costs are costs incurred in filings of registration statements with the Securities and Exchange Commission. These deferred offering costs are offset against proceeds received upon the closing of the offerings. Deferred costs of $65,078 and $72,710 as of March 31, 2017 and December 31, 2016, respectively, include legal, accounting and filing fees associated with the Company’s registration of unissued shares in the CSPA.</t>
  </si>
  <si>
    <t>Concentration of Credit Risk and Cash and Cash Equivalents</t>
  </si>
  <si>
    <t>Concentration of Credit Risk and Cash and Cash Equivalents
Cash is the financial instrument that potentially subjects the Company to a concentration of credit risk as cash is deposited with a bank and cash balances are generally in excess of Federal Deposit Insurance Corporation (“FDIC”) insurance limits. The carrying value of cash approximates fair value at March 31, 2017 and December 31, 2016.</t>
  </si>
  <si>
    <t>Fair Values</t>
  </si>
  <si>
    <t>Fair Values
The Company’s financial instruments include, cash and cash equivalents, accounts payable, accrued expenses, amounts due to Napo, the former parent, warrant liabilities, and debt. Cash is reported at fair value. The recorded carrying amount of accounts payable, accrued expenses and amounts due to Napo approximates their fair value due to their short-term nature. The carrying value of the interest-bearing debt approximates fair value based upon the borrowing rates currently available to the Company for bank loans with similar terms and maturities. See Note 3 for the fair value measurements, and Note 7 for the fair value of the Company’s warrant liabilities.</t>
  </si>
  <si>
    <t>Restricted Cash</t>
  </si>
  <si>
    <t>Restricted Cash
On August 18, 2015, the Company entered into a long-term loan and security agreement with a lender for up to $8.0 million, which provided for an initial loan commitment of $6.0 million. The loan agreement required the Company to maintain a base minimum cash balance of $4.5 million until the Company met certain milestones and/or when the Company begins making principal payments. On December 22, 2015, the Company achieved certain milestones and the base minimum cash balance was reduced to $3.0 million. Aggregate principal payments of $2,978,808 further reduced the restricted cash balance to $21,192 as of March 31, 2017. Restricted cash has been classified within current assets as restrictions were fully released on April 1, 2017.</t>
  </si>
  <si>
    <t>Inventories</t>
  </si>
  <si>
    <t>Inventories
Inventories are stated at the lower of cost or market. The Company calculates inventory valuation adjustments when conditions indicate that market is less than cost due to physical deterioration, usage, obsolescence, reductions in estimated future demand or reduction in selling price. Inventory write-downs are measured as the difference between the cost of inventory and market. There have been no write-downs to date.</t>
  </si>
  <si>
    <t>Property and Equipment</t>
  </si>
  <si>
    <t>Property and Equipment
Equipment is stated at cost, less accumulated depreciation. Equipment begins to be depreciated when it is placed into service. Depreciation is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income (loss) from operation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ver the asset’s fair value. The Company has not recognized any impairment losses through March 31, 2017.</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Product Revenue
Sales of Neonorm Calf and Foal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Deferred revenue on shipments to distributors reflect the estimated effects of distributor price adjustments, if any, and the estimated amount of gross margin expected to be realized when the distributor sells through product purchased from the Company. Company sales to distributors are invoiced and included in accounts receivable and deferred revenue upon shipment. Inventory is relieved and revenue recognized upon shipment by the distributor to their customer. The Company had Neonorm revenues of $44,544 and $38,146 for the three months ended March 31, 2017 and 2016.
Sales of Botanical Extract are recognized as revenue when delivered to the customer. The Company had Botanical Extract revenues of $30,000 and $0 in the three months ended March 31, 2017 and 2016.</t>
  </si>
  <si>
    <t>Collaboration Revenue</t>
  </si>
  <si>
    <t>Collaboration Revenue
On January 27, 2017, the Company entered into a licensing, development, co-promotion and commercialization agreement with Elanco US Inc. (“Elanco”) to license, develop and commercialize Canalevia (“Licensed Product”), our drug product candidate under investigation for treatment of acute and chemotherapy-induced diarrhea in dogs, and other drug product formulations of crofelemer for treatment of gastrointestinal diseases, conditions and symptoms in cats and other companion animals. The Company grants Elanco exclusive global rights to Canalevia, a product whose active pharmaceutical ingredient is sustainably isolated and purified from the Croton lechleri tree, for use in companion animals. Pursuant to the Elanco Agreement, Elanco will have exclusive rights globally outside the U.S. and co-exclusive rights with the Company in the U.S. to direct all marketing, advertising, promotion, launch and sales activities related to the Licensed Products. Under the terms of the Elanco Agreement, the Company received an initial upfront payment of $2,548,689, inclusive of reimbursement of past product and development expenses of $1,048,689, and will receive additional payments upon achievement of certain development, regulatory and sales milestones in an aggregate amount of up to $61.0 million payable throughout the term of the Elanco Agreement, as well as product development expense reimbursement for any additional product development expenses incurred, and royalty payments on global sales. The $61.0 million development and commercial milestones consist of $1.0 million for successful completion of a dose ranging study; $2.0 million for the first commercial sale of license product for acute indications of diarrhea; $3.0 million for the first commercial sale of a license product for chronic indications of diarrhea; $25.0 million for aggregate worldwide net sales of licensed products exceeding $100.0 million in a calendar year during the term of the agreement; and $30.0 million for aggregate worldwide net sales of licensed products exceeding $250.0 million in a calendar year during the terms of the agreement. Each of the development and commercial milestones are considered substantive. No revenues associated with the achievement of the milestones has been recognized to date. The Elanco Agreement specifies that the Company will supply the Licensed Products to Elanco, and that the parties will agree to set a minimum sales requirement that Elanco must meet to maintain exclusivity. Elanco will reimburse the Company for certain development and regulatory expenses related to our planned target animal safety study and the completion of the Canalevia field study for acute diarrhea in dogs. The Company has $288,166 of unreimbursed expenses as of March 31, 2017, which is included in Other Receivables on the Company’s balance sheet. The Company included the $288,166 in collaboration revenue in the three months ended March 31, 2017 which is included in the Company’s statements of operations and comprehensive loss. The $2,548,689 upfront payment is recognized as revenue ratably over the estimated development period of one year resulting in $459,700 in collaboration revenue in the three months ended March 31, 2017 and is included in the Company’s statements of operations and comprehensive loss. The difference of $2,088,989 is included in deferred collaboration revenue.
The Company recognizes revenue in accordance with ASC 605 “Revenue Recognition”, subtopic ASC 605-25 “ Revenue with Multiple Element Arrangements “ and subtopic ASC 605-28 “ Revenue Recognition-Milestone Method “,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If a deliverable in a multiple element arrangement is not deemed to have a stand-alone value, consideration received for such a deliverable is recognized ratably over the term of the arrangement or the estimated performance period, and it will be periodically reviewed based on the progress of the related product development plan. The effect of a change made to an estimated performance period and therefore revenue recognized ratably would occur on a prospective basis in the period that the change was made.
The Company recognizes revenue under its licensing, development, co-promotion and commercialization agreement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The Company records revenue related to the reimbursement of costs incurred under the collaboration agreement where the company acts as principal, controls the research and development activities and bears credit risk. Under the agreement, the Company is reimbursed for associated out-of-pocket costs and for certain employee costs. The gross amount of these pass-through costs is reported in revenue in the accompanying statements of operations and comprehensive loss, while the actual expense for which the Company is reimbursed are reflected as research and development costs.
Determining whether and when some of these revenue recognition criteria have been satisfied often involves assumptions and judgments that can have a significant impact on the timing and amount of revenue the Company will report. Changes in assumptions or judgments or changes to the elements in an arrangement could cause a material increase or decrease in the amount of revenue that the Company reports in a particular period.</t>
  </si>
  <si>
    <t>Stock-Based Compensation</t>
  </si>
  <si>
    <t>Stock-Based Compensation
The Company’s 2013 Equity Incentive Plan and 2014 Stock Incentive Plan (see Note 10)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uses the grant date fair market value of its common stock to value both employee and non-employee options when granted. The Company revalues non-employee options each reporting period using the fair market value of the Company’s common stock as of the last day of each reporting period.</t>
  </si>
  <si>
    <t>Classification of Securities</t>
  </si>
  <si>
    <t>Classification of Securities
The Company applies the principles of ASC 480-10 “Distinguishing Liabilities from Equity” and ASC 815-40 “Derivatives and Hedging—Contracts in Entity’s Own Equity” to determine whether financial instruments such as warrants should be classified as liabilities or equity and whether beneficial conversion features exist. Financial instruments such as warrants that are evaluated to be classified as liabilities are fair valued upon issuance and are remeasured at fair value at subsequent reporting periods with the resulting change in fair value recorded in other income/(expense). The fair value of warrants is estimated using the Black Scholes Merton model and requires the input of subjective assumptions including expected stock price volatility and expected life.</t>
  </si>
  <si>
    <t>Income Taxe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s defined as changes in stockholders’ equity (deficit) exclusive of transactions with owners (such as capital contributions and distributions). For the three months ended March 31, 2017 and 2016 there was no difference between net loss and comprehensive loss.</t>
  </si>
  <si>
    <t>Segment Data</t>
  </si>
  <si>
    <t>Segment Data
The Company manages its operations as a single segment for the purposes of assessing performance and making operating decisions. The Company is an animal health company focused on developing and commercializing prescription and non-prescription products for companion and production animals.</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7 and 2016.</t>
  </si>
  <si>
    <t>Recent Accounting Pronouncements</t>
  </si>
  <si>
    <t>Recent Accounting Pronouncements
In November 2016, the Financial Accounting Standards Board (“FASB”) issued Accounting Standards Update (“ASU”) No. 2016-18, Statement of Cash Flows: Restricted Cash, or ASU 2016-18,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ASU 2016-18 becomes effective for fiscal years beginning after December 15, 2017, and interim periods within those years, with early adoption permitted. Any adjustments must be reflected as of the beginning of the fiscal year that includes that interim period. The adoption of this standard is not expected to have an impact on the Company’s financial position or results of operations.
In August 2016, the FASB issued ASU No. 2016-15, Statement of Cash Flows (Topic 230): Classification of Certain Cash Receipts and Cash Payments, which addresses the following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and are effective for all other entities for fiscal years beginning after December 15, 2018 and interim periods within fiscal years beginning after December 15, 2019. Early adoption is permitted, including adoption in an interim period. The Company is currently evaluating the impact of the adoption of ASU No. 2016-15 on our consolidated financial statements.
In March 2016, the FASB issued ASU No. 2016-09, Compensation—Stock Compensation (Topic 718): Improvements to Employee Share-Based Payment Accounting, which simplifies several aspects of the accounting for employee stock-based payment transactions. The areas for simplification in ASU No. 2016-09 include the income tax consequences, classification of awards as either equity or liabilities, and classification on the statement of cash flows. Effective January 1, 2017, the Company adopted ASU No. 2016-09, Compensation-Stock Compensation (Topic 718): Improvements to Employee Share-Based Payment Accounting. Among other requirements, the new guidance requires all tax effects related to share-based payments at settlement (or expiration) to be recorded through the income statement. Previously, tax benefits in excess of compensation cost (“windfalls”) were recorded in equity, and tax deficiencies (“shortfalls”) were recorded in equity to the extent of previous windfalls, and then to the income statement. Under the new guidance, the windfall tax benefit is to be recorded when it arises, subject to normal valuation allowance considerations. The adoption of this standard did not have any impact to the Statement of Operations or the Statement of Cash Flows for the three-month periods ended March 31, 2016 or 2017. As of December 31, 2016, the Company had no unrecognized deferred tax assets related to excess tax benefits, and as such, there was no cumulative-effect adjustment to the beginning accumulated deficit. Additionally, the treatment of forfeitures has not changed as the Company is electing to continue its current process of estimating the number of forfeitures. As such, this has no cumulative effect on accumulated deficit.
In February 2016, the FASB issued ASU No. 2016-02, Leases (Topic 842), which replaces the current lease accounting standard.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s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new standard on its financial statements.
In May 2014, the FASB issued ASU No. 2014-09, “Revenue from Contracts with Customers.”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and allows for prospective or retrospective application. The Company currently anticipates utilizing the full retrospective method of adoption allowed by the standard, in order to provide for comparative results in all periods presented, and plans to adopt the standard as of January 1, 2018. The Company is currently evaluating the new guidance, however it does not believe the impact will be significant.</t>
  </si>
  <si>
    <t>Fair Value Measurements (Tables)</t>
  </si>
  <si>
    <t>Summary of information about the warrant liability that is measured at fair value on a recurring basis</t>
  </si>
  <si>
    <t>Level 1
Level 2
Level 3
Total
As of March 31, 2017 Warrant Liability
$
—
$
—
$
$
Level 1
Level 2
Level 3
Total
As of December 31, 2016 Warrant Liability
$
—
$
—
$
$</t>
  </si>
  <si>
    <t>Summary of change in the estimated fair value of level 3 liabilities</t>
  </si>
  <si>
    <t>Beginning
Change in
Ending Fair
Value of
Fair Value of
Value of
Level 3
Level 3
Level 3
Liability
Liability
Liability
For the three months ended March 31, 2017
$
$
$
For the three months ended March 31, 2016
$
—
$
—
$
—</t>
  </si>
  <si>
    <t>Related Party Transactions (Tables)</t>
  </si>
  <si>
    <t>Summary of outstanding receivables (payables) from former parent ("Napo")</t>
  </si>
  <si>
    <t>March 31,
December 31,
2017
2016
Due from former parent
$
$
Royalty payable to former parent
)
)
Net receivable (payable) to former parent
$
$</t>
  </si>
  <si>
    <t>Balance Sheet Components (Tables)</t>
  </si>
  <si>
    <t>Schedule of property and equipment</t>
  </si>
  <si>
    <t>March 31,
December 31,
2017
2016
Lab equipment
$
$
Clinical equipment
Software
Total property and equipment at cost
Accumulated Depreciation
)
)
Property and Equipment, net
$
$</t>
  </si>
  <si>
    <t>Schedule of depreciation expense</t>
  </si>
  <si>
    <t>Three Months Ended
March 31,
2017
2016
Depreciation - Lab Equipment - research and development expense
$
$
Depreciation - Clinical Equipment - research and development expense
Depreciation - Software - general and administrative expense
Total Depreciation Expense
$
$</t>
  </si>
  <si>
    <t>Schedule of accrued expenses</t>
  </si>
  <si>
    <t>March 31,
December 31,
2017
2016
Accrued compensation and related:
Accrued vacation
$
$
Accrued payroll
—
Accrued payroll tax
Accrued interest
Accrued clinical
—
Accrued legal costs
Accrued audit
Accrued other
Total
$
$</t>
  </si>
  <si>
    <t>Commitments and Contingencies (Tables)</t>
  </si>
  <si>
    <t>Schedule of future minimum lease payments under noncancelable operating leases</t>
  </si>
  <si>
    <t>Future minimum lease payments under non-cancelable operating leases as of March 31, 2017 are as follows:
Years ending December 31,
Amount
2017 - April through December
$
2018
Total minimum lease payments
$</t>
  </si>
  <si>
    <t>Debt and Warrants (Tables)</t>
  </si>
  <si>
    <t>Schedule of net long-term debt obligation</t>
  </si>
  <si>
    <t>March 31,
December 31,
2017
2016
Debt and unpaid accrued end-of-term payment
$
$
Unamortized note discount
)
)
Unamortized debt issuance costs
)
)
Net debt obligation
$
$
Current portion of long-term debt
$
$
Long-term debt, net of discount
Total
$
$</t>
  </si>
  <si>
    <t>Schedule of future principal payments under the long-term debt</t>
  </si>
  <si>
    <t>Years ending December 31
Amount
2017 - April through December
$
2018
Total future principal payments
2018 end-of-term payment
Less: unaccreted end-of-term payment at March 31, 2017
)
Debt and unpaid accrued end-of-term payment
$</t>
  </si>
  <si>
    <t>Schedule of interest expense on long-term debt</t>
  </si>
  <si>
    <t>Three months ended
March 31,
2017
2016
Nominal Interest
$
$
Amortization of debt issuance costs
Accretion of end-of-term payment
Debt issuance costs
$
$</t>
  </si>
  <si>
    <t>Summary of warrant activity</t>
  </si>
  <si>
    <t>Three Months Ended
Year Ended
March 31,
December 31,
2017
2016
Beginning balance
Warrants granted
Warrants cancelled
—
)
Ending balance</t>
  </si>
  <si>
    <t>Stockholders' Equity (Tables)</t>
  </si>
  <si>
    <t>Schedule of issuance costs were allocated to common stock, Series A warrants, and Series B and C warrants</t>
  </si>
  <si>
    <t>Instruments
Fair Value
% Allocation
Issuance Costs
Common Stock
$
%
$
Warrants (Series A)
%
Warrants (Series B and C)
%
Total
$
%
$</t>
  </si>
  <si>
    <t>Schedule of common reserved shares of common stock for issuance</t>
  </si>
  <si>
    <t>March 31,
March 31,
2017
2016
Options issued and outstanding
Options available for grant
RSUs issued and outstanding
Warrants issued and outstanding
Convertible notes
Total</t>
  </si>
  <si>
    <t>Stock Incentive Plans (Tables)</t>
  </si>
  <si>
    <t>Summary of incentive plan activity</t>
  </si>
  <si>
    <t>Shares
Stock Options
RSUs
Weighted
Weighted Average
Aggregate
Combined Incentive Plan Balance—December 31, 2016
$
$
—
2014 Stock Incentive Plan Activity:
Additional shares authorized
Options granted
)
Options cancelled
)
Combined Incentive Plan Balance—March 31, 2017
$
$
Options vested and exercisable—March 31, 2017
$
$
Options vested and expected to vest—March 31, 2017
$
$</t>
  </si>
  <si>
    <t>Summary of stock-based compensation expense</t>
  </si>
  <si>
    <t>Three Months Ended
March 31,
2017
2016
Research and development expense
$
$
Sales and marketing expense
General and administrative expense
Total
$
$</t>
  </si>
  <si>
    <t>Employee stock options</t>
  </si>
  <si>
    <t>Schedule of estimated grant-date fair value of stock options calculated using the Black-Scholes option-pricing model</t>
  </si>
  <si>
    <t>Three months ended
March 31,
2017
2016
Weighted-average volatility
%
—
Weighted-average expected term (years)
—
Risk-free interest rate
%
—
Expected dividend yield
—
—</t>
  </si>
  <si>
    <t>Non-employee stock options</t>
  </si>
  <si>
    <t>Three months ended
March 31,
2017
2016
Weighted-average volatility
—
%
Weighted-average expected term (years)
—
Risk-free interest rate
—
%
Expected dividend yield
—
—</t>
  </si>
  <si>
    <t>Net Loss Per Share Attributable to Common Stockholders (Tables)</t>
  </si>
  <si>
    <t>Schedule of calculation of basic and diluted net loss per common share</t>
  </si>
  <si>
    <t>March 31,
March 31,
2017
2016
Net loss attributable to common shareholders
$
)
$
)
Shares used to compute net loss per common share, basic and diluted
Net loss per share attributable to common shareholders, basic and diluted
$
)
$
)</t>
  </si>
  <si>
    <t>Schedule of common stock equivalents excluded from the calculation of diluted net loss per common share</t>
  </si>
  <si>
    <t>March 31,
March 31,
2017
2016
Options issued and outstanding
Warrants to purchase common stock
Restricted stock units
Total</t>
  </si>
  <si>
    <t>Organization and Business (Details)</t>
  </si>
  <si>
    <t>Aug. 07, 2017shares</t>
  </si>
  <si>
    <t>May 12, 2017USD ($)shares</t>
  </si>
  <si>
    <t>Feb. 08, 2017shares</t>
  </si>
  <si>
    <t>Jan. 31, 2017USD ($)shares</t>
  </si>
  <si>
    <t>Nov. 22, 2016USD ($)</t>
  </si>
  <si>
    <t>Oct. 06, 2016company</t>
  </si>
  <si>
    <t>Jun. 11, 2013shares</t>
  </si>
  <si>
    <t>Oct. 31, 2016USD ($)shares</t>
  </si>
  <si>
    <t>Jun. 30, 2016USD ($)shares</t>
  </si>
  <si>
    <t>May 31, 2017shares</t>
  </si>
  <si>
    <t>Jun. 30, 2017shares</t>
  </si>
  <si>
    <t>Mar. 31, 2017USD ($)segment$ / sharesshares</t>
  </si>
  <si>
    <t>Dec. 31, 2016USD ($)shares</t>
  </si>
  <si>
    <t>Number of segments | segment</t>
  </si>
  <si>
    <t>Number of companies to merge under letter of intent (LOI) | company</t>
  </si>
  <si>
    <t>Liquidity</t>
  </si>
  <si>
    <t>Restricted common stock</t>
  </si>
  <si>
    <t>Stock issuable by the entity, if failing to abide of binding agreement (in shares) | shares</t>
  </si>
  <si>
    <t>Private investment</t>
  </si>
  <si>
    <t>Shares issued (in shares) | shares</t>
  </si>
  <si>
    <t>Proceeds from issuance of common stock</t>
  </si>
  <si>
    <t>Maximum number of shares company is permitted to issue | shares</t>
  </si>
  <si>
    <t>Maximum number of shares company is permitted to issue (as a percent)</t>
  </si>
  <si>
    <t>19.99%</t>
  </si>
  <si>
    <t>Share price required to issue shares more than permitted number (in dollars per share) | $ / shares</t>
  </si>
  <si>
    <t>Amount of shares issued</t>
  </si>
  <si>
    <t>Common Stock | Private investment</t>
  </si>
  <si>
    <t>Term of stock purchase agreement</t>
  </si>
  <si>
    <t>30 months</t>
  </si>
  <si>
    <t>Common Stock | Private investment | Maximum</t>
  </si>
  <si>
    <t>Value of common stock that may be sold to a private investor</t>
  </si>
  <si>
    <t>Napo</t>
  </si>
  <si>
    <t>Merger Stock Conversion Ratio</t>
  </si>
  <si>
    <t>Percentage of voting interests (as a percent)</t>
  </si>
  <si>
    <t>19.00%</t>
  </si>
  <si>
    <t>Maximum amount of unsecured debt</t>
  </si>
  <si>
    <t>Napo | Common Stock</t>
  </si>
  <si>
    <t>Service Agreement | Napo</t>
  </si>
  <si>
    <t>Number of shares issued in exchange for cash and services | shares</t>
  </si>
  <si>
    <t>Convertible debt | Napo</t>
  </si>
  <si>
    <t>Maximum amount of secured convertible debt</t>
  </si>
  <si>
    <t>Summary of Significant Accounting Policies - Deferred Offering Costs (Details) - USD ($)</t>
  </si>
  <si>
    <t>Deferred Financing Costs</t>
  </si>
  <si>
    <t>IPO</t>
  </si>
  <si>
    <t>Summary of Significant Accounting Policies - Restricted Cash and Inventories (Details) - USD ($)</t>
  </si>
  <si>
    <t>Apr. 21, 2016</t>
  </si>
  <si>
    <t>Aug. 18, 2015</t>
  </si>
  <si>
    <t>Dec. 22, 2015</t>
  </si>
  <si>
    <t>Maximum borrowing capacity</t>
  </si>
  <si>
    <t>Initial loan commitment</t>
  </si>
  <si>
    <t>Base minimum cash balance</t>
  </si>
  <si>
    <t>Repayment of loan from restricted cash</t>
  </si>
  <si>
    <t>Restricted cash, current</t>
  </si>
  <si>
    <t>Inventory write-downs</t>
  </si>
  <si>
    <t>Summary of Significant Accounting Policies - Property and Equipment and Long-Lived Assets (Details)</t>
  </si>
  <si>
    <t>Mar. 31, 2017USD ($)</t>
  </si>
  <si>
    <t>Asset Impairment Charges</t>
  </si>
  <si>
    <t>Impairment losses</t>
  </si>
  <si>
    <t>Equipment | Minimum</t>
  </si>
  <si>
    <t>Property, Plant and Equipment, Useful Life</t>
  </si>
  <si>
    <t>3 years</t>
  </si>
  <si>
    <t>Equipment | Maximum</t>
  </si>
  <si>
    <t>10 years</t>
  </si>
  <si>
    <t>Summary of Significant Accounting Policies - Revenue Recognition (Details) - USD ($)</t>
  </si>
  <si>
    <t>Revenues</t>
  </si>
  <si>
    <t>Neonorm</t>
  </si>
  <si>
    <t>Botanical Extract</t>
  </si>
  <si>
    <t>Summary of Significant Accounting Policies - Collaboration Revenue (Details) - USD ($)</t>
  </si>
  <si>
    <t>Jan. 27, 2017</t>
  </si>
  <si>
    <t>Initial upfront payment received</t>
  </si>
  <si>
    <t>Additional payment receivable upon achievement</t>
  </si>
  <si>
    <t>Past product and development expense reimbursement received</t>
  </si>
  <si>
    <t>Receivable upon successful completion of a dose ranging study</t>
  </si>
  <si>
    <t>Receivable upon the first commercial sale of license product for acute indications of diarrhea</t>
  </si>
  <si>
    <t>Receivable upon the first commercial sale of license product for chronic indications of diarrhea</t>
  </si>
  <si>
    <t>Net sales of licensed products exceeding $100 million</t>
  </si>
  <si>
    <t>Net sales of licensed products exceeding $250 million</t>
  </si>
  <si>
    <t>Accounting Standards Update 2016-09</t>
  </si>
  <si>
    <t>Unrecognized deferred tax assets</t>
  </si>
  <si>
    <t>Cumulative-effect adjustment</t>
  </si>
  <si>
    <t>Elanco</t>
  </si>
  <si>
    <t>Unreimbursed expenses</t>
  </si>
  <si>
    <t>Upfront payment and expense reimbursement recognized as revenue</t>
  </si>
  <si>
    <t>Estimated development period for revenue recognition (in years)</t>
  </si>
  <si>
    <t>1 year</t>
  </si>
  <si>
    <t>Collaboration revenue recognized from unreimbursed expenses</t>
  </si>
  <si>
    <t>Collaboration revenue recognized from upfront payment and expense reimbursement</t>
  </si>
  <si>
    <t>Fair Value Measurements - Fair Value of Liabilities Measured on a Recurring Basis (Details) - USD ($)</t>
  </si>
  <si>
    <t>Fair value of liabilities measured on a recurring basis</t>
  </si>
  <si>
    <t>Recurring</t>
  </si>
  <si>
    <t>Recurring | Level 3</t>
  </si>
  <si>
    <t>Fair Value Measurements - Estimated Fair Value of Warrant Liability (Details) - USD ($)</t>
  </si>
  <si>
    <t>Nov. 29, 2016</t>
  </si>
  <si>
    <t>Nov. 08, 2016</t>
  </si>
  <si>
    <t>Change in the estimated fair value of the warrant liability</t>
  </si>
  <si>
    <t>Beginning value of warrant liability</t>
  </si>
  <si>
    <t>Change in Fair Value of Level 3 Liability</t>
  </si>
  <si>
    <t>Ending Fair value of warrant liability</t>
  </si>
  <si>
    <t>Fair Value Assumptions and Methodology for Assets and Liabilities</t>
  </si>
  <si>
    <t>Stock price</t>
  </si>
  <si>
    <t>Exercise price</t>
  </si>
  <si>
    <t>Term</t>
  </si>
  <si>
    <t>5 years 6 months</t>
  </si>
  <si>
    <t>5 years 8 months 19 days</t>
  </si>
  <si>
    <t>5 years 1 month 28 days</t>
  </si>
  <si>
    <t>5 years 4 months 28 days</t>
  </si>
  <si>
    <t>Volatility (as a percent)</t>
  </si>
  <si>
    <t>71.92%</t>
  </si>
  <si>
    <t>70.35%</t>
  </si>
  <si>
    <t>78.33%</t>
  </si>
  <si>
    <t>73.62%</t>
  </si>
  <si>
    <t>Dividend yield (as a percent)</t>
  </si>
  <si>
    <t>0.00%</t>
  </si>
  <si>
    <t>Risk-free interest rate (as a percent)</t>
  </si>
  <si>
    <t>1.87%</t>
  </si>
  <si>
    <t>1.45%</t>
  </si>
  <si>
    <t>1.95%</t>
  </si>
  <si>
    <t>2.00%</t>
  </si>
  <si>
    <t>Level 3 | Recurring</t>
  </si>
  <si>
    <t>Related Party Transactions (Details) - USD ($)</t>
  </si>
  <si>
    <t>Royalty payable to former parent</t>
  </si>
  <si>
    <t>Net receivable (payable) to former parent</t>
  </si>
  <si>
    <t>Napo | Service Agreement</t>
  </si>
  <si>
    <t>Remittance from related party</t>
  </si>
  <si>
    <t>Outstanding receivables</t>
  </si>
  <si>
    <t>Napo | Purchase transactions</t>
  </si>
  <si>
    <t>Amount of share employee services</t>
  </si>
  <si>
    <t>Related Party Transactions - Royalty payable to former parent and license fee payable to former parent and related agreement (Details) - USD ($)</t>
  </si>
  <si>
    <t>1 Months Ended</t>
  </si>
  <si>
    <t>Jan. 31, 2015</t>
  </si>
  <si>
    <t>Jan. 31, 2014</t>
  </si>
  <si>
    <t>Jul. 31, 2013</t>
  </si>
  <si>
    <t>Dec. 31, 2014</t>
  </si>
  <si>
    <t>Napo | Option Agreement</t>
  </si>
  <si>
    <t>License fees paid</t>
  </si>
  <si>
    <t>Term of agreement</t>
  </si>
  <si>
    <t>2 years</t>
  </si>
  <si>
    <t>Napo | License Agreement</t>
  </si>
  <si>
    <t>Payment obligation of one-time non-refundable license fee</t>
  </si>
  <si>
    <t>Option fee</t>
  </si>
  <si>
    <t>Milestone payments due</t>
  </si>
  <si>
    <t>Royalty expiration term from the first sale of each individual product</t>
  </si>
  <si>
    <t>Minimum proceeds from IPO prior to December 31, 2015, required for royalty reduction</t>
  </si>
  <si>
    <t>Milestone payments due in the event of minimum proceeds from IPO</t>
  </si>
  <si>
    <t>Napo | License Agreement | Property and equipment</t>
  </si>
  <si>
    <t>Napo | License Agreement | General and administrative expense</t>
  </si>
  <si>
    <t>Royalties incurred</t>
  </si>
  <si>
    <t>Royalties paid</t>
  </si>
  <si>
    <t>Unpaid royalties</t>
  </si>
  <si>
    <t>Napo | License Agreement | Research and development expense</t>
  </si>
  <si>
    <t>Products derived from Croton Lechleri | Napo | License Agreement</t>
  </si>
  <si>
    <t>Royalty rate for net sales below revenue base (as a percent)</t>
  </si>
  <si>
    <t>8.00%</t>
  </si>
  <si>
    <t>Net product sales upon which royalty rate increases</t>
  </si>
  <si>
    <t>Royalty rate for net sales above revenue base (as a percent)</t>
  </si>
  <si>
    <t>10.00%</t>
  </si>
  <si>
    <t>Royalties payments due in the event of minimum proceeds from IPO</t>
  </si>
  <si>
    <t>Prescription products derived from Croton Lechleri | Napo | License Agreement</t>
  </si>
  <si>
    <t>Royalty rate in the event of an IPO in excess of a specified amount</t>
  </si>
  <si>
    <t>Nonprescription products derived from Croton Lechleri | Napo | License Agreement</t>
  </si>
  <si>
    <t>1.00%</t>
  </si>
  <si>
    <t>Pharmaceutical prescription products not derived from Croton Lechleri | Napo | License Agreement</t>
  </si>
  <si>
    <t>Royalty on annual net sales of products (as a percent)</t>
  </si>
  <si>
    <t>Nonprescription products not derived from Croton Lechleri | Napo | License Agreement</t>
  </si>
  <si>
    <t>Balance Sheet Components - Property and Equipment (Details) - USD ($)</t>
  </si>
  <si>
    <t>Property, Plant and Equipment, Gross</t>
  </si>
  <si>
    <t>Accumulated Depreciation</t>
  </si>
  <si>
    <t>Property and Equipment, net</t>
  </si>
  <si>
    <t>Depreciation and amortization expense</t>
  </si>
  <si>
    <t>Lab Equipment</t>
  </si>
  <si>
    <t>Lab Equipment | Research and development expense</t>
  </si>
  <si>
    <t>Clinical Equipment</t>
  </si>
  <si>
    <t>Clinical Equipment | Research and development expense</t>
  </si>
  <si>
    <t>Software</t>
  </si>
  <si>
    <t>Software | General and administrative expense</t>
  </si>
  <si>
    <t>Balance Sheet Components - Accrued Expenses (Details) - USD ($)</t>
  </si>
  <si>
    <t>Accrued compensation and related:</t>
  </si>
  <si>
    <t>Accrued vacation</t>
  </si>
  <si>
    <t>Accrued payroll</t>
  </si>
  <si>
    <t>Accrued payroll tax</t>
  </si>
  <si>
    <t>Total of accrued compensation and related</t>
  </si>
  <si>
    <t>Accrued interest</t>
  </si>
  <si>
    <t>Accrued clinical</t>
  </si>
  <si>
    <t>Accrued legal costs</t>
  </si>
  <si>
    <t>Accrued audit</t>
  </si>
  <si>
    <t>Accrued other</t>
  </si>
  <si>
    <t>Commitments and Contingencies - Operating Leases (Details) - USD ($)</t>
  </si>
  <si>
    <t>Jul. 01, 2015</t>
  </si>
  <si>
    <t>Jun. 30, 2017</t>
  </si>
  <si>
    <t>Cash deposits under non-cancelable sub-lease agreement</t>
  </si>
  <si>
    <t>Security deposit under non-cancelable sub-lease agreement</t>
  </si>
  <si>
    <t>Future minimum lease payments under non-cancellable operating leases</t>
  </si>
  <si>
    <t>2017 - April through December</t>
  </si>
  <si>
    <t>Total minimum lease payments</t>
  </si>
  <si>
    <t>Prepayment of last three months lease payments</t>
  </si>
  <si>
    <t>Rent expense under non-cancelable operating lease</t>
  </si>
  <si>
    <t>Commitments and Contingencies - Contract Manufacturing Commitment (Details)</t>
  </si>
  <si>
    <t>Jul. 15, 2016EUR (€)</t>
  </si>
  <si>
    <t>Mar. 29, 2016EUR (€)</t>
  </si>
  <si>
    <t>Jun. 26, 2014EUR (€)itemshares</t>
  </si>
  <si>
    <t>May 31, 2015EUR (€)</t>
  </si>
  <si>
    <t>Apr. 30, 2015EUR (€)</t>
  </si>
  <si>
    <t>Mar. 31, 2016USD ($)</t>
  </si>
  <si>
    <t>Dec. 31, 2016EUR (€)item</t>
  </si>
  <si>
    <t>Dec. 31, 2015EUR (€)</t>
  </si>
  <si>
    <t>Mar. 31, 2017shares</t>
  </si>
  <si>
    <t>Nov. 22, 2016$ / shares</t>
  </si>
  <si>
    <t>Nov. 08, 2016$ / shares</t>
  </si>
  <si>
    <t>Mar. 31, 2016EUR (€)shares</t>
  </si>
  <si>
    <t>Jun. 30, 2015EUR (€)</t>
  </si>
  <si>
    <t>Mar. 31, 2015$ / shares</t>
  </si>
  <si>
    <t>Mar. 31, 2015EUR (€)</t>
  </si>
  <si>
    <t>Mar. 25, 2015EUR (€)</t>
  </si>
  <si>
    <t>Number of warrants issued to purchase shares of common stock (in shares) | shares</t>
  </si>
  <si>
    <t>Exercise price (in dollars per share) | $ / shares</t>
  </si>
  <si>
    <t>Accrued Liabilities</t>
  </si>
  <si>
    <t>Contract amortization costs included in accrued liabilities | $</t>
  </si>
  <si>
    <t>Transfer Agreement | Manufacturer</t>
  </si>
  <si>
    <t>Prepayment of start-up fee</t>
  </si>
  <si>
    <t>Prepayment of start-up fee which is to be paid at the earlier to occur of September 15, 2014 or the closing date of an initial public offering</t>
  </si>
  <si>
    <t>Prepayment of start-up fee which is to be paid at the time of installation and qualification of the Company's equipment</t>
  </si>
  <si>
    <t>Prepayment related to technology transfer</t>
  </si>
  <si>
    <t>Prepayment related to technology transfer which is to be paid within five days of the signature of the Transfer Agreement</t>
  </si>
  <si>
    <t>Prepayment related to technology transfer which is to be paid after the delivery of a final study report</t>
  </si>
  <si>
    <t>Prepayment for design of a portion of the Manufacturer's facility which is to be paid within five days of the signature of the Transfer Agreement</t>
  </si>
  <si>
    <t>Period within which prepayment for design of a portion of the Manufacturer's facility is payable from signature of the Transfer Agreement</t>
  </si>
  <si>
    <t>5 days</t>
  </si>
  <si>
    <t>Bonus fee payable</t>
  </si>
  <si>
    <t>Number of installments | item</t>
  </si>
  <si>
    <t>Bonus fee paid</t>
  </si>
  <si>
    <t>Aggregate amount payable to Manufacturer upon the delivery of agreed-upon levels of satisfactory product pursuant to the agreement</t>
  </si>
  <si>
    <t>Exercise price as a percentage of initial public offering price</t>
  </si>
  <si>
    <t>90.00%</t>
  </si>
  <si>
    <t>Remaining balance due related to prepayment of technology transfer</t>
  </si>
  <si>
    <t>Increase in prepayment for design of portion of manufacturer facility payable within specified days of signature of agreement</t>
  </si>
  <si>
    <t>Transfer Agreement | API</t>
  </si>
  <si>
    <t>Amount of product supplied at no cost (in Kg) | item</t>
  </si>
  <si>
    <t>Payments made</t>
  </si>
  <si>
    <t>Amendment to Transfer Agreement first portion due | Manufacturer</t>
  </si>
  <si>
    <t>Payments related to design of a portion of manufacturing facility</t>
  </si>
  <si>
    <t>Amendment to Transfer Agreement second portion due | Manufacturer</t>
  </si>
  <si>
    <t>Debt and Warrants - Debt (Details)</t>
  </si>
  <si>
    <t>Aug. 01, 2018USD ($)</t>
  </si>
  <si>
    <t>Jan. 31, 2017USD ($)$ / sharesshares</t>
  </si>
  <si>
    <t>Nov. 29, 2016$ / shares</t>
  </si>
  <si>
    <t>Nov. 08, 2016USD ($)$ / sharesshares</t>
  </si>
  <si>
    <t>Apr. 21, 2016USD ($)</t>
  </si>
  <si>
    <t>Aug. 18, 2015USD ($)</t>
  </si>
  <si>
    <t>Dec. 23, 2014USD ($)item$ / sharesshares</t>
  </si>
  <si>
    <t>Dec. 03, 2014USD ($)$ / shares</t>
  </si>
  <si>
    <t>Oct. 30, 2014USD ($)item</t>
  </si>
  <si>
    <t>Jul. 16, 2014USD ($)$ / sharesshares</t>
  </si>
  <si>
    <t>Jun. 26, 2014USD ($)$ / sharesshares</t>
  </si>
  <si>
    <t>Jun. 02, 2014USD ($)item$ / sharesshares</t>
  </si>
  <si>
    <t>Aug. 31, 2015USD ($)</t>
  </si>
  <si>
    <t>May 31, 2015USD ($)shares</t>
  </si>
  <si>
    <t>Apr. 30, 2015$ / sharesshares</t>
  </si>
  <si>
    <t>Mar. 31, 2015USD ($)$ / sharesshares</t>
  </si>
  <si>
    <t>Feb. 28, 2015USD ($)item$ / sharesshares</t>
  </si>
  <si>
    <t>Aug. 31, 2014USD ($)$ / sharesshares</t>
  </si>
  <si>
    <t>Feb. 28, 2014USD ($)shares</t>
  </si>
  <si>
    <t>Feb. 28, 2014USD ($)</t>
  </si>
  <si>
    <t>Mar. 31, 2017USD ($)$ / sharesshares</t>
  </si>
  <si>
    <t>Mar. 31, 2016USD ($)shares</t>
  </si>
  <si>
    <t>Sep. 30, 2013USD ($)item$ / sharesshares</t>
  </si>
  <si>
    <t>Aug. 31, 2016</t>
  </si>
  <si>
    <t>Dec. 31, 2016USD ($)$ / shares</t>
  </si>
  <si>
    <t>Jul. 31, 2016USD ($)</t>
  </si>
  <si>
    <t>Dec. 31, 2015USD ($)</t>
  </si>
  <si>
    <t>Dec. 22, 2015USD ($)</t>
  </si>
  <si>
    <t>Jun. 30, 2015USD ($)</t>
  </si>
  <si>
    <t>Interest rate (as a percent)</t>
  </si>
  <si>
    <t>12.00%</t>
  </si>
  <si>
    <t>Notes payable</t>
  </si>
  <si>
    <t>Interest payable on long-term debt</t>
  </si>
  <si>
    <t>Strike price (in dollars per share) | $ / shares</t>
  </si>
  <si>
    <t>Stand-by line of credit</t>
  </si>
  <si>
    <t>Proceeds required to be maintained in cash</t>
  </si>
  <si>
    <t>Interest-only payments, term</t>
  </si>
  <si>
    <t>4 months</t>
  </si>
  <si>
    <t>Long-term debt</t>
  </si>
  <si>
    <t>Future principal payments of debt</t>
  </si>
  <si>
    <t>Total future principal payments</t>
  </si>
  <si>
    <t>2018 end-of-term-payment</t>
  </si>
  <si>
    <t>Less: unaccreted end-of-term payment at December 31, 2016</t>
  </si>
  <si>
    <t>Debt and unpaid accrued end-of-term payment</t>
  </si>
  <si>
    <t>Short-term debt</t>
  </si>
  <si>
    <t>Net debt obligation</t>
  </si>
  <si>
    <t>Interest payable on convertible notes payable</t>
  </si>
  <si>
    <t>Investor</t>
  </si>
  <si>
    <t>Warrants | Transfer Agreement | Manufacturer</t>
  </si>
  <si>
    <t>5 years</t>
  </si>
  <si>
    <t>Warrants | Common Stock | Transfer Agreement | Manufacturer</t>
  </si>
  <si>
    <t>Fair value of warrants</t>
  </si>
  <si>
    <t>49.00%</t>
  </si>
  <si>
    <t>1.64%</t>
  </si>
  <si>
    <t>Standby bridge financing agreement</t>
  </si>
  <si>
    <t>63.00%</t>
  </si>
  <si>
    <t>1.61%</t>
  </si>
  <si>
    <t>Number of lenders | item</t>
  </si>
  <si>
    <t>Aggregate principal amount of bridge financing</t>
  </si>
  <si>
    <t>Interest Paid</t>
  </si>
  <si>
    <t>Value to be divided by IPO exercise price to determine number of warrants granted</t>
  </si>
  <si>
    <t>Standby bridge financing agreement | IPO</t>
  </si>
  <si>
    <t>80.00%</t>
  </si>
  <si>
    <t>Standby bridge financing agreement | Interest Expense</t>
  </si>
  <si>
    <t>Unamortized note discount</t>
  </si>
  <si>
    <t>Amortization of debt issuance costs</t>
  </si>
  <si>
    <t>Convertible promissory notes</t>
  </si>
  <si>
    <t>Number of convertible promissory notes issued | item</t>
  </si>
  <si>
    <t>Gross aggregate proceeds</t>
  </si>
  <si>
    <t>Number of business days after the date of consummation of the initial closing of a first equity round of financing, when the debt instrument is due</t>
  </si>
  <si>
    <t>10 days</t>
  </si>
  <si>
    <t>Pre-money valuation threshold amount</t>
  </si>
  <si>
    <t>Number of shares issued for notes converted | shares</t>
  </si>
  <si>
    <t>Amortization of debt discount</t>
  </si>
  <si>
    <t>Principal and interest paid on debt</t>
  </si>
  <si>
    <t>Retirement of convertible promissory notes</t>
  </si>
  <si>
    <t>Nominal interest</t>
  </si>
  <si>
    <t>Convertible promissory notes | Investor</t>
  </si>
  <si>
    <t>Investment Warrants Expiration Date</t>
  </si>
  <si>
    <t>Dec. 31,
		2017</t>
  </si>
  <si>
    <t>Convertible promissory notes | Dechra Pharmaceuticals PLC</t>
  </si>
  <si>
    <t>Convertible promissory notes | Warrants | Common Stock</t>
  </si>
  <si>
    <t>Exercise price as a percentage of purchase price paid by equity investors when pre-money valuation threshold amount is achieved</t>
  </si>
  <si>
    <t>75.00%</t>
  </si>
  <si>
    <t>Warrant term</t>
  </si>
  <si>
    <t>Convertible promissory notes issued June 2, 2014</t>
  </si>
  <si>
    <t>3.00%</t>
  </si>
  <si>
    <t>Number of accredited investors | item</t>
  </si>
  <si>
    <t>Aggregate principal amount issued to board member to which Series A preferred stock was sold</t>
  </si>
  <si>
    <t>Beneficial conversion feature</t>
  </si>
  <si>
    <t>Convertible promissory note issued July 16, 2014</t>
  </si>
  <si>
    <t>Convertible note purchase agreement</t>
  </si>
  <si>
    <t>1.10%</t>
  </si>
  <si>
    <t>Convertible note purchase agreement | IPO</t>
  </si>
  <si>
    <t>5.60%</t>
  </si>
  <si>
    <t>Line of credit and loan agreement</t>
  </si>
  <si>
    <t>52.00%</t>
  </si>
  <si>
    <t>0.52%</t>
  </si>
  <si>
    <t>Drawdown amount</t>
  </si>
  <si>
    <t>Line of credit and loan agreement | Maximum</t>
  </si>
  <si>
    <t>Loan and security agreement</t>
  </si>
  <si>
    <t>9.90%</t>
  </si>
  <si>
    <t>Additional borrowing capacity contingent on achievement of milestones</t>
  </si>
  <si>
    <t>Effective interest rate</t>
  </si>
  <si>
    <t>15.00%</t>
  </si>
  <si>
    <t>Prior notification period required for pre-payment of principal and accrued interest (in days)</t>
  </si>
  <si>
    <t>Unamortized debt issuance costs</t>
  </si>
  <si>
    <t>End-of-term payment</t>
  </si>
  <si>
    <t>Accretion of end-of-term payment</t>
  </si>
  <si>
    <t>Debt issuance costs</t>
  </si>
  <si>
    <t>Loan and security agreement | Forecast</t>
  </si>
  <si>
    <t>Balloon amount payable on August 1, 2018</t>
  </si>
  <si>
    <t>Loan and security agreement | Prepayment during the first twelve months member</t>
  </si>
  <si>
    <t>Prepayment charge during first twelve months of loan when a minimum cash balance is required as a percent of minimum cash balance</t>
  </si>
  <si>
    <t>Prepayment charge during first twelve months of loan when a minimum cash balance is required as a percent of difference between amount being prepaid and minimum cash balance</t>
  </si>
  <si>
    <t>Prepayment charge during first twelve months of loan when no minimum cash balance is required as a percent of amount being prepaid</t>
  </si>
  <si>
    <t>Loan and security agreement | Prepayment after the first twelve months member</t>
  </si>
  <si>
    <t>Prepayment charge as a percent of amount being prepaid</t>
  </si>
  <si>
    <t>Convertible promissory note issued to Serious Change II LP</t>
  </si>
  <si>
    <t>Debt and Warrants - Warrants (Details) - USD ($)</t>
  </si>
  <si>
    <t>Nov. 22, 2016</t>
  </si>
  <si>
    <t>Share issue price (in dollars per share)</t>
  </si>
  <si>
    <t>Warrant Activity</t>
  </si>
  <si>
    <t>Number of warrants issued to purchase shares of common stock (in shares)</t>
  </si>
  <si>
    <t>Strike price (in dollars per share)</t>
  </si>
  <si>
    <t>Expected life</t>
  </si>
  <si>
    <t>Closing price (in dollars per share)</t>
  </si>
  <si>
    <t>Revaluation of warrant liability</t>
  </si>
  <si>
    <t>Warrants outstanding at beginning of period</t>
  </si>
  <si>
    <t>Issuances</t>
  </si>
  <si>
    <t>Cancellations</t>
  </si>
  <si>
    <t>Warrants outstanding at end of period</t>
  </si>
  <si>
    <t>Series A warrants and placement agent warrants</t>
  </si>
  <si>
    <t>Series A Warrants</t>
  </si>
  <si>
    <t>Placement agent Warrants</t>
  </si>
  <si>
    <t>Series B warrants</t>
  </si>
  <si>
    <t>116.65%</t>
  </si>
  <si>
    <t>0.78%</t>
  </si>
  <si>
    <t>Series C warrants</t>
  </si>
  <si>
    <t>1 year 6 months</t>
  </si>
  <si>
    <t>116.92%</t>
  </si>
  <si>
    <t>0.94%</t>
  </si>
  <si>
    <t>2016 Private Placement</t>
  </si>
  <si>
    <t>Redeemable Convertible Preferred Stock (Details) - USD ($)</t>
  </si>
  <si>
    <t>May 18, 2015</t>
  </si>
  <si>
    <t>Dec. 31, 2015</t>
  </si>
  <si>
    <t>May 31, 2014</t>
  </si>
  <si>
    <t>Apr. 30, 2014</t>
  </si>
  <si>
    <t>Feb. 28, 2014</t>
  </si>
  <si>
    <t>Preferred shares issued</t>
  </si>
  <si>
    <t>Liquidation preference</t>
  </si>
  <si>
    <t>Redemption value</t>
  </si>
  <si>
    <t>Accretion of deemed dividend</t>
  </si>
  <si>
    <t>Issuance of common stock upon conversion (in shares)</t>
  </si>
  <si>
    <t>Common Stock | IPO</t>
  </si>
  <si>
    <t>Series A redeemable convertible preferred stock</t>
  </si>
  <si>
    <t>Issuance costs incurred</t>
  </si>
  <si>
    <t>Accretion of issuance costs</t>
  </si>
  <si>
    <t>Preferred shares outstanding</t>
  </si>
  <si>
    <t>Stockholders' Equity (Details)</t>
  </si>
  <si>
    <t>Dec. 31, 2016USD ($)$ / sharesshares</t>
  </si>
  <si>
    <t>Nov. 29, 2016USD ($)$ / shares</t>
  </si>
  <si>
    <t>Nov. 22, 2016USD ($)$ / sharesshares</t>
  </si>
  <si>
    <t>May 18, 2015USD ($)$ / sharesshares</t>
  </si>
  <si>
    <t>Jun. 30, 2016USD ($)$ / sharesshares</t>
  </si>
  <si>
    <t>Feb. 29, 2016USD ($)$ / sharesshares</t>
  </si>
  <si>
    <t>Mar. 31, 2017USD ($)item$ / sharesshares</t>
  </si>
  <si>
    <t>Mar. 31, 2016shares</t>
  </si>
  <si>
    <t>Common stock, shares authorized | shares</t>
  </si>
  <si>
    <t>Common stock par value (in dollars per share) | $ / shares</t>
  </si>
  <si>
    <t>Number of voting rights entitled for each share of common stock held | item</t>
  </si>
  <si>
    <t>Share issue price (in dollars per share) | $ / shares</t>
  </si>
  <si>
    <t>Issuance costs of equity and warrants</t>
  </si>
  <si>
    <t>% Allocation</t>
  </si>
  <si>
    <t>100.00%</t>
  </si>
  <si>
    <t>Share Price | $ / shares</t>
  </si>
  <si>
    <t>Exercise price | $ / shares</t>
  </si>
  <si>
    <t>Preferred stock, shares authorized | shares</t>
  </si>
  <si>
    <t>Preferred stock, par value (in dollars per share) | $ / shares</t>
  </si>
  <si>
    <t>Preferred stock, shares issued | shares</t>
  </si>
  <si>
    <t>Preferred stock, shares outstanding | shares</t>
  </si>
  <si>
    <t>Shares of common stock reserved for issuance</t>
  </si>
  <si>
    <t>Options issued and outstanding | shares</t>
  </si>
  <si>
    <t>Options available for grant | shares</t>
  </si>
  <si>
    <t>RSUs issued and outstanding | shares</t>
  </si>
  <si>
    <t>Warrants issued and outstanding | shares</t>
  </si>
  <si>
    <t>Convertible notes | shares</t>
  </si>
  <si>
    <t>Total | shares</t>
  </si>
  <si>
    <t>Net proceeds from issuance of common stock</t>
  </si>
  <si>
    <t>Common stock issuance costs (allocated)</t>
  </si>
  <si>
    <t>Issuance of common stock upon conversion (in shares) | shares</t>
  </si>
  <si>
    <t>Fair value of common stock</t>
  </si>
  <si>
    <t>16.00%</t>
  </si>
  <si>
    <t>Shares issued (price per share) | $ / shares</t>
  </si>
  <si>
    <t>Net proceeds from initial public offering</t>
  </si>
  <si>
    <t>Offering expenses</t>
  </si>
  <si>
    <t>Non-cash offering expenses</t>
  </si>
  <si>
    <t>Private Offering Price (in dollars per share) | $ / shares</t>
  </si>
  <si>
    <t>Shares issued to a private investor in payment of underwriting discounts and commissions | shares</t>
  </si>
  <si>
    <t>Common Stock | Napo</t>
  </si>
  <si>
    <t>Common Stock | Maximum | Private investment</t>
  </si>
  <si>
    <t>70.00%</t>
  </si>
  <si>
    <t>Warrants issuance costs (allocated)</t>
  </si>
  <si>
    <t>Warrants (Series B and C)</t>
  </si>
  <si>
    <t>14.00%</t>
  </si>
  <si>
    <t>Stock Incentive Plans - Summary of Stock Incentive Plans (Details) - USD ($)</t>
  </si>
  <si>
    <t>May 12, 2015</t>
  </si>
  <si>
    <t>Jun. 30, 2016</t>
  </si>
  <si>
    <t>Jul. 31, 2015</t>
  </si>
  <si>
    <t>Dec. 31, 2013</t>
  </si>
  <si>
    <t>Jan. 01, 2017</t>
  </si>
  <si>
    <t>Jan. 01, 2016</t>
  </si>
  <si>
    <t>Shares Available for Grant</t>
  </si>
  <si>
    <t>Beginning balance (in shares)</t>
  </si>
  <si>
    <t>Ending balance (in shares)</t>
  </si>
  <si>
    <t>Stock Options Outstanding</t>
  </si>
  <si>
    <t>Options Exercised (in shares)</t>
  </si>
  <si>
    <t>Aggregate Intrinsic Value, outstanding</t>
  </si>
  <si>
    <t>RSUs Outstanding</t>
  </si>
  <si>
    <t>Weighted Average Stock Option Exercise Price</t>
  </si>
  <si>
    <t>Beginning balance (in dollars per share)</t>
  </si>
  <si>
    <t>Ending balance (in dollars per share)</t>
  </si>
  <si>
    <t>Weighted Average Remaining Contractual Life (Years)</t>
  </si>
  <si>
    <t>8 years 8 months 16 days</t>
  </si>
  <si>
    <t>8 years 9 months 7 days</t>
  </si>
  <si>
    <t>Options vested, exercisable and expected to vest</t>
  </si>
  <si>
    <t>Options vested and exercisable (in shares)</t>
  </si>
  <si>
    <t>Options vested and exercisable (in dollars per share)</t>
  </si>
  <si>
    <t>Options vested and exercisable (in years)</t>
  </si>
  <si>
    <t>8 years 18 days</t>
  </si>
  <si>
    <t>Options vested and expected to vest (in shares)</t>
  </si>
  <si>
    <t>Options vested and expected to vest (in dollars per share)</t>
  </si>
  <si>
    <t>Options vested and expected to vest (in years)</t>
  </si>
  <si>
    <t>8 years 7 months 28 days</t>
  </si>
  <si>
    <t>Weighted average grant date fair value of stock options granted (in dollars per share)</t>
  </si>
  <si>
    <t>Number of options vested (in shares)</t>
  </si>
  <si>
    <t>Fair value of options vested on grant date</t>
  </si>
  <si>
    <t>Aggregate Intrinsic Value ,outstanding</t>
  </si>
  <si>
    <t>Share Price</t>
  </si>
  <si>
    <t>Stock options</t>
  </si>
  <si>
    <t>2013 Plan</t>
  </si>
  <si>
    <t>Options Granted (in shares)</t>
  </si>
  <si>
    <t>2013 Plan | Stock options</t>
  </si>
  <si>
    <t>Number of shares reserved for issuance</t>
  </si>
  <si>
    <t>Shares Authorized (in shares)</t>
  </si>
  <si>
    <t>2014 Plan</t>
  </si>
  <si>
    <t>Additional shares authorized (in shares)</t>
  </si>
  <si>
    <t>Options Cancelled (in shares)</t>
  </si>
  <si>
    <t>Options Granted (in dollars per share)</t>
  </si>
  <si>
    <t>Options Cancelled (in dollars per share)</t>
  </si>
  <si>
    <t>2014 Plan | Stock options</t>
  </si>
  <si>
    <t>Increase in shares reserve based on outstanding number of shares</t>
  </si>
  <si>
    <t>Increase in share reserve based on outstanding number of shares (as a percent)</t>
  </si>
  <si>
    <t>Stock Incentive Plans - Restricted Units (Details) - shares</t>
  </si>
  <si>
    <t>Jul. 01, 2017</t>
  </si>
  <si>
    <t>RSUs</t>
  </si>
  <si>
    <t>RSUs, vested and released, gross (in shares)</t>
  </si>
  <si>
    <t>RSU shares used to pay withholding taxes (in shares)</t>
  </si>
  <si>
    <t>2013 Plan | RSUs</t>
  </si>
  <si>
    <t>Vesting (as a percent)</t>
  </si>
  <si>
    <t>50.00%</t>
  </si>
  <si>
    <t>2013 Plan | RSUs | Forecast</t>
  </si>
  <si>
    <t>Stock Incentive Plans - Stock-Based Compensation (Details) - USD ($)</t>
  </si>
  <si>
    <t>Total stock-based compensation expense</t>
  </si>
  <si>
    <t>Selling and marketing expense</t>
  </si>
  <si>
    <t>Stock options and RSUs</t>
  </si>
  <si>
    <t>Unrecognized stock-based compensation expense</t>
  </si>
  <si>
    <t>Expected weighted average period to be recognized</t>
  </si>
  <si>
    <t>1 year 11 months 9 days</t>
  </si>
  <si>
    <t>Estimated grant-date fair value of stock options calculated using the Black-Scholes option-pricing model</t>
  </si>
  <si>
    <t>Weighted-average volatility (as a percent)</t>
  </si>
  <si>
    <t>74.26%</t>
  </si>
  <si>
    <t>Weighted-average expected term (in years)</t>
  </si>
  <si>
    <t>5 years 9 months 26 days</t>
  </si>
  <si>
    <t>1.98%</t>
  </si>
  <si>
    <t>78.51%</t>
  </si>
  <si>
    <t>9 years 5 months 9 days</t>
  </si>
  <si>
    <t>1.74%</t>
  </si>
  <si>
    <t>Net Loss Per Share Attributable to Common Stockholders- Calculation (Details) - USD ($)</t>
  </si>
  <si>
    <t>Calculation of basic and diluted net loss per common share</t>
  </si>
  <si>
    <t>Net loss attributable to common stockholders</t>
  </si>
  <si>
    <t>Shares used to compute net loss per common share, basic and diluted (in shares)</t>
  </si>
  <si>
    <t>Net loss per share attributable to common share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Options issued and outstanding</t>
  </si>
  <si>
    <t>Warrants</t>
  </si>
  <si>
    <t>401(k) Plan (Details)</t>
  </si>
  <si>
    <t>Employer contributions to the plan</t>
  </si>
  <si>
    <t>Commercialization Agreement (Details) - USD ($)</t>
  </si>
  <si>
    <t>Elanco | Maximum</t>
  </si>
  <si>
    <t>Subsequent Events (Details)</t>
  </si>
  <si>
    <t>Mar. 31, 2017USD ($)shares</t>
  </si>
  <si>
    <t>Subsequent Event</t>
  </si>
  <si>
    <t>Private investment | Common Stock</t>
  </si>
  <si>
    <t>Napo | Convertible deb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56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4440608</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05061</v>
      </c>
      <c r="C3" s="7" t="n">
        <v>950979</v>
      </c>
    </row>
    <row r="4" spans="1:3">
      <c r="A4" s="4" t="s">
        <v>30</v>
      </c>
      <c r="B4" s="5" t="n">
        <v>21192</v>
      </c>
      <c r="C4" s="5" t="n">
        <v>511293</v>
      </c>
    </row>
    <row r="5" spans="1:3">
      <c r="A5" s="4" t="s">
        <v>31</v>
      </c>
      <c r="C5" s="5" t="n">
        <v>4963</v>
      </c>
    </row>
    <row r="6" spans="1:3">
      <c r="A6" s="4" t="s">
        <v>32</v>
      </c>
      <c r="B6" s="5" t="n">
        <v>288166</v>
      </c>
    </row>
    <row r="7" spans="1:3">
      <c r="A7" s="4" t="s">
        <v>33</v>
      </c>
      <c r="B7" s="5" t="n">
        <v>221422</v>
      </c>
      <c r="C7" s="5" t="n">
        <v>299648</v>
      </c>
    </row>
    <row r="8" spans="1:3">
      <c r="A8" s="4" t="s">
        <v>34</v>
      </c>
      <c r="B8" s="5" t="n">
        <v>392640</v>
      </c>
      <c r="C8" s="5" t="n">
        <v>412754</v>
      </c>
    </row>
    <row r="9" spans="1:3">
      <c r="A9" s="4" t="s">
        <v>35</v>
      </c>
      <c r="B9" s="5" t="n">
        <v>65078</v>
      </c>
      <c r="C9" s="5" t="n">
        <v>72710</v>
      </c>
    </row>
    <row r="10" spans="1:3">
      <c r="A10" s="4" t="s">
        <v>36</v>
      </c>
      <c r="B10" s="5" t="n">
        <v>387912</v>
      </c>
      <c r="C10" s="5" t="n">
        <v>302694</v>
      </c>
    </row>
    <row r="11" spans="1:3">
      <c r="A11" s="4" t="s">
        <v>37</v>
      </c>
      <c r="B11" s="5" t="n">
        <v>2581471</v>
      </c>
      <c r="C11" s="5" t="n">
        <v>2555041</v>
      </c>
    </row>
    <row r="12" spans="1:3">
      <c r="A12" s="4" t="s">
        <v>38</v>
      </c>
      <c r="B12" s="5" t="n">
        <v>870914</v>
      </c>
      <c r="C12" s="5" t="n">
        <v>885945</v>
      </c>
    </row>
    <row r="13" spans="1:3">
      <c r="A13" s="4" t="s">
        <v>39</v>
      </c>
      <c r="B13" s="5" t="n">
        <v>122163</v>
      </c>
      <c r="C13" s="5" t="n">
        <v>122163</v>
      </c>
    </row>
    <row r="14" spans="1:3">
      <c r="A14" s="4" t="s">
        <v>40</v>
      </c>
      <c r="B14" s="5" t="n">
        <v>3574548</v>
      </c>
      <c r="C14" s="5" t="n">
        <v>3563149</v>
      </c>
    </row>
    <row r="15" spans="1:3">
      <c r="A15" s="3" t="s">
        <v>41</v>
      </c>
    </row>
    <row r="16" spans="1:3">
      <c r="A16" s="4" t="s">
        <v>42</v>
      </c>
      <c r="B16" s="5" t="n">
        <v>1465494</v>
      </c>
      <c r="C16" s="5" t="n">
        <v>517000</v>
      </c>
    </row>
    <row r="17" spans="1:3">
      <c r="A17" s="4" t="s">
        <v>43</v>
      </c>
      <c r="B17" s="5" t="n">
        <v>2088989</v>
      </c>
    </row>
    <row r="18" spans="1:3">
      <c r="A18" s="4" t="s">
        <v>44</v>
      </c>
      <c r="B18" s="5" t="n">
        <v>208258</v>
      </c>
      <c r="C18" s="5" t="n">
        <v>224454</v>
      </c>
    </row>
    <row r="19" spans="1:3">
      <c r="A19" s="4" t="s">
        <v>45</v>
      </c>
      <c r="B19" s="5" t="n">
        <v>150000</v>
      </c>
      <c r="C19" s="5" t="n">
        <v>150000</v>
      </c>
    </row>
    <row r="20" spans="1:3">
      <c r="A20" s="4" t="s">
        <v>46</v>
      </c>
      <c r="B20" s="5" t="n">
        <v>1266347</v>
      </c>
      <c r="C20" s="5" t="n">
        <v>582522</v>
      </c>
    </row>
    <row r="21" spans="1:3">
      <c r="A21" s="4" t="s">
        <v>47</v>
      </c>
      <c r="B21" s="5" t="n">
        <v>1252620</v>
      </c>
      <c r="C21" s="5" t="n">
        <v>799201</v>
      </c>
    </row>
    <row r="22" spans="1:3">
      <c r="A22" s="4" t="s">
        <v>48</v>
      </c>
      <c r="B22" s="5" t="n">
        <v>1994015</v>
      </c>
      <c r="C22" s="5" t="n">
        <v>1919675</v>
      </c>
    </row>
    <row r="23" spans="1:3">
      <c r="A23" s="4" t="s">
        <v>49</v>
      </c>
      <c r="B23" s="5" t="n">
        <v>8425723</v>
      </c>
      <c r="C23" s="5" t="n">
        <v>4192852</v>
      </c>
    </row>
    <row r="24" spans="1:3">
      <c r="A24" s="4" t="s">
        <v>50</v>
      </c>
      <c r="B24" s="5" t="n">
        <v>1332703</v>
      </c>
      <c r="C24" s="5" t="n">
        <v>1817526</v>
      </c>
    </row>
    <row r="25" spans="1:3">
      <c r="A25" s="4" t="s">
        <v>51</v>
      </c>
      <c r="B25" s="5" t="n">
        <v>7114</v>
      </c>
      <c r="C25" s="5" t="n">
        <v>6956</v>
      </c>
    </row>
    <row r="26" spans="1:3">
      <c r="A26" s="4" t="s">
        <v>52</v>
      </c>
      <c r="B26" s="5" t="n">
        <v>9765540</v>
      </c>
      <c r="C26" s="5" t="n">
        <v>6017334</v>
      </c>
    </row>
    <row r="27" spans="1:3">
      <c r="A27" s="4" t="s">
        <v>53</v>
      </c>
      <c r="B27" s="4" t="s">
        <v>54</v>
      </c>
      <c r="C27" s="4" t="s">
        <v>54</v>
      </c>
    </row>
    <row r="28" spans="1:3">
      <c r="A28" s="3" t="s">
        <v>55</v>
      </c>
    </row>
    <row r="29" spans="1:3">
      <c r="A29" s="4" t="s">
        <v>56</v>
      </c>
      <c r="B29" s="4" t="s">
        <v>54</v>
      </c>
      <c r="C29" s="4" t="s">
        <v>54</v>
      </c>
    </row>
    <row r="30" spans="1:3">
      <c r="A30" s="4" t="s">
        <v>57</v>
      </c>
      <c r="B30" s="5" t="n">
        <v>1443</v>
      </c>
      <c r="C30" s="5" t="n">
        <v>1401</v>
      </c>
    </row>
    <row r="31" spans="1:3">
      <c r="A31" s="4" t="s">
        <v>58</v>
      </c>
      <c r="B31" s="5" t="n">
        <v>38959031</v>
      </c>
      <c r="C31" s="5" t="n">
        <v>37980522</v>
      </c>
    </row>
    <row r="32" spans="1:3">
      <c r="A32" s="4" t="s">
        <v>59</v>
      </c>
      <c r="B32" s="5" t="n">
        <v>-45151466</v>
      </c>
      <c r="C32" s="5" t="n">
        <v>-40436108</v>
      </c>
    </row>
    <row r="33" spans="1:3">
      <c r="A33" s="4" t="s">
        <v>60</v>
      </c>
      <c r="B33" s="5" t="n">
        <v>-6190992</v>
      </c>
      <c r="C33" s="5" t="n">
        <v>-2454185</v>
      </c>
    </row>
    <row r="34" spans="1:3">
      <c r="A34" s="4" t="s">
        <v>61</v>
      </c>
      <c r="B34" s="7" t="n">
        <v>3574548</v>
      </c>
      <c r="C34" s="7" t="n">
        <v>35631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row>
    <row r="6" spans="1:2">
      <c r="A6" s="4" t="s">
        <v>269</v>
      </c>
      <c r="B6" s="4" t="s">
        <v>270</v>
      </c>
    </row>
    <row r="7" spans="1:2">
      <c r="A7" s="4" t="s">
        <v>271</v>
      </c>
    </row>
    <row r="8" spans="1:2">
      <c r="A8" s="4" t="s">
        <v>269</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27</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50000000</v>
      </c>
      <c r="C8" s="5" t="n">
        <v>50000000</v>
      </c>
    </row>
    <row r="9" spans="1:3">
      <c r="A9" s="4" t="s">
        <v>70</v>
      </c>
      <c r="B9" s="5" t="n">
        <v>14424128</v>
      </c>
      <c r="C9" s="5" t="n">
        <v>14007132</v>
      </c>
    </row>
    <row r="10" spans="1:3">
      <c r="A10" s="4" t="s">
        <v>71</v>
      </c>
      <c r="B10" s="5" t="n">
        <v>14424128</v>
      </c>
      <c r="C10" s="5" t="n">
        <v>14007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7"/>
    <col customWidth="1" max="6" min="6" width="21"/>
    <col customWidth="1" max="7" min="7" width="21"/>
    <col customWidth="1" max="8" min="8" width="20"/>
    <col customWidth="1" max="9" min="9" width="27"/>
    <col customWidth="1" max="10" min="10" width="27"/>
    <col customWidth="1" max="11" min="11" width="19"/>
    <col customWidth="1" max="12" min="12" width="20"/>
    <col customWidth="1" max="13" min="13" width="44"/>
    <col customWidth="1" max="14" min="14" width="20"/>
    <col customWidth="1" max="15" min="15" width="27"/>
  </cols>
  <sheetData>
    <row r="1" spans="1:15">
      <c r="A1" s="1" t="s">
        <v>278</v>
      </c>
      <c r="B1" s="2" t="s">
        <v>279</v>
      </c>
      <c r="C1" s="2" t="s">
        <v>280</v>
      </c>
      <c r="D1" s="2" t="s">
        <v>281</v>
      </c>
      <c r="E1" s="2" t="s">
        <v>282</v>
      </c>
      <c r="F1" s="2" t="s">
        <v>283</v>
      </c>
      <c r="G1" s="2" t="s">
        <v>284</v>
      </c>
      <c r="H1" s="2" t="s">
        <v>285</v>
      </c>
      <c r="I1" s="2" t="s">
        <v>286</v>
      </c>
      <c r="J1" s="2" t="s">
        <v>287</v>
      </c>
      <c r="K1" s="2" t="s">
        <v>288</v>
      </c>
      <c r="L1" s="2" t="s">
        <v>289</v>
      </c>
      <c r="M1" s="2" t="s">
        <v>290</v>
      </c>
      <c r="N1" s="2" t="s">
        <v>289</v>
      </c>
      <c r="O1" s="2" t="s">
        <v>291</v>
      </c>
    </row>
    <row r="2" spans="1:15">
      <c r="A2" s="4" t="s">
        <v>292</v>
      </c>
      <c r="M2" s="5" t="n">
        <v>1</v>
      </c>
    </row>
    <row r="3" spans="1:15">
      <c r="A3" s="4" t="s">
        <v>293</v>
      </c>
      <c r="G3" s="5" t="n">
        <v>2</v>
      </c>
    </row>
    <row r="4" spans="1:15">
      <c r="A4" s="3" t="s">
        <v>294</v>
      </c>
    </row>
    <row r="5" spans="1:15">
      <c r="A5" s="4" t="s">
        <v>59</v>
      </c>
      <c r="M5" s="7" t="n">
        <v>-45151466</v>
      </c>
      <c r="O5" s="7" t="n">
        <v>-40436108</v>
      </c>
    </row>
    <row r="6" spans="1:15">
      <c r="A6" s="4" t="s">
        <v>295</v>
      </c>
    </row>
    <row r="7" spans="1:15">
      <c r="A7" s="4" t="s">
        <v>296</v>
      </c>
      <c r="B7" s="5" t="n">
        <v>2000000</v>
      </c>
      <c r="D7" s="5" t="n">
        <v>2000000</v>
      </c>
    </row>
    <row r="8" spans="1:15">
      <c r="A8" s="4" t="s">
        <v>297</v>
      </c>
    </row>
    <row r="9" spans="1:15">
      <c r="A9" s="3" t="s">
        <v>294</v>
      </c>
    </row>
    <row r="10" spans="1:15">
      <c r="A10" s="4" t="s">
        <v>298</v>
      </c>
      <c r="K10" s="5" t="n">
        <v>3555514</v>
      </c>
      <c r="L10" s="5" t="n">
        <v>3555514</v>
      </c>
      <c r="M10" s="5" t="n">
        <v>2444486</v>
      </c>
      <c r="N10" s="5" t="n">
        <v>6000000</v>
      </c>
    </row>
    <row r="11" spans="1:15">
      <c r="A11" s="4" t="s">
        <v>299</v>
      </c>
      <c r="M11" s="7" t="n">
        <v>3227134</v>
      </c>
    </row>
    <row r="12" spans="1:15">
      <c r="A12" s="4" t="s">
        <v>300</v>
      </c>
      <c r="M12" s="5" t="n">
        <v>2027490</v>
      </c>
    </row>
    <row r="13" spans="1:15">
      <c r="A13" s="4" t="s">
        <v>301</v>
      </c>
      <c r="M13" s="4" t="s">
        <v>302</v>
      </c>
    </row>
    <row r="14" spans="1:15">
      <c r="A14" s="4" t="s">
        <v>303</v>
      </c>
      <c r="M14" s="9" t="n">
        <v>1.32</v>
      </c>
    </row>
    <row r="15" spans="1:15">
      <c r="A15" s="4" t="s">
        <v>108</v>
      </c>
    </row>
    <row r="16" spans="1:15">
      <c r="A16" s="4" t="s">
        <v>304</v>
      </c>
      <c r="F16" s="7" t="n">
        <v>106000</v>
      </c>
    </row>
    <row r="17" spans="1:15">
      <c r="A17" s="4" t="s">
        <v>305</v>
      </c>
    </row>
    <row r="18" spans="1:15">
      <c r="A18" s="4" t="s">
        <v>304</v>
      </c>
      <c r="J18" s="7" t="n">
        <v>500000</v>
      </c>
    </row>
    <row r="19" spans="1:15">
      <c r="A19" s="3" t="s">
        <v>294</v>
      </c>
    </row>
    <row r="20" spans="1:15">
      <c r="A20" s="4" t="s">
        <v>306</v>
      </c>
      <c r="J20" s="4" t="s">
        <v>307</v>
      </c>
    </row>
    <row r="21" spans="1:15">
      <c r="A21" s="4" t="s">
        <v>298</v>
      </c>
      <c r="C21" s="5" t="n">
        <v>16480</v>
      </c>
      <c r="I21" s="5" t="n">
        <v>170455</v>
      </c>
      <c r="J21" s="5" t="n">
        <v>222222</v>
      </c>
      <c r="M21" s="5" t="n">
        <v>416996</v>
      </c>
      <c r="O21" s="5" t="n">
        <v>1348601</v>
      </c>
    </row>
    <row r="22" spans="1:15">
      <c r="A22" s="4" t="s">
        <v>299</v>
      </c>
      <c r="C22" s="7" t="n">
        <v>12629</v>
      </c>
      <c r="I22" s="7" t="n">
        <v>150000</v>
      </c>
      <c r="J22" s="7" t="n">
        <v>394534</v>
      </c>
      <c r="M22" s="7" t="n">
        <v>550434</v>
      </c>
      <c r="O22" s="7" t="n">
        <v>2176700</v>
      </c>
    </row>
    <row r="23" spans="1:15">
      <c r="A23" s="4" t="s">
        <v>308</v>
      </c>
    </row>
    <row r="24" spans="1:15">
      <c r="A24" s="3" t="s">
        <v>294</v>
      </c>
    </row>
    <row r="25" spans="1:15">
      <c r="A25" s="4" t="s">
        <v>309</v>
      </c>
      <c r="J25" s="7" t="n">
        <v>15000000</v>
      </c>
    </row>
    <row r="26" spans="1:15">
      <c r="A26" s="4" t="s">
        <v>310</v>
      </c>
    </row>
    <row r="27" spans="1:15">
      <c r="A27" s="4" t="s">
        <v>311</v>
      </c>
      <c r="D27" s="10" t="n">
        <v>33.33</v>
      </c>
    </row>
    <row r="28" spans="1:15">
      <c r="A28" s="4" t="s">
        <v>312</v>
      </c>
      <c r="E28" s="4" t="s">
        <v>313</v>
      </c>
    </row>
    <row r="29" spans="1:15">
      <c r="A29" s="4" t="s">
        <v>314</v>
      </c>
      <c r="E29" s="7" t="n">
        <v>6200000</v>
      </c>
    </row>
    <row r="30" spans="1:15">
      <c r="A30" s="4" t="s">
        <v>315</v>
      </c>
    </row>
    <row r="31" spans="1:15">
      <c r="A31" s="4" t="s">
        <v>304</v>
      </c>
      <c r="E31" s="7" t="n">
        <v>3000000</v>
      </c>
    </row>
    <row r="32" spans="1:15">
      <c r="A32" s="3" t="s">
        <v>294</v>
      </c>
    </row>
    <row r="33" spans="1:15">
      <c r="A33" s="4" t="s">
        <v>298</v>
      </c>
      <c r="E33" s="5" t="n">
        <v>4000000</v>
      </c>
    </row>
    <row r="34" spans="1:15">
      <c r="A34" s="4" t="s">
        <v>316</v>
      </c>
    </row>
    <row r="35" spans="1:15">
      <c r="A35" s="4" t="s">
        <v>317</v>
      </c>
      <c r="H35" s="5" t="n">
        <v>2666666</v>
      </c>
    </row>
    <row r="36" spans="1:15">
      <c r="A36" s="4" t="s">
        <v>318</v>
      </c>
    </row>
    <row r="37" spans="1:15">
      <c r="A37" s="4" t="s">
        <v>319</v>
      </c>
      <c r="E37" s="7" t="n">
        <v>11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197</v>
      </c>
      <c r="B3" s="7" t="n">
        <v>65078</v>
      </c>
      <c r="C3" s="7" t="n">
        <v>72710</v>
      </c>
    </row>
    <row r="4" spans="1:3">
      <c r="A4" s="4" t="s">
        <v>322</v>
      </c>
    </row>
    <row r="5" spans="1:3">
      <c r="A5" s="3" t="s">
        <v>321</v>
      </c>
    </row>
    <row r="6" spans="1:3">
      <c r="A6" s="4" t="s">
        <v>197</v>
      </c>
      <c r="B6" s="7" t="n">
        <v>65078</v>
      </c>
      <c r="C6" s="7" t="n">
        <v>727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324</v>
      </c>
      <c r="C1" s="2" t="s">
        <v>325</v>
      </c>
      <c r="D1" s="2" t="s">
        <v>2</v>
      </c>
      <c r="E1" s="2" t="s">
        <v>27</v>
      </c>
      <c r="F1" s="2" t="s">
        <v>326</v>
      </c>
    </row>
    <row r="2" spans="1:6">
      <c r="A2" s="3" t="s">
        <v>203</v>
      </c>
    </row>
    <row r="3" spans="1:6">
      <c r="A3" s="4" t="s">
        <v>327</v>
      </c>
      <c r="C3" s="7" t="n">
        <v>8000000</v>
      </c>
    </row>
    <row r="4" spans="1:6">
      <c r="A4" s="4" t="s">
        <v>328</v>
      </c>
      <c r="C4" s="5" t="n">
        <v>6000000</v>
      </c>
    </row>
    <row r="5" spans="1:6">
      <c r="A5" s="4" t="s">
        <v>329</v>
      </c>
      <c r="C5" s="7" t="n">
        <v>4500000</v>
      </c>
      <c r="F5" s="7" t="n">
        <v>3000000</v>
      </c>
    </row>
    <row r="6" spans="1:6">
      <c r="A6" s="4" t="s">
        <v>330</v>
      </c>
      <c r="B6" s="7" t="n">
        <v>1500000</v>
      </c>
      <c r="D6" s="7" t="n">
        <v>2978808</v>
      </c>
    </row>
    <row r="7" spans="1:6">
      <c r="A7" s="4" t="s">
        <v>331</v>
      </c>
      <c r="D7" s="5" t="n">
        <v>21192</v>
      </c>
      <c r="E7" s="7" t="n">
        <v>511293</v>
      </c>
    </row>
    <row r="8" spans="1:6">
      <c r="A8" s="3" t="s">
        <v>205</v>
      </c>
    </row>
    <row r="9" spans="1:6">
      <c r="A9" s="4" t="s">
        <v>332</v>
      </c>
      <c r="D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7" t="n">
        <v>0</v>
      </c>
    </row>
    <row r="5" spans="1:2">
      <c r="A5" s="4" t="s">
        <v>337</v>
      </c>
    </row>
    <row r="6" spans="1:2">
      <c r="A6" s="3" t="s">
        <v>207</v>
      </c>
    </row>
    <row r="7" spans="1:2">
      <c r="A7" s="4" t="s">
        <v>338</v>
      </c>
      <c r="B7" s="4" t="s">
        <v>339</v>
      </c>
    </row>
    <row r="8" spans="1:2">
      <c r="A8" s="4" t="s">
        <v>340</v>
      </c>
    </row>
    <row r="9" spans="1:2">
      <c r="A9" s="3" t="s">
        <v>207</v>
      </c>
    </row>
    <row r="10" spans="1:2">
      <c r="A10" s="4" t="s">
        <v>338</v>
      </c>
      <c r="B10"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3</v>
      </c>
    </row>
    <row r="3" spans="1:3">
      <c r="A3" s="3" t="s">
        <v>213</v>
      </c>
    </row>
    <row r="4" spans="1:3">
      <c r="A4" s="4" t="s">
        <v>343</v>
      </c>
      <c r="B4" s="7" t="n">
        <v>822410</v>
      </c>
      <c r="C4" s="7" t="n">
        <v>38146</v>
      </c>
    </row>
    <row r="5" spans="1:3">
      <c r="A5" s="4" t="s">
        <v>344</v>
      </c>
    </row>
    <row r="6" spans="1:3">
      <c r="A6" s="3" t="s">
        <v>213</v>
      </c>
    </row>
    <row r="7" spans="1:3">
      <c r="A7" s="4" t="s">
        <v>343</v>
      </c>
      <c r="B7" s="5" t="n">
        <v>44544</v>
      </c>
      <c r="C7" s="5" t="n">
        <v>38146</v>
      </c>
    </row>
    <row r="8" spans="1:3">
      <c r="A8" s="4" t="s">
        <v>345</v>
      </c>
    </row>
    <row r="9" spans="1:3">
      <c r="A9" s="3" t="s">
        <v>213</v>
      </c>
    </row>
    <row r="10" spans="1:3">
      <c r="A10" s="4" t="s">
        <v>343</v>
      </c>
      <c r="B10" s="7" t="n">
        <v>30000</v>
      </c>
      <c r="C10"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47</v>
      </c>
      <c r="C1" s="2" t="s">
        <v>2</v>
      </c>
      <c r="D1" s="2" t="s">
        <v>27</v>
      </c>
    </row>
    <row r="2" spans="1:4">
      <c r="A2" s="3" t="s">
        <v>215</v>
      </c>
    </row>
    <row r="3" spans="1:4">
      <c r="A3" s="4" t="s">
        <v>348</v>
      </c>
      <c r="B3" s="7" t="n">
        <v>2548689</v>
      </c>
    </row>
    <row r="4" spans="1:4">
      <c r="A4" s="4" t="s">
        <v>349</v>
      </c>
      <c r="B4" s="5" t="n">
        <v>61000000</v>
      </c>
    </row>
    <row r="5" spans="1:4">
      <c r="A5" s="4" t="s">
        <v>350</v>
      </c>
      <c r="B5" s="5" t="n">
        <v>1048689</v>
      </c>
    </row>
    <row r="6" spans="1:4">
      <c r="A6" s="4" t="s">
        <v>351</v>
      </c>
      <c r="B6" s="5" t="n">
        <v>1000000</v>
      </c>
    </row>
    <row r="7" spans="1:4">
      <c r="A7" s="4" t="s">
        <v>352</v>
      </c>
      <c r="B7" s="5" t="n">
        <v>2000000</v>
      </c>
    </row>
    <row r="8" spans="1:4">
      <c r="A8" s="4" t="s">
        <v>353</v>
      </c>
      <c r="B8" s="5" t="n">
        <v>3000000</v>
      </c>
    </row>
    <row r="9" spans="1:4">
      <c r="A9" s="4" t="s">
        <v>43</v>
      </c>
      <c r="C9" s="7" t="n">
        <v>2088989</v>
      </c>
    </row>
    <row r="10" spans="1:4">
      <c r="A10" s="4" t="s">
        <v>354</v>
      </c>
    </row>
    <row r="11" spans="1:4">
      <c r="A11" s="3" t="s">
        <v>215</v>
      </c>
    </row>
    <row r="12" spans="1:4">
      <c r="A12" s="4" t="s">
        <v>349</v>
      </c>
      <c r="B12" s="5" t="n">
        <v>25000000</v>
      </c>
    </row>
    <row r="13" spans="1:4">
      <c r="A13" s="4" t="s">
        <v>355</v>
      </c>
    </row>
    <row r="14" spans="1:4">
      <c r="A14" s="3" t="s">
        <v>215</v>
      </c>
    </row>
    <row r="15" spans="1:4">
      <c r="A15" s="4" t="s">
        <v>349</v>
      </c>
      <c r="B15" s="5" t="n">
        <v>30000000</v>
      </c>
    </row>
    <row r="16" spans="1:4">
      <c r="A16" s="4" t="s">
        <v>356</v>
      </c>
    </row>
    <row r="17" spans="1:4">
      <c r="A17" s="3" t="s">
        <v>215</v>
      </c>
    </row>
    <row r="18" spans="1:4">
      <c r="A18" s="4" t="s">
        <v>357</v>
      </c>
      <c r="D18" s="7" t="n">
        <v>0</v>
      </c>
    </row>
    <row r="19" spans="1:4">
      <c r="A19" s="4" t="s">
        <v>358</v>
      </c>
      <c r="D19" s="7" t="n">
        <v>0</v>
      </c>
    </row>
    <row r="20" spans="1:4">
      <c r="A20" s="4" t="s">
        <v>359</v>
      </c>
    </row>
    <row r="21" spans="1:4">
      <c r="A21" s="3" t="s">
        <v>215</v>
      </c>
    </row>
    <row r="22" spans="1:4">
      <c r="A22" s="4" t="s">
        <v>348</v>
      </c>
      <c r="B22" s="5" t="n">
        <v>2548689</v>
      </c>
    </row>
    <row r="23" spans="1:4">
      <c r="A23" s="4" t="s">
        <v>360</v>
      </c>
      <c r="B23" s="5" t="n">
        <v>288166</v>
      </c>
      <c r="C23" s="5" t="n">
        <v>288166</v>
      </c>
    </row>
    <row r="24" spans="1:4">
      <c r="A24" s="4" t="s">
        <v>361</v>
      </c>
      <c r="B24" s="7" t="n">
        <v>2548689</v>
      </c>
      <c r="C24" s="7" t="n">
        <v>2548689</v>
      </c>
    </row>
    <row r="25" spans="1:4">
      <c r="A25" s="4" t="s">
        <v>362</v>
      </c>
      <c r="B25" s="4" t="s">
        <v>363</v>
      </c>
      <c r="C25" s="4" t="s">
        <v>363</v>
      </c>
    </row>
    <row r="26" spans="1:4">
      <c r="A26" s="4" t="s">
        <v>364</v>
      </c>
      <c r="B26" s="7" t="n">
        <v>288166</v>
      </c>
      <c r="C26" s="7" t="n">
        <v>288166</v>
      </c>
    </row>
    <row r="27" spans="1:4">
      <c r="A27" s="4" t="s">
        <v>365</v>
      </c>
      <c r="B27" s="5" t="n">
        <v>459700</v>
      </c>
      <c r="C27" s="7" t="n">
        <v>459700</v>
      </c>
    </row>
    <row r="28" spans="1:4">
      <c r="A28" s="4" t="s">
        <v>43</v>
      </c>
      <c r="B28" s="7" t="n">
        <v>2088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7</v>
      </c>
    </row>
    <row r="2" spans="1:3">
      <c r="A2" s="3" t="s">
        <v>367</v>
      </c>
    </row>
    <row r="3" spans="1:3">
      <c r="A3" s="4" t="s">
        <v>47</v>
      </c>
      <c r="B3" s="7" t="n">
        <v>1252620</v>
      </c>
      <c r="C3" s="7" t="n">
        <v>799201</v>
      </c>
    </row>
    <row r="4" spans="1:3">
      <c r="A4" s="4" t="s">
        <v>368</v>
      </c>
    </row>
    <row r="5" spans="1:3">
      <c r="A5" s="3" t="s">
        <v>367</v>
      </c>
    </row>
    <row r="6" spans="1:3">
      <c r="A6" s="4" t="s">
        <v>47</v>
      </c>
      <c r="B6" s="5" t="n">
        <v>1252620</v>
      </c>
      <c r="C6" s="5" t="n">
        <v>799201</v>
      </c>
    </row>
    <row r="7" spans="1:3">
      <c r="A7" s="4" t="s">
        <v>369</v>
      </c>
    </row>
    <row r="8" spans="1:3">
      <c r="A8" s="3" t="s">
        <v>367</v>
      </c>
    </row>
    <row r="9" spans="1:3">
      <c r="A9" s="4" t="s">
        <v>47</v>
      </c>
      <c r="B9" s="7" t="n">
        <v>1252620</v>
      </c>
      <c r="C9" s="7" t="n">
        <v>7992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 customWidth="1" max="5" min="5" width="25"/>
  </cols>
  <sheetData>
    <row r="1" spans="1:5">
      <c r="A1" s="1" t="s">
        <v>370</v>
      </c>
      <c r="B1" s="2" t="s">
        <v>371</v>
      </c>
      <c r="C1" s="2" t="s">
        <v>372</v>
      </c>
      <c r="D1" s="2" t="s">
        <v>2</v>
      </c>
      <c r="E1" s="2" t="s">
        <v>27</v>
      </c>
    </row>
    <row r="2" spans="1:5">
      <c r="A2" s="3" t="s">
        <v>373</v>
      </c>
    </row>
    <row r="3" spans="1:5">
      <c r="A3" s="4" t="s">
        <v>374</v>
      </c>
      <c r="D3" s="7" t="n">
        <v>799201</v>
      </c>
    </row>
    <row r="4" spans="1:5">
      <c r="A4" s="4" t="s">
        <v>375</v>
      </c>
      <c r="D4" s="5" t="n">
        <v>453419</v>
      </c>
    </row>
    <row r="5" spans="1:5">
      <c r="A5" s="4" t="s">
        <v>376</v>
      </c>
      <c r="D5" s="7" t="n">
        <v>1252620</v>
      </c>
      <c r="E5" s="7" t="n">
        <v>799201</v>
      </c>
    </row>
    <row r="6" spans="1:5">
      <c r="A6" s="3" t="s">
        <v>377</v>
      </c>
    </row>
    <row r="7" spans="1:5">
      <c r="A7" s="4" t="s">
        <v>378</v>
      </c>
      <c r="B7" s="9" t="n">
        <v>0.6899999999999999</v>
      </c>
      <c r="C7" s="9" t="n">
        <v>0.91</v>
      </c>
      <c r="D7" s="7" t="n">
        <v>1</v>
      </c>
      <c r="E7" s="11" t="n">
        <v>0.716</v>
      </c>
    </row>
    <row r="8" spans="1:5">
      <c r="A8" s="4" t="s">
        <v>379</v>
      </c>
      <c r="B8" s="9" t="n">
        <v>0.75</v>
      </c>
      <c r="C8" s="9" t="n">
        <v>0.01</v>
      </c>
      <c r="D8" s="9" t="n">
        <v>0.75</v>
      </c>
      <c r="E8" s="9" t="n">
        <v>0.75</v>
      </c>
    </row>
    <row r="9" spans="1:5">
      <c r="A9" s="4" t="s">
        <v>380</v>
      </c>
      <c r="B9" s="4" t="s">
        <v>381</v>
      </c>
      <c r="C9" s="4" t="s">
        <v>382</v>
      </c>
      <c r="D9" s="4" t="s">
        <v>383</v>
      </c>
      <c r="E9" s="4" t="s">
        <v>384</v>
      </c>
    </row>
    <row r="10" spans="1:5">
      <c r="A10" s="4" t="s">
        <v>385</v>
      </c>
      <c r="B10" s="4" t="s">
        <v>386</v>
      </c>
      <c r="C10" s="4" t="s">
        <v>387</v>
      </c>
      <c r="D10" s="4" t="s">
        <v>388</v>
      </c>
      <c r="E10" s="4" t="s">
        <v>389</v>
      </c>
    </row>
    <row r="11" spans="1:5">
      <c r="A11" s="4" t="s">
        <v>390</v>
      </c>
      <c r="B11" s="4" t="s">
        <v>391</v>
      </c>
      <c r="C11" s="4" t="s">
        <v>391</v>
      </c>
      <c r="D11" s="4" t="s">
        <v>391</v>
      </c>
      <c r="E11" s="4" t="s">
        <v>391</v>
      </c>
    </row>
    <row r="12" spans="1:5">
      <c r="A12" s="4" t="s">
        <v>392</v>
      </c>
      <c r="B12" s="4" t="s">
        <v>393</v>
      </c>
      <c r="C12" s="4" t="s">
        <v>394</v>
      </c>
      <c r="D12" s="4" t="s">
        <v>395</v>
      </c>
      <c r="E12" s="4" t="s">
        <v>396</v>
      </c>
    </row>
    <row r="13" spans="1:5">
      <c r="A13" s="4" t="s">
        <v>368</v>
      </c>
    </row>
    <row r="14" spans="1:5">
      <c r="A14" s="3" t="s">
        <v>373</v>
      </c>
    </row>
    <row r="15" spans="1:5">
      <c r="A15" s="4" t="s">
        <v>374</v>
      </c>
      <c r="D15" s="7" t="n">
        <v>799201</v>
      </c>
    </row>
    <row r="16" spans="1:5">
      <c r="A16" s="4" t="s">
        <v>376</v>
      </c>
      <c r="D16" s="5" t="n">
        <v>1252620</v>
      </c>
      <c r="E16" s="7" t="n">
        <v>799201</v>
      </c>
    </row>
    <row r="17" spans="1:5">
      <c r="A17" s="4" t="s">
        <v>397</v>
      </c>
    </row>
    <row r="18" spans="1:5">
      <c r="A18" s="3" t="s">
        <v>373</v>
      </c>
    </row>
    <row r="19" spans="1:5">
      <c r="A19" s="4" t="s">
        <v>374</v>
      </c>
      <c r="D19" s="5" t="n">
        <v>799201</v>
      </c>
    </row>
    <row r="20" spans="1:5">
      <c r="A20" s="4" t="s">
        <v>375</v>
      </c>
      <c r="D20" s="5" t="n">
        <v>453419</v>
      </c>
    </row>
    <row r="21" spans="1:5">
      <c r="A21" s="4" t="s">
        <v>376</v>
      </c>
      <c r="D21" s="7" t="n">
        <v>1252620</v>
      </c>
      <c r="E21" s="7" t="n">
        <v>799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8</v>
      </c>
      <c r="B1" s="2" t="s">
        <v>1</v>
      </c>
    </row>
    <row r="2" spans="1:3">
      <c r="B2" s="2" t="s">
        <v>2</v>
      </c>
      <c r="C2" s="2" t="s">
        <v>27</v>
      </c>
    </row>
    <row r="3" spans="1:3">
      <c r="A3" s="4" t="s">
        <v>310</v>
      </c>
    </row>
    <row r="4" spans="1:3">
      <c r="A4" s="3" t="s">
        <v>170</v>
      </c>
    </row>
    <row r="5" spans="1:3">
      <c r="A5" s="4" t="s">
        <v>33</v>
      </c>
      <c r="B5" s="7" t="n">
        <v>221429</v>
      </c>
      <c r="C5" s="7" t="n">
        <v>299819</v>
      </c>
    </row>
    <row r="6" spans="1:3">
      <c r="A6" s="4" t="s">
        <v>399</v>
      </c>
      <c r="B6" s="5" t="n">
        <v>-7</v>
      </c>
      <c r="C6" s="5" t="n">
        <v>-171</v>
      </c>
    </row>
    <row r="7" spans="1:3">
      <c r="A7" s="4" t="s">
        <v>400</v>
      </c>
      <c r="B7" s="5" t="n">
        <v>221422</v>
      </c>
      <c r="C7" s="5" t="n">
        <v>299648</v>
      </c>
    </row>
    <row r="8" spans="1:3">
      <c r="A8" s="4" t="s">
        <v>401</v>
      </c>
    </row>
    <row r="9" spans="1:3">
      <c r="A9" s="3" t="s">
        <v>170</v>
      </c>
    </row>
    <row r="10" spans="1:3">
      <c r="A10" s="4" t="s">
        <v>402</v>
      </c>
      <c r="B10" s="5" t="n">
        <v>465625</v>
      </c>
    </row>
    <row r="11" spans="1:3">
      <c r="A11" s="4" t="s">
        <v>403</v>
      </c>
      <c r="B11" s="5" t="n">
        <v>219171</v>
      </c>
      <c r="C11" s="5" t="n">
        <v>277529</v>
      </c>
    </row>
    <row r="12" spans="1:3">
      <c r="A12" s="4" t="s">
        <v>404</v>
      </c>
    </row>
    <row r="13" spans="1:3">
      <c r="A13" s="3" t="s">
        <v>170</v>
      </c>
    </row>
    <row r="14" spans="1:3">
      <c r="A14" s="4" t="s">
        <v>402</v>
      </c>
      <c r="B14" s="5" t="n">
        <v>25408</v>
      </c>
    </row>
    <row r="15" spans="1:3">
      <c r="A15" s="4" t="s">
        <v>403</v>
      </c>
      <c r="B15" s="5" t="n">
        <v>2258</v>
      </c>
      <c r="C15" s="7" t="n">
        <v>22290</v>
      </c>
    </row>
    <row r="16" spans="1:3">
      <c r="A16" s="4" t="s">
        <v>401</v>
      </c>
    </row>
    <row r="17" spans="1:3">
      <c r="A17" s="3" t="s">
        <v>170</v>
      </c>
    </row>
    <row r="18" spans="1:3">
      <c r="A18" s="4" t="s">
        <v>405</v>
      </c>
      <c r="B18" s="5" t="n">
        <v>407267</v>
      </c>
    </row>
    <row r="19" spans="1:3">
      <c r="A19" s="4" t="s">
        <v>404</v>
      </c>
    </row>
    <row r="20" spans="1:3">
      <c r="A20" s="3" t="s">
        <v>170</v>
      </c>
    </row>
    <row r="21" spans="1:3">
      <c r="A21" s="4" t="s">
        <v>405</v>
      </c>
      <c r="B21" s="7" t="n">
        <v>5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4544</v>
      </c>
      <c r="C4" s="7" t="n">
        <v>38146</v>
      </c>
    </row>
    <row r="5" spans="1:3">
      <c r="A5" s="4" t="s">
        <v>76</v>
      </c>
      <c r="B5" s="5" t="n">
        <v>747866</v>
      </c>
    </row>
    <row r="6" spans="1:3">
      <c r="A6" s="4" t="s">
        <v>77</v>
      </c>
      <c r="B6" s="5" t="n">
        <v>822410</v>
      </c>
      <c r="C6" s="5" t="n">
        <v>38146</v>
      </c>
    </row>
    <row r="7" spans="1:3">
      <c r="A7" s="3" t="s">
        <v>78</v>
      </c>
    </row>
    <row r="8" spans="1:3">
      <c r="A8" s="4" t="s">
        <v>79</v>
      </c>
      <c r="B8" s="5" t="n">
        <v>16145</v>
      </c>
      <c r="C8" s="5" t="n">
        <v>18368</v>
      </c>
    </row>
    <row r="9" spans="1:3">
      <c r="A9" s="4" t="s">
        <v>80</v>
      </c>
      <c r="B9" s="5" t="n">
        <v>1255452</v>
      </c>
      <c r="C9" s="5" t="n">
        <v>1751741</v>
      </c>
    </row>
    <row r="10" spans="1:3">
      <c r="A10" s="4" t="s">
        <v>81</v>
      </c>
      <c r="B10" s="5" t="n">
        <v>122912</v>
      </c>
      <c r="C10" s="5" t="n">
        <v>164413</v>
      </c>
    </row>
    <row r="11" spans="1:3">
      <c r="A11" s="4" t="s">
        <v>82</v>
      </c>
      <c r="B11" s="5" t="n">
        <v>3303503</v>
      </c>
      <c r="C11" s="5" t="n">
        <v>1788385</v>
      </c>
    </row>
    <row r="12" spans="1:3">
      <c r="A12" s="4" t="s">
        <v>83</v>
      </c>
      <c r="B12" s="5" t="n">
        <v>4698012</v>
      </c>
      <c r="C12" s="5" t="n">
        <v>3722907</v>
      </c>
    </row>
    <row r="13" spans="1:3">
      <c r="A13" s="4" t="s">
        <v>84</v>
      </c>
      <c r="B13" s="5" t="n">
        <v>-3875602</v>
      </c>
      <c r="C13" s="5" t="n">
        <v>-3684761</v>
      </c>
    </row>
    <row r="14" spans="1:3">
      <c r="A14" s="4" t="s">
        <v>85</v>
      </c>
      <c r="B14" s="5" t="n">
        <v>-180072</v>
      </c>
      <c r="C14" s="5" t="n">
        <v>-284236</v>
      </c>
    </row>
    <row r="15" spans="1:3">
      <c r="A15" s="4" t="s">
        <v>86</v>
      </c>
      <c r="B15" s="5" t="n">
        <v>1448</v>
      </c>
      <c r="C15" s="5" t="n">
        <v>-15207</v>
      </c>
    </row>
    <row r="16" spans="1:3">
      <c r="A16" s="4" t="s">
        <v>87</v>
      </c>
      <c r="B16" s="5" t="n">
        <v>-453419</v>
      </c>
    </row>
    <row r="17" spans="1:3">
      <c r="A17" s="4" t="s">
        <v>88</v>
      </c>
      <c r="B17" s="5" t="n">
        <v>-207713</v>
      </c>
    </row>
    <row r="18" spans="1:3">
      <c r="A18" s="4" t="s">
        <v>89</v>
      </c>
      <c r="B18" s="7" t="n">
        <v>-4715358</v>
      </c>
      <c r="C18" s="7" t="n">
        <v>-3984204</v>
      </c>
    </row>
    <row r="19" spans="1:3">
      <c r="A19" s="4" t="s">
        <v>90</v>
      </c>
      <c r="B19" s="9" t="n">
        <v>-0.33</v>
      </c>
      <c r="C19" s="9" t="n">
        <v>-0.43</v>
      </c>
    </row>
    <row r="20" spans="1:3">
      <c r="A20" s="4" t="s">
        <v>91</v>
      </c>
      <c r="B20" s="5" t="n">
        <v>14157351</v>
      </c>
      <c r="C20" s="5" t="n">
        <v>9307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06</v>
      </c>
      <c r="B1" s="2" t="s">
        <v>407</v>
      </c>
      <c r="E1" s="2" t="s">
        <v>1</v>
      </c>
    </row>
    <row r="2" spans="1:7">
      <c r="B2" s="2" t="s">
        <v>408</v>
      </c>
      <c r="C2" s="2" t="s">
        <v>409</v>
      </c>
      <c r="D2" s="2" t="s">
        <v>410</v>
      </c>
      <c r="E2" s="2" t="s">
        <v>2</v>
      </c>
      <c r="F2" s="2" t="s">
        <v>27</v>
      </c>
      <c r="G2" s="2" t="s">
        <v>411</v>
      </c>
    </row>
    <row r="3" spans="1:7">
      <c r="A3" s="3" t="s">
        <v>188</v>
      </c>
    </row>
    <row r="4" spans="1:7">
      <c r="A4" s="4" t="s">
        <v>38</v>
      </c>
      <c r="E4" s="7" t="n">
        <v>870914</v>
      </c>
      <c r="F4" s="7" t="n">
        <v>885945</v>
      </c>
    </row>
    <row r="5" spans="1:7">
      <c r="A5" s="4" t="s">
        <v>412</v>
      </c>
    </row>
    <row r="6" spans="1:7">
      <c r="A6" s="3" t="s">
        <v>188</v>
      </c>
    </row>
    <row r="7" spans="1:7">
      <c r="A7" s="4" t="s">
        <v>413</v>
      </c>
      <c r="D7" s="7" t="n">
        <v>100000</v>
      </c>
    </row>
    <row r="8" spans="1:7">
      <c r="A8" s="4" t="s">
        <v>414</v>
      </c>
      <c r="D8" s="4" t="s">
        <v>415</v>
      </c>
    </row>
    <row r="9" spans="1:7">
      <c r="A9" s="4" t="s">
        <v>416</v>
      </c>
    </row>
    <row r="10" spans="1:7">
      <c r="A10" s="3" t="s">
        <v>188</v>
      </c>
    </row>
    <row r="11" spans="1:7">
      <c r="A11" s="4" t="s">
        <v>413</v>
      </c>
      <c r="E11" s="5" t="n">
        <v>425000</v>
      </c>
    </row>
    <row r="12" spans="1:7">
      <c r="A12" s="4" t="s">
        <v>417</v>
      </c>
      <c r="B12" s="7" t="n">
        <v>1750000</v>
      </c>
      <c r="C12" s="7" t="n">
        <v>2000000</v>
      </c>
    </row>
    <row r="13" spans="1:7">
      <c r="A13" s="4" t="s">
        <v>418</v>
      </c>
      <c r="C13" s="5" t="n">
        <v>100000</v>
      </c>
    </row>
    <row r="14" spans="1:7">
      <c r="A14" s="4" t="s">
        <v>419</v>
      </c>
      <c r="C14" s="7" t="n">
        <v>3150000</v>
      </c>
    </row>
    <row r="15" spans="1:7">
      <c r="A15" s="4" t="s">
        <v>420</v>
      </c>
      <c r="C15" s="4" t="s">
        <v>341</v>
      </c>
    </row>
    <row r="16" spans="1:7">
      <c r="A16" s="4" t="s">
        <v>421</v>
      </c>
      <c r="C16" s="7" t="n">
        <v>10000000</v>
      </c>
    </row>
    <row r="17" spans="1:7">
      <c r="A17" s="4" t="s">
        <v>422</v>
      </c>
      <c r="C17" s="7" t="n">
        <v>0</v>
      </c>
    </row>
    <row r="18" spans="1:7">
      <c r="A18" s="4" t="s">
        <v>423</v>
      </c>
    </row>
    <row r="19" spans="1:7">
      <c r="A19" s="3" t="s">
        <v>188</v>
      </c>
    </row>
    <row r="20" spans="1:7">
      <c r="A20" s="4" t="s">
        <v>38</v>
      </c>
      <c r="E20" s="5" t="n">
        <v>811087</v>
      </c>
      <c r="F20" s="7" t="n">
        <v>811087</v>
      </c>
    </row>
    <row r="21" spans="1:7">
      <c r="A21" s="4" t="s">
        <v>424</v>
      </c>
    </row>
    <row r="22" spans="1:7">
      <c r="A22" s="3" t="s">
        <v>188</v>
      </c>
    </row>
    <row r="23" spans="1:7">
      <c r="A23" s="4" t="s">
        <v>425</v>
      </c>
      <c r="E23" s="5" t="n">
        <v>284</v>
      </c>
    </row>
    <row r="24" spans="1:7">
      <c r="A24" s="4" t="s">
        <v>426</v>
      </c>
      <c r="E24" s="5" t="n">
        <v>447</v>
      </c>
    </row>
    <row r="25" spans="1:7">
      <c r="A25" s="4" t="s">
        <v>427</v>
      </c>
      <c r="E25" s="7" t="n">
        <v>7</v>
      </c>
    </row>
    <row r="26" spans="1:7">
      <c r="A26" s="4" t="s">
        <v>428</v>
      </c>
    </row>
    <row r="27" spans="1:7">
      <c r="A27" s="3" t="s">
        <v>188</v>
      </c>
    </row>
    <row r="28" spans="1:7">
      <c r="A28" s="4" t="s">
        <v>38</v>
      </c>
      <c r="G28" s="7" t="n">
        <v>1200000</v>
      </c>
    </row>
    <row r="29" spans="1:7">
      <c r="A29" s="4" t="s">
        <v>429</v>
      </c>
    </row>
    <row r="30" spans="1:7">
      <c r="A30" s="3" t="s">
        <v>188</v>
      </c>
    </row>
    <row r="31" spans="1:7">
      <c r="A31" s="4" t="s">
        <v>430</v>
      </c>
      <c r="C31" s="4" t="s">
        <v>431</v>
      </c>
    </row>
    <row r="32" spans="1:7">
      <c r="A32" s="4" t="s">
        <v>432</v>
      </c>
      <c r="C32" s="7" t="n">
        <v>30000000</v>
      </c>
    </row>
    <row r="33" spans="1:7">
      <c r="A33" s="4" t="s">
        <v>433</v>
      </c>
      <c r="C33" s="4" t="s">
        <v>434</v>
      </c>
    </row>
    <row r="34" spans="1:7">
      <c r="A34" s="4" t="s">
        <v>435</v>
      </c>
      <c r="C34" s="7" t="n">
        <v>0</v>
      </c>
    </row>
    <row r="35" spans="1:7">
      <c r="A35" s="4" t="s">
        <v>436</v>
      </c>
    </row>
    <row r="36" spans="1:7">
      <c r="A36" s="3" t="s">
        <v>188</v>
      </c>
    </row>
    <row r="37" spans="1:7">
      <c r="A37" s="4" t="s">
        <v>437</v>
      </c>
      <c r="C37" s="4" t="s">
        <v>396</v>
      </c>
    </row>
    <row r="38" spans="1:7">
      <c r="A38" s="4" t="s">
        <v>438</v>
      </c>
    </row>
    <row r="39" spans="1:7">
      <c r="A39" s="3" t="s">
        <v>188</v>
      </c>
    </row>
    <row r="40" spans="1:7">
      <c r="A40" s="4" t="s">
        <v>437</v>
      </c>
      <c r="C40" s="4" t="s">
        <v>439</v>
      </c>
    </row>
    <row r="41" spans="1:7">
      <c r="A41" s="4" t="s">
        <v>440</v>
      </c>
    </row>
    <row r="42" spans="1:7">
      <c r="A42" s="3" t="s">
        <v>188</v>
      </c>
    </row>
    <row r="43" spans="1:7">
      <c r="A43" s="4" t="s">
        <v>441</v>
      </c>
      <c r="C43" s="4" t="s">
        <v>396</v>
      </c>
    </row>
    <row r="44" spans="1:7">
      <c r="A44" s="4" t="s">
        <v>442</v>
      </c>
    </row>
    <row r="45" spans="1:7">
      <c r="A45" s="3" t="s">
        <v>188</v>
      </c>
    </row>
    <row r="46" spans="1:7">
      <c r="A46" s="4" t="s">
        <v>441</v>
      </c>
      <c r="C46" s="4" t="s">
        <v>4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43</v>
      </c>
      <c r="B1" s="2" t="s">
        <v>1</v>
      </c>
    </row>
    <row r="2" spans="1:4">
      <c r="B2" s="2" t="s">
        <v>2</v>
      </c>
      <c r="C2" s="2" t="s">
        <v>73</v>
      </c>
      <c r="D2" s="2" t="s">
        <v>27</v>
      </c>
    </row>
    <row r="3" spans="1:4">
      <c r="A3" s="3" t="s">
        <v>207</v>
      </c>
    </row>
    <row r="4" spans="1:4">
      <c r="A4" s="4" t="s">
        <v>444</v>
      </c>
      <c r="B4" s="7" t="n">
        <v>938594</v>
      </c>
      <c r="D4" s="7" t="n">
        <v>938594</v>
      </c>
    </row>
    <row r="5" spans="1:4">
      <c r="A5" s="4" t="s">
        <v>445</v>
      </c>
      <c r="B5" s="5" t="n">
        <v>-67680</v>
      </c>
      <c r="D5" s="5" t="n">
        <v>-52649</v>
      </c>
    </row>
    <row r="6" spans="1:4">
      <c r="A6" s="4" t="s">
        <v>446</v>
      </c>
      <c r="B6" s="5" t="n">
        <v>870914</v>
      </c>
      <c r="D6" s="5" t="n">
        <v>885945</v>
      </c>
    </row>
    <row r="7" spans="1:4">
      <c r="A7" s="4" t="s">
        <v>447</v>
      </c>
      <c r="B7" s="5" t="n">
        <v>15031</v>
      </c>
      <c r="C7" s="7" t="n">
        <v>7878</v>
      </c>
    </row>
    <row r="8" spans="1:4">
      <c r="A8" s="4" t="s">
        <v>448</v>
      </c>
    </row>
    <row r="9" spans="1:4">
      <c r="A9" s="3" t="s">
        <v>207</v>
      </c>
    </row>
    <row r="10" spans="1:4">
      <c r="A10" s="4" t="s">
        <v>444</v>
      </c>
      <c r="B10" s="5" t="n">
        <v>811087</v>
      </c>
      <c r="D10" s="5" t="n">
        <v>811087</v>
      </c>
    </row>
    <row r="11" spans="1:4">
      <c r="A11" s="4" t="s">
        <v>449</v>
      </c>
    </row>
    <row r="12" spans="1:4">
      <c r="A12" s="3" t="s">
        <v>207</v>
      </c>
    </row>
    <row r="13" spans="1:4">
      <c r="A13" s="4" t="s">
        <v>447</v>
      </c>
      <c r="B13" s="5" t="n">
        <v>6568</v>
      </c>
      <c r="C13" s="5" t="n">
        <v>6568</v>
      </c>
    </row>
    <row r="14" spans="1:4">
      <c r="A14" s="4" t="s">
        <v>450</v>
      </c>
    </row>
    <row r="15" spans="1:4">
      <c r="A15" s="3" t="s">
        <v>207</v>
      </c>
    </row>
    <row r="16" spans="1:4">
      <c r="A16" s="4" t="s">
        <v>444</v>
      </c>
      <c r="B16" s="5" t="n">
        <v>64870</v>
      </c>
      <c r="D16" s="5" t="n">
        <v>64870</v>
      </c>
    </row>
    <row r="17" spans="1:4">
      <c r="A17" s="4" t="s">
        <v>451</v>
      </c>
    </row>
    <row r="18" spans="1:4">
      <c r="A18" s="3" t="s">
        <v>207</v>
      </c>
    </row>
    <row r="19" spans="1:4">
      <c r="A19" s="4" t="s">
        <v>447</v>
      </c>
      <c r="B19" s="5" t="n">
        <v>3243</v>
      </c>
      <c r="C19" s="5" t="n">
        <v>1165</v>
      </c>
    </row>
    <row r="20" spans="1:4">
      <c r="A20" s="4" t="s">
        <v>452</v>
      </c>
    </row>
    <row r="21" spans="1:4">
      <c r="A21" s="3" t="s">
        <v>207</v>
      </c>
    </row>
    <row r="22" spans="1:4">
      <c r="A22" s="4" t="s">
        <v>444</v>
      </c>
      <c r="B22" s="5" t="n">
        <v>62637</v>
      </c>
      <c r="D22" s="7" t="n">
        <v>62637</v>
      </c>
    </row>
    <row r="23" spans="1:4">
      <c r="A23" s="4" t="s">
        <v>453</v>
      </c>
    </row>
    <row r="24" spans="1:4">
      <c r="A24" s="3" t="s">
        <v>207</v>
      </c>
    </row>
    <row r="25" spans="1:4">
      <c r="A25" s="4" t="s">
        <v>447</v>
      </c>
      <c r="B25" s="7" t="n">
        <v>5220</v>
      </c>
      <c r="C25" s="7" t="n">
        <v>1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4</v>
      </c>
      <c r="B1" s="2" t="s">
        <v>2</v>
      </c>
      <c r="C1" s="2" t="s">
        <v>27</v>
      </c>
    </row>
    <row r="2" spans="1:3">
      <c r="A2" s="3" t="s">
        <v>455</v>
      </c>
    </row>
    <row r="3" spans="1:3">
      <c r="A3" s="4" t="s">
        <v>456</v>
      </c>
      <c r="B3" s="7" t="n">
        <v>229944</v>
      </c>
      <c r="C3" s="7" t="n">
        <v>223769</v>
      </c>
    </row>
    <row r="4" spans="1:3">
      <c r="A4" s="4" t="s">
        <v>457</v>
      </c>
      <c r="C4" s="5" t="n">
        <v>2692</v>
      </c>
    </row>
    <row r="5" spans="1:3">
      <c r="A5" s="4" t="s">
        <v>458</v>
      </c>
      <c r="B5" s="5" t="n">
        <v>21843</v>
      </c>
      <c r="C5" s="5" t="n">
        <v>20140</v>
      </c>
    </row>
    <row r="6" spans="1:3">
      <c r="A6" s="4" t="s">
        <v>459</v>
      </c>
      <c r="B6" s="5" t="n">
        <v>251787</v>
      </c>
      <c r="C6" s="5" t="n">
        <v>246601</v>
      </c>
    </row>
    <row r="7" spans="1:3">
      <c r="A7" s="4" t="s">
        <v>460</v>
      </c>
      <c r="B7" s="5" t="n">
        <v>124242</v>
      </c>
      <c r="C7" s="5" t="n">
        <v>123982</v>
      </c>
    </row>
    <row r="8" spans="1:3">
      <c r="A8" s="4" t="s">
        <v>461</v>
      </c>
      <c r="C8" s="5" t="n">
        <v>36725</v>
      </c>
    </row>
    <row r="9" spans="1:3">
      <c r="A9" s="4" t="s">
        <v>462</v>
      </c>
      <c r="B9" s="5" t="n">
        <v>855397</v>
      </c>
      <c r="C9" s="5" t="n">
        <v>92500</v>
      </c>
    </row>
    <row r="10" spans="1:3">
      <c r="A10" s="4" t="s">
        <v>463</v>
      </c>
      <c r="B10" s="5" t="n">
        <v>20000</v>
      </c>
      <c r="C10" s="5" t="n">
        <v>37000</v>
      </c>
    </row>
    <row r="11" spans="1:3">
      <c r="A11" s="4" t="s">
        <v>464</v>
      </c>
      <c r="B11" s="5" t="n">
        <v>14921</v>
      </c>
      <c r="C11" s="5" t="n">
        <v>45714</v>
      </c>
    </row>
    <row r="12" spans="1:3">
      <c r="A12" s="4" t="s">
        <v>111</v>
      </c>
      <c r="B12" s="7" t="n">
        <v>1266347</v>
      </c>
      <c r="C12" s="7" t="n">
        <v>582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65</v>
      </c>
      <c r="B1" s="2" t="s">
        <v>466</v>
      </c>
      <c r="C1" s="2" t="s">
        <v>467</v>
      </c>
      <c r="D1" s="2" t="s">
        <v>73</v>
      </c>
      <c r="E1" s="2" t="s">
        <v>2</v>
      </c>
    </row>
    <row r="2" spans="1:5">
      <c r="A2" s="3" t="s">
        <v>174</v>
      </c>
    </row>
    <row r="3" spans="1:5">
      <c r="A3" s="4" t="s">
        <v>468</v>
      </c>
      <c r="B3" s="7" t="n">
        <v>122163</v>
      </c>
    </row>
    <row r="4" spans="1:5">
      <c r="A4" s="4" t="s">
        <v>469</v>
      </c>
      <c r="B4" s="5" t="n">
        <v>29539</v>
      </c>
    </row>
    <row r="5" spans="1:5">
      <c r="A5" s="3" t="s">
        <v>470</v>
      </c>
    </row>
    <row r="6" spans="1:5">
      <c r="A6" s="4" t="s">
        <v>471</v>
      </c>
      <c r="E6" s="7" t="n">
        <v>273365</v>
      </c>
    </row>
    <row r="7" spans="1:5">
      <c r="A7" s="5" t="n">
        <v>2018</v>
      </c>
      <c r="E7" s="5" t="n">
        <v>245327</v>
      </c>
    </row>
    <row r="8" spans="1:5">
      <c r="A8" s="4" t="s">
        <v>472</v>
      </c>
      <c r="E8" s="7" t="n">
        <v>518692</v>
      </c>
    </row>
    <row r="9" spans="1:5">
      <c r="A9" s="4" t="s">
        <v>39</v>
      </c>
    </row>
    <row r="10" spans="1:5">
      <c r="A10" s="3" t="s">
        <v>174</v>
      </c>
    </row>
    <row r="11" spans="1:5">
      <c r="A11" s="4" t="s">
        <v>473</v>
      </c>
      <c r="B11" s="7" t="n">
        <v>92623</v>
      </c>
    </row>
    <row r="12" spans="1:5">
      <c r="A12" s="4" t="s">
        <v>82</v>
      </c>
    </row>
    <row r="13" spans="1:5">
      <c r="A13" s="3" t="s">
        <v>174</v>
      </c>
    </row>
    <row r="14" spans="1:5">
      <c r="A14" s="4" t="s">
        <v>474</v>
      </c>
      <c r="C14" s="7" t="n">
        <v>90278</v>
      </c>
      <c r="D14" s="7" t="n">
        <v>90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0"/>
    <col customWidth="1" max="6" min="6" width="21"/>
    <col customWidth="1" max="7" min="7" width="21"/>
    <col customWidth="1" max="8" min="8" width="25"/>
    <col customWidth="1" max="9" min="9" width="21"/>
    <col customWidth="1" max="10" min="10" width="20"/>
    <col customWidth="1" max="11" min="11" width="24"/>
    <col customWidth="1" max="12" min="12" width="24"/>
    <col customWidth="1" max="13" min="13" width="27"/>
    <col customWidth="1" max="14" min="14" width="21"/>
    <col customWidth="1" max="15" min="15" width="24"/>
    <col customWidth="1" max="16" min="16" width="21"/>
    <col customWidth="1" max="17" min="17" width="21"/>
  </cols>
  <sheetData>
    <row r="1" spans="1:17">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P1" s="2" t="s">
        <v>490</v>
      </c>
      <c r="Q1" s="2" t="s">
        <v>491</v>
      </c>
    </row>
    <row r="2" spans="1:17">
      <c r="A2" s="3" t="s">
        <v>174</v>
      </c>
    </row>
    <row r="3" spans="1:17">
      <c r="A3" s="4" t="s">
        <v>492</v>
      </c>
      <c r="J3" s="5" t="n">
        <v>69869</v>
      </c>
      <c r="M3" s="5" t="n">
        <v>26785</v>
      </c>
    </row>
    <row r="4" spans="1:17">
      <c r="A4" s="4" t="s">
        <v>493</v>
      </c>
      <c r="K4" s="7" t="n">
        <v>1</v>
      </c>
      <c r="L4" s="9" t="n">
        <v>0.01</v>
      </c>
    </row>
    <row r="5" spans="1:17">
      <c r="A5" s="4" t="s">
        <v>494</v>
      </c>
    </row>
    <row r="6" spans="1:17">
      <c r="A6" s="3" t="s">
        <v>174</v>
      </c>
    </row>
    <row r="7" spans="1:17">
      <c r="A7" s="4" t="s">
        <v>495</v>
      </c>
      <c r="G7" s="7" t="n">
        <v>170850</v>
      </c>
    </row>
    <row r="8" spans="1:17">
      <c r="A8" s="4" t="s">
        <v>496</v>
      </c>
    </row>
    <row r="9" spans="1:17">
      <c r="A9" s="3" t="s">
        <v>174</v>
      </c>
    </row>
    <row r="10" spans="1:17">
      <c r="A10" s="4" t="s">
        <v>497</v>
      </c>
      <c r="D10" s="12" t="n">
        <v>500000</v>
      </c>
      <c r="E10" s="12" t="n">
        <v>500000</v>
      </c>
      <c r="H10" s="12" t="n">
        <v>500000</v>
      </c>
    </row>
    <row r="11" spans="1:17">
      <c r="A11" s="4" t="s">
        <v>498</v>
      </c>
      <c r="D11" s="5" t="n">
        <v>250000</v>
      </c>
    </row>
    <row r="12" spans="1:17">
      <c r="A12" s="4" t="s">
        <v>499</v>
      </c>
      <c r="D12" s="5" t="n">
        <v>250000</v>
      </c>
    </row>
    <row r="13" spans="1:17">
      <c r="A13" s="4" t="s">
        <v>500</v>
      </c>
      <c r="D13" s="5" t="n">
        <v>620000</v>
      </c>
      <c r="E13" s="5" t="n">
        <v>215000</v>
      </c>
    </row>
    <row r="14" spans="1:17">
      <c r="A14" s="4" t="s">
        <v>501</v>
      </c>
      <c r="D14" s="5" t="n">
        <v>310000</v>
      </c>
    </row>
    <row r="15" spans="1:17">
      <c r="A15" s="4" t="s">
        <v>502</v>
      </c>
      <c r="D15" s="5" t="n">
        <v>310000</v>
      </c>
    </row>
    <row r="16" spans="1:17">
      <c r="A16" s="4" t="s">
        <v>503</v>
      </c>
      <c r="D16" s="12" t="n">
        <v>100000</v>
      </c>
    </row>
    <row r="17" spans="1:17">
      <c r="A17" s="4" t="s">
        <v>504</v>
      </c>
      <c r="D17" s="4" t="s">
        <v>505</v>
      </c>
    </row>
    <row r="18" spans="1:17">
      <c r="A18" s="4" t="s">
        <v>506</v>
      </c>
      <c r="D18" s="12" t="n">
        <v>300000</v>
      </c>
      <c r="I18" s="12" t="n">
        <v>150000</v>
      </c>
    </row>
    <row r="19" spans="1:17">
      <c r="A19" s="4" t="s">
        <v>507</v>
      </c>
      <c r="D19" s="5" t="n">
        <v>2</v>
      </c>
    </row>
    <row r="20" spans="1:17">
      <c r="A20" s="4" t="s">
        <v>508</v>
      </c>
      <c r="B20" s="12" t="n">
        <v>150000</v>
      </c>
      <c r="E20" s="12" t="n">
        <v>150000</v>
      </c>
      <c r="H20" s="12" t="n">
        <v>150000</v>
      </c>
      <c r="I20" s="5" t="n">
        <v>150000</v>
      </c>
    </row>
    <row r="21" spans="1:17">
      <c r="A21" s="4" t="s">
        <v>509</v>
      </c>
      <c r="D21" s="12" t="n">
        <v>500000</v>
      </c>
      <c r="I21" s="12" t="n">
        <v>250000</v>
      </c>
      <c r="M21" s="12" t="n">
        <v>250000</v>
      </c>
      <c r="P21" s="12" t="n">
        <v>250000</v>
      </c>
    </row>
    <row r="22" spans="1:17">
      <c r="A22" s="4" t="s">
        <v>492</v>
      </c>
      <c r="D22" s="5" t="n">
        <v>16666</v>
      </c>
    </row>
    <row r="23" spans="1:17">
      <c r="A23" s="4" t="s">
        <v>510</v>
      </c>
      <c r="D23" s="4" t="s">
        <v>511</v>
      </c>
    </row>
    <row r="24" spans="1:17">
      <c r="A24" s="4" t="s">
        <v>493</v>
      </c>
      <c r="O24" s="9" t="n">
        <v>6.3</v>
      </c>
    </row>
    <row r="25" spans="1:17">
      <c r="A25" s="4" t="s">
        <v>512</v>
      </c>
      <c r="Q25" s="12" t="n">
        <v>310000</v>
      </c>
    </row>
    <row r="26" spans="1:17">
      <c r="A26" s="4" t="s">
        <v>513</v>
      </c>
      <c r="Q26" s="5" t="n">
        <v>170000</v>
      </c>
    </row>
    <row r="27" spans="1:17">
      <c r="A27" s="4" t="s">
        <v>514</v>
      </c>
    </row>
    <row r="28" spans="1:17">
      <c r="A28" s="3" t="s">
        <v>174</v>
      </c>
    </row>
    <row r="29" spans="1:17">
      <c r="A29" s="4" t="s">
        <v>515</v>
      </c>
      <c r="H29" s="5" t="n">
        <v>400</v>
      </c>
    </row>
    <row r="30" spans="1:17">
      <c r="A30" s="4" t="s">
        <v>516</v>
      </c>
      <c r="C30" s="12" t="n">
        <v>250000</v>
      </c>
    </row>
    <row r="31" spans="1:17">
      <c r="A31" s="4" t="s">
        <v>517</v>
      </c>
    </row>
    <row r="32" spans="1:17">
      <c r="A32" s="3" t="s">
        <v>174</v>
      </c>
    </row>
    <row r="33" spans="1:17">
      <c r="A33" s="4" t="s">
        <v>500</v>
      </c>
      <c r="Q33" s="12" t="n">
        <v>215000</v>
      </c>
    </row>
    <row r="34" spans="1:17">
      <c r="A34" s="4" t="s">
        <v>518</v>
      </c>
      <c r="F34" s="12" t="n">
        <v>150000</v>
      </c>
    </row>
    <row r="35" spans="1:17">
      <c r="A35" s="4" t="s">
        <v>519</v>
      </c>
    </row>
    <row r="36" spans="1:17">
      <c r="A36" s="3" t="s">
        <v>174</v>
      </c>
    </row>
    <row r="37" spans="1:17">
      <c r="A37" s="4" t="s">
        <v>500</v>
      </c>
      <c r="N37" s="12" t="n">
        <v>95000</v>
      </c>
    </row>
    <row r="38" spans="1:17">
      <c r="A38" s="4" t="s">
        <v>518</v>
      </c>
      <c r="H38" s="12"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F22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4"/>
    <col customWidth="1" max="5" min="5" width="37"/>
    <col customWidth="1" max="6" min="6" width="21"/>
    <col customWidth="1" max="7" min="7" width="21"/>
    <col customWidth="1" max="8" min="8" width="41"/>
    <col customWidth="1" max="9" min="9" width="31"/>
    <col customWidth="1" max="10" min="10" width="25"/>
    <col customWidth="1" max="11" min="11" width="37"/>
    <col customWidth="1" max="12" min="12" width="37"/>
    <col customWidth="1" max="13" min="13" width="37"/>
    <col customWidth="1" max="14" min="14" width="41"/>
    <col customWidth="1" max="15" min="15" width="21"/>
    <col customWidth="1" max="16" min="16" width="26"/>
    <col customWidth="1" max="17" min="17" width="30"/>
    <col customWidth="1" max="18" min="18" width="37"/>
    <col customWidth="1" max="19" min="19" width="41"/>
    <col customWidth="1" max="20" min="20" width="37"/>
    <col customWidth="1" max="21" min="21" width="27"/>
    <col customWidth="1" max="22" min="22" width="21"/>
    <col customWidth="1" max="23" min="23" width="37"/>
    <col customWidth="1" max="24" min="24" width="27"/>
    <col customWidth="1" max="25" min="25" width="41"/>
    <col customWidth="1" max="26" min="26" width="14"/>
    <col customWidth="1" max="27" min="27" width="31"/>
    <col customWidth="1" max="28" min="28" width="24"/>
    <col customWidth="1" max="29" min="29" width="21"/>
    <col customWidth="1" max="30" min="30" width="21"/>
    <col customWidth="1" max="31" min="31" width="21"/>
    <col customWidth="1" max="32" min="32" width="21"/>
  </cols>
  <sheetData>
    <row r="1" spans="1:32">
      <c r="A1" s="1" t="s">
        <v>520</v>
      </c>
      <c r="B1" s="2" t="s">
        <v>521</v>
      </c>
      <c r="C1" s="2" t="s">
        <v>522</v>
      </c>
      <c r="D1" s="2" t="s">
        <v>523</v>
      </c>
      <c r="E1" s="2" t="s">
        <v>524</v>
      </c>
      <c r="F1" s="2" t="s">
        <v>525</v>
      </c>
      <c r="G1" s="2" t="s">
        <v>526</v>
      </c>
      <c r="H1" s="2" t="s">
        <v>527</v>
      </c>
      <c r="I1" s="2" t="s">
        <v>528</v>
      </c>
      <c r="J1" s="2" t="s">
        <v>529</v>
      </c>
      <c r="K1" s="2" t="s">
        <v>530</v>
      </c>
      <c r="L1" s="2" t="s">
        <v>531</v>
      </c>
      <c r="M1" s="2" t="s">
        <v>531</v>
      </c>
      <c r="N1" s="2" t="s">
        <v>532</v>
      </c>
      <c r="O1" s="2" t="s">
        <v>533</v>
      </c>
      <c r="P1" s="2" t="s">
        <v>534</v>
      </c>
      <c r="Q1" s="2" t="s">
        <v>535</v>
      </c>
      <c r="R1" s="2" t="s">
        <v>536</v>
      </c>
      <c r="S1" s="2" t="s">
        <v>537</v>
      </c>
      <c r="T1" s="2" t="s">
        <v>538</v>
      </c>
      <c r="U1" s="2" t="s">
        <v>539</v>
      </c>
      <c r="V1" s="2" t="s">
        <v>540</v>
      </c>
      <c r="W1" s="2" t="s">
        <v>541</v>
      </c>
      <c r="X1" s="2" t="s">
        <v>542</v>
      </c>
      <c r="Y1" s="2" t="s">
        <v>543</v>
      </c>
      <c r="Z1" s="2" t="s">
        <v>544</v>
      </c>
      <c r="AA1" s="2" t="s">
        <v>545</v>
      </c>
      <c r="AB1" s="2" t="s">
        <v>485</v>
      </c>
      <c r="AC1" s="2" t="s">
        <v>546</v>
      </c>
      <c r="AD1" s="2" t="s">
        <v>547</v>
      </c>
      <c r="AE1" s="2" t="s">
        <v>548</v>
      </c>
      <c r="AF1" s="2" t="s">
        <v>549</v>
      </c>
    </row>
    <row r="2" spans="1:32">
      <c r="A2" s="3" t="s">
        <v>176</v>
      </c>
    </row>
    <row r="3" spans="1:32">
      <c r="A3" s="4" t="s">
        <v>550</v>
      </c>
      <c r="AC3" s="4" t="s">
        <v>551</v>
      </c>
    </row>
    <row r="4" spans="1:32">
      <c r="A4" s="4" t="s">
        <v>85</v>
      </c>
      <c r="W4" s="7" t="n">
        <v>180072</v>
      </c>
      <c r="X4" s="7" t="n">
        <v>284236</v>
      </c>
    </row>
    <row r="5" spans="1:32">
      <c r="A5" s="4" t="s">
        <v>492</v>
      </c>
      <c r="W5" s="5" t="n">
        <v>69869</v>
      </c>
      <c r="X5" s="5" t="n">
        <v>26785</v>
      </c>
    </row>
    <row r="6" spans="1:32">
      <c r="A6" s="4" t="s">
        <v>493</v>
      </c>
      <c r="E6" s="9" t="n">
        <v>0.01</v>
      </c>
      <c r="AB6" s="7" t="n">
        <v>1</v>
      </c>
    </row>
    <row r="7" spans="1:32">
      <c r="A7" s="4" t="s">
        <v>88</v>
      </c>
      <c r="E7" s="7" t="n">
        <v>108000</v>
      </c>
      <c r="W7" s="7" t="n">
        <v>207713</v>
      </c>
    </row>
    <row r="8" spans="1:32">
      <c r="A8" s="4" t="s">
        <v>552</v>
      </c>
      <c r="AC8" s="7" t="n">
        <v>150000</v>
      </c>
    </row>
    <row r="9" spans="1:32">
      <c r="A9" s="4" t="s">
        <v>553</v>
      </c>
      <c r="W9" s="7" t="n">
        <v>38367</v>
      </c>
      <c r="AA9" s="7" t="n">
        <v>33929</v>
      </c>
    </row>
    <row r="10" spans="1:32">
      <c r="A10" s="4" t="s">
        <v>380</v>
      </c>
      <c r="D10" s="4" t="s">
        <v>381</v>
      </c>
      <c r="E10" s="4" t="s">
        <v>382</v>
      </c>
      <c r="W10" s="4" t="s">
        <v>383</v>
      </c>
      <c r="AA10" s="4" t="s">
        <v>384</v>
      </c>
    </row>
    <row r="11" spans="1:32">
      <c r="A11" s="4" t="s">
        <v>554</v>
      </c>
      <c r="D11" s="9" t="n">
        <v>0.6899999999999999</v>
      </c>
      <c r="E11" s="9" t="n">
        <v>0.91</v>
      </c>
      <c r="W11" s="7" t="n">
        <v>1</v>
      </c>
      <c r="AA11" s="11" t="n">
        <v>0.716</v>
      </c>
    </row>
    <row r="12" spans="1:32">
      <c r="A12" s="4" t="s">
        <v>385</v>
      </c>
      <c r="D12" s="4" t="s">
        <v>386</v>
      </c>
      <c r="E12" s="4" t="s">
        <v>387</v>
      </c>
      <c r="W12" s="4" t="s">
        <v>388</v>
      </c>
      <c r="AA12" s="4" t="s">
        <v>389</v>
      </c>
    </row>
    <row r="13" spans="1:32">
      <c r="A13" s="4" t="s">
        <v>390</v>
      </c>
      <c r="D13" s="4" t="s">
        <v>391</v>
      </c>
      <c r="E13" s="4" t="s">
        <v>391</v>
      </c>
      <c r="W13" s="4" t="s">
        <v>391</v>
      </c>
      <c r="AA13" s="4" t="s">
        <v>391</v>
      </c>
    </row>
    <row r="14" spans="1:32">
      <c r="A14" s="4" t="s">
        <v>392</v>
      </c>
      <c r="D14" s="4" t="s">
        <v>393</v>
      </c>
      <c r="E14" s="4" t="s">
        <v>394</v>
      </c>
      <c r="W14" s="4" t="s">
        <v>395</v>
      </c>
      <c r="AA14" s="4" t="s">
        <v>396</v>
      </c>
    </row>
    <row r="15" spans="1:32">
      <c r="A15" s="4" t="s">
        <v>555</v>
      </c>
      <c r="G15" s="7" t="n">
        <v>8000000</v>
      </c>
    </row>
    <row r="16" spans="1:32">
      <c r="A16" s="4" t="s">
        <v>328</v>
      </c>
      <c r="G16" s="5" t="n">
        <v>6000000</v>
      </c>
    </row>
    <row r="17" spans="1:32">
      <c r="A17" s="4" t="s">
        <v>556</v>
      </c>
      <c r="G17" s="7" t="n">
        <v>4500000</v>
      </c>
      <c r="AE17" s="7" t="n">
        <v>3000000</v>
      </c>
    </row>
    <row r="18" spans="1:32">
      <c r="A18" s="4" t="s">
        <v>330</v>
      </c>
      <c r="F18" s="7" t="n">
        <v>1500000</v>
      </c>
      <c r="W18" s="7" t="n">
        <v>2978808</v>
      </c>
    </row>
    <row r="19" spans="1:32">
      <c r="A19" s="4" t="s">
        <v>557</v>
      </c>
      <c r="Z19" s="4" t="s">
        <v>558</v>
      </c>
    </row>
    <row r="20" spans="1:32">
      <c r="A20" s="3" t="s">
        <v>559</v>
      </c>
    </row>
    <row r="21" spans="1:32">
      <c r="A21" s="4" t="s">
        <v>48</v>
      </c>
      <c r="W21" s="5" t="n">
        <v>1994015</v>
      </c>
      <c r="AA21" s="7" t="n">
        <v>1919675</v>
      </c>
    </row>
    <row r="22" spans="1:32">
      <c r="A22" s="4" t="s">
        <v>50</v>
      </c>
      <c r="W22" s="5" t="n">
        <v>1332703</v>
      </c>
      <c r="AA22" s="5" t="n">
        <v>1817526</v>
      </c>
    </row>
    <row r="23" spans="1:32">
      <c r="A23" s="3" t="s">
        <v>560</v>
      </c>
    </row>
    <row r="24" spans="1:32">
      <c r="A24" s="4" t="s">
        <v>471</v>
      </c>
      <c r="W24" s="5" t="n">
        <v>1541946</v>
      </c>
    </row>
    <row r="25" spans="1:32">
      <c r="A25" s="5" t="n">
        <v>2018</v>
      </c>
      <c r="W25" s="5" t="n">
        <v>1479246</v>
      </c>
    </row>
    <row r="26" spans="1:32">
      <c r="A26" s="4" t="s">
        <v>561</v>
      </c>
      <c r="W26" s="5" t="n">
        <v>3021192</v>
      </c>
    </row>
    <row r="27" spans="1:32">
      <c r="A27" s="4" t="s">
        <v>562</v>
      </c>
      <c r="W27" s="5" t="n">
        <v>560000</v>
      </c>
    </row>
    <row r="28" spans="1:32">
      <c r="A28" s="4" t="s">
        <v>111</v>
      </c>
      <c r="W28" s="5" t="n">
        <v>3581192</v>
      </c>
    </row>
    <row r="29" spans="1:32">
      <c r="A29" s="4" t="s">
        <v>563</v>
      </c>
      <c r="W29" s="5" t="n">
        <v>-128318</v>
      </c>
    </row>
    <row r="30" spans="1:32">
      <c r="A30" s="4" t="s">
        <v>564</v>
      </c>
      <c r="W30" s="5" t="n">
        <v>3452874</v>
      </c>
    </row>
    <row r="31" spans="1:32">
      <c r="A31" s="3" t="s">
        <v>565</v>
      </c>
    </row>
    <row r="32" spans="1:32">
      <c r="A32" s="4" t="s">
        <v>552</v>
      </c>
      <c r="AC32" s="7" t="n">
        <v>150000</v>
      </c>
    </row>
    <row r="33" spans="1:32">
      <c r="A33" s="4" t="s">
        <v>566</v>
      </c>
      <c r="W33" s="5" t="n">
        <v>150000</v>
      </c>
      <c r="AA33" s="5" t="n">
        <v>150000</v>
      </c>
    </row>
    <row r="34" spans="1:32">
      <c r="A34" s="4" t="s">
        <v>567</v>
      </c>
      <c r="W34" s="5" t="n">
        <v>124242</v>
      </c>
      <c r="AA34" s="5" t="n">
        <v>123982</v>
      </c>
    </row>
    <row r="35" spans="1:32">
      <c r="A35" s="4" t="s">
        <v>568</v>
      </c>
    </row>
    <row r="36" spans="1:32">
      <c r="A36" s="3" t="s">
        <v>176</v>
      </c>
    </row>
    <row r="37" spans="1:32">
      <c r="A37" s="4" t="s">
        <v>553</v>
      </c>
      <c r="AF37" s="7" t="n">
        <v>17753</v>
      </c>
    </row>
    <row r="38" spans="1:32">
      <c r="A38" s="4" t="s">
        <v>496</v>
      </c>
    </row>
    <row r="39" spans="1:32">
      <c r="A39" s="3" t="s">
        <v>176</v>
      </c>
    </row>
    <row r="40" spans="1:32">
      <c r="A40" s="4" t="s">
        <v>492</v>
      </c>
      <c r="L40" s="5" t="n">
        <v>16666</v>
      </c>
      <c r="M40" s="5" t="n">
        <v>16666</v>
      </c>
    </row>
    <row r="41" spans="1:32">
      <c r="A41" s="4" t="s">
        <v>493</v>
      </c>
      <c r="R41" s="9" t="n">
        <v>6.3</v>
      </c>
    </row>
    <row r="42" spans="1:32">
      <c r="A42" s="4" t="s">
        <v>510</v>
      </c>
      <c r="L42" s="4" t="s">
        <v>511</v>
      </c>
      <c r="M42" s="4" t="s">
        <v>511</v>
      </c>
    </row>
    <row r="43" spans="1:32">
      <c r="A43" s="4" t="s">
        <v>569</v>
      </c>
    </row>
    <row r="44" spans="1:32">
      <c r="A44" s="3" t="s">
        <v>176</v>
      </c>
    </row>
    <row r="45" spans="1:32">
      <c r="A45" s="4" t="s">
        <v>493</v>
      </c>
      <c r="R45" s="9" t="n">
        <v>6.3</v>
      </c>
    </row>
    <row r="46" spans="1:32">
      <c r="A46" s="4" t="s">
        <v>380</v>
      </c>
      <c r="M46" s="4" t="s">
        <v>570</v>
      </c>
    </row>
    <row r="47" spans="1:32">
      <c r="A47" s="4" t="s">
        <v>571</v>
      </c>
    </row>
    <row r="48" spans="1:32">
      <c r="A48" s="3" t="s">
        <v>176</v>
      </c>
    </row>
    <row r="49" spans="1:32">
      <c r="A49" s="4" t="s">
        <v>492</v>
      </c>
      <c r="L49" s="5" t="n">
        <v>16666</v>
      </c>
      <c r="M49" s="5" t="n">
        <v>16666</v>
      </c>
    </row>
    <row r="50" spans="1:32">
      <c r="A50" s="4" t="s">
        <v>493</v>
      </c>
      <c r="L50" s="9" t="n">
        <v>4.35</v>
      </c>
      <c r="M50" s="9" t="n">
        <v>4.35</v>
      </c>
    </row>
    <row r="51" spans="1:32">
      <c r="A51" s="4" t="s">
        <v>510</v>
      </c>
      <c r="L51" s="4" t="s">
        <v>511</v>
      </c>
      <c r="M51" s="4" t="s">
        <v>511</v>
      </c>
    </row>
    <row r="52" spans="1:32">
      <c r="A52" s="4" t="s">
        <v>380</v>
      </c>
      <c r="L52" s="4" t="s">
        <v>570</v>
      </c>
    </row>
    <row r="53" spans="1:32">
      <c r="A53" s="4" t="s">
        <v>572</v>
      </c>
      <c r="L53" s="7" t="n">
        <v>37840</v>
      </c>
      <c r="M53" s="7" t="n">
        <v>37840</v>
      </c>
    </row>
    <row r="54" spans="1:32">
      <c r="A54" s="4" t="s">
        <v>554</v>
      </c>
      <c r="L54" s="9" t="n">
        <v>4.83</v>
      </c>
      <c r="M54" s="9" t="n">
        <v>4.83</v>
      </c>
    </row>
    <row r="55" spans="1:32">
      <c r="A55" s="4" t="s">
        <v>385</v>
      </c>
      <c r="L55" s="4" t="s">
        <v>573</v>
      </c>
    </row>
    <row r="56" spans="1:32">
      <c r="A56" s="4" t="s">
        <v>390</v>
      </c>
      <c r="L56" s="4" t="s">
        <v>391</v>
      </c>
    </row>
    <row r="57" spans="1:32">
      <c r="A57" s="4" t="s">
        <v>392</v>
      </c>
      <c r="L57" s="4" t="s">
        <v>574</v>
      </c>
    </row>
    <row r="58" spans="1:32">
      <c r="A58" s="4" t="s">
        <v>575</v>
      </c>
    </row>
    <row r="59" spans="1:32">
      <c r="A59" s="3" t="s">
        <v>176</v>
      </c>
    </row>
    <row r="60" spans="1:32">
      <c r="A60" s="4" t="s">
        <v>492</v>
      </c>
      <c r="R60" s="5" t="n">
        <v>178569</v>
      </c>
    </row>
    <row r="61" spans="1:32">
      <c r="A61" s="4" t="s">
        <v>493</v>
      </c>
      <c r="I61" s="9" t="n">
        <v>5.23</v>
      </c>
    </row>
    <row r="62" spans="1:32">
      <c r="A62" s="4" t="s">
        <v>380</v>
      </c>
      <c r="I62" s="4" t="s">
        <v>570</v>
      </c>
    </row>
    <row r="63" spans="1:32">
      <c r="A63" s="4" t="s">
        <v>572</v>
      </c>
      <c r="I63" s="7" t="n">
        <v>505348</v>
      </c>
    </row>
    <row r="64" spans="1:32">
      <c r="A64" s="4" t="s">
        <v>554</v>
      </c>
      <c r="I64" s="9" t="n">
        <v>5.01</v>
      </c>
    </row>
    <row r="65" spans="1:32">
      <c r="A65" s="4" t="s">
        <v>385</v>
      </c>
      <c r="I65" s="4" t="s">
        <v>576</v>
      </c>
    </row>
    <row r="66" spans="1:32">
      <c r="A66" s="4" t="s">
        <v>390</v>
      </c>
      <c r="I66" s="4" t="s">
        <v>391</v>
      </c>
    </row>
    <row r="67" spans="1:32">
      <c r="A67" s="4" t="s">
        <v>392</v>
      </c>
      <c r="I67" s="4" t="s">
        <v>577</v>
      </c>
    </row>
    <row r="68" spans="1:32">
      <c r="A68" s="4" t="s">
        <v>578</v>
      </c>
      <c r="J68" s="5" t="n">
        <v>2</v>
      </c>
    </row>
    <row r="69" spans="1:32">
      <c r="A69" s="4" t="s">
        <v>579</v>
      </c>
      <c r="I69" s="7" t="n">
        <v>1000000</v>
      </c>
    </row>
    <row r="70" spans="1:32">
      <c r="A70" s="4" t="s">
        <v>580</v>
      </c>
      <c r="P70" s="7" t="n">
        <v>1321600</v>
      </c>
    </row>
    <row r="71" spans="1:32">
      <c r="A71" s="4" t="s">
        <v>581</v>
      </c>
      <c r="R71" s="7" t="n">
        <v>1000000</v>
      </c>
    </row>
    <row r="72" spans="1:32">
      <c r="A72" s="4" t="s">
        <v>582</v>
      </c>
    </row>
    <row r="73" spans="1:32">
      <c r="A73" s="3" t="s">
        <v>176</v>
      </c>
    </row>
    <row r="74" spans="1:32">
      <c r="A74" s="4" t="s">
        <v>493</v>
      </c>
      <c r="R74" s="9" t="n">
        <v>5.6</v>
      </c>
    </row>
    <row r="75" spans="1:32">
      <c r="A75" s="4" t="s">
        <v>510</v>
      </c>
      <c r="J75" s="4" t="s">
        <v>583</v>
      </c>
    </row>
    <row r="76" spans="1:32">
      <c r="A76" s="4" t="s">
        <v>584</v>
      </c>
    </row>
    <row r="77" spans="1:32">
      <c r="A77" s="3" t="s">
        <v>176</v>
      </c>
    </row>
    <row r="78" spans="1:32">
      <c r="A78" s="4" t="s">
        <v>585</v>
      </c>
      <c r="J78" s="7" t="n">
        <v>100000</v>
      </c>
    </row>
    <row r="79" spans="1:32">
      <c r="A79" s="3" t="s">
        <v>559</v>
      </c>
    </row>
    <row r="80" spans="1:32">
      <c r="A80" s="4" t="s">
        <v>585</v>
      </c>
      <c r="J80" s="5" t="n">
        <v>-100000</v>
      </c>
    </row>
    <row r="81" spans="1:32">
      <c r="A81" s="4" t="s">
        <v>586</v>
      </c>
      <c r="J81" s="5" t="n">
        <v>104000</v>
      </c>
    </row>
    <row r="82" spans="1:32">
      <c r="A82" s="3" t="s">
        <v>565</v>
      </c>
    </row>
    <row r="83" spans="1:32">
      <c r="A83" s="4" t="s">
        <v>585</v>
      </c>
      <c r="J83" s="5" t="n">
        <v>-100000</v>
      </c>
    </row>
    <row r="84" spans="1:32">
      <c r="A84" s="4" t="s">
        <v>586</v>
      </c>
      <c r="J84" s="7" t="n">
        <v>104000</v>
      </c>
    </row>
    <row r="85" spans="1:32">
      <c r="A85" s="4" t="s">
        <v>587</v>
      </c>
    </row>
    <row r="86" spans="1:32">
      <c r="A86" s="3" t="s">
        <v>176</v>
      </c>
    </row>
    <row r="87" spans="1:32">
      <c r="A87" s="4" t="s">
        <v>588</v>
      </c>
      <c r="S87" s="5" t="n">
        <v>2</v>
      </c>
      <c r="Y87" s="5" t="n">
        <v>4</v>
      </c>
    </row>
    <row r="88" spans="1:32">
      <c r="A88" s="4" t="s">
        <v>589</v>
      </c>
      <c r="Y88" s="7" t="n">
        <v>525000</v>
      </c>
    </row>
    <row r="89" spans="1:32">
      <c r="A89" s="4" t="s">
        <v>550</v>
      </c>
      <c r="Y89" s="4" t="s">
        <v>431</v>
      </c>
    </row>
    <row r="90" spans="1:32">
      <c r="A90" s="4" t="s">
        <v>590</v>
      </c>
      <c r="Y90" s="4" t="s">
        <v>591</v>
      </c>
    </row>
    <row r="91" spans="1:32">
      <c r="A91" s="4" t="s">
        <v>592</v>
      </c>
      <c r="Y91" s="7" t="n">
        <v>3000000</v>
      </c>
    </row>
    <row r="92" spans="1:32">
      <c r="A92" s="4" t="s">
        <v>593</v>
      </c>
      <c r="P92" s="5" t="n">
        <v>178571</v>
      </c>
      <c r="U92" s="5" t="n">
        <v>207664</v>
      </c>
    </row>
    <row r="93" spans="1:32">
      <c r="A93" s="4" t="s">
        <v>85</v>
      </c>
      <c r="W93" s="5" t="n">
        <v>4438</v>
      </c>
      <c r="X93" s="7" t="n">
        <v>4488</v>
      </c>
    </row>
    <row r="94" spans="1:32">
      <c r="A94" s="4" t="s">
        <v>594</v>
      </c>
      <c r="U94" s="7" t="n">
        <v>4071</v>
      </c>
      <c r="V94" s="7" t="n">
        <v>1443</v>
      </c>
    </row>
    <row r="95" spans="1:32">
      <c r="A95" s="4" t="s">
        <v>492</v>
      </c>
      <c r="S95" s="5" t="n">
        <v>22320</v>
      </c>
    </row>
    <row r="96" spans="1:32">
      <c r="A96" s="4" t="s">
        <v>493</v>
      </c>
      <c r="S96" s="9" t="n">
        <v>5.6</v>
      </c>
    </row>
    <row r="97" spans="1:32">
      <c r="A97" s="4" t="s">
        <v>552</v>
      </c>
      <c r="S97" s="7" t="n">
        <v>250000</v>
      </c>
    </row>
    <row r="98" spans="1:32">
      <c r="A98" s="4" t="s">
        <v>553</v>
      </c>
      <c r="W98" s="5" t="n">
        <v>98486</v>
      </c>
      <c r="AA98" s="5" t="n">
        <v>94048</v>
      </c>
    </row>
    <row r="99" spans="1:32">
      <c r="A99" s="4" t="s">
        <v>595</v>
      </c>
      <c r="P99" s="7" t="n">
        <v>103912</v>
      </c>
    </row>
    <row r="100" spans="1:32">
      <c r="A100" s="4" t="s">
        <v>596</v>
      </c>
      <c r="P100" s="7" t="n">
        <v>100000</v>
      </c>
    </row>
    <row r="101" spans="1:32">
      <c r="A101" s="3" t="s">
        <v>559</v>
      </c>
    </row>
    <row r="102" spans="1:32">
      <c r="A102" s="4" t="s">
        <v>597</v>
      </c>
      <c r="W102" s="5" t="n">
        <v>4438</v>
      </c>
      <c r="X102" s="5" t="n">
        <v>4488</v>
      </c>
    </row>
    <row r="103" spans="1:32">
      <c r="A103" s="4" t="s">
        <v>594</v>
      </c>
      <c r="U103" s="7" t="n">
        <v>4071</v>
      </c>
      <c r="V103" s="7" t="n">
        <v>1443</v>
      </c>
    </row>
    <row r="104" spans="1:32">
      <c r="A104" s="3" t="s">
        <v>565</v>
      </c>
    </row>
    <row r="105" spans="1:32">
      <c r="A105" s="4" t="s">
        <v>552</v>
      </c>
      <c r="S105" s="7" t="n">
        <v>250000</v>
      </c>
    </row>
    <row r="106" spans="1:32">
      <c r="A106" s="4" t="s">
        <v>566</v>
      </c>
      <c r="W106" s="5" t="n">
        <v>150000</v>
      </c>
      <c r="X106" s="5" t="n">
        <v>150000</v>
      </c>
    </row>
    <row r="107" spans="1:32">
      <c r="A107" s="4" t="s">
        <v>597</v>
      </c>
      <c r="W107" s="5" t="n">
        <v>4438</v>
      </c>
      <c r="X107" s="5" t="n">
        <v>4488</v>
      </c>
    </row>
    <row r="108" spans="1:32">
      <c r="A108" s="4" t="s">
        <v>598</v>
      </c>
    </row>
    <row r="109" spans="1:32">
      <c r="A109" s="3" t="s">
        <v>176</v>
      </c>
    </row>
    <row r="110" spans="1:32">
      <c r="A110" s="4" t="s">
        <v>550</v>
      </c>
      <c r="Q110" s="4" t="s">
        <v>551</v>
      </c>
    </row>
    <row r="111" spans="1:32">
      <c r="A111" s="4" t="s">
        <v>492</v>
      </c>
      <c r="Q111" s="5" t="n">
        <v>89285</v>
      </c>
    </row>
    <row r="112" spans="1:32">
      <c r="A112" s="4" t="s">
        <v>493</v>
      </c>
      <c r="Q112" s="9" t="n">
        <v>5.6</v>
      </c>
    </row>
    <row r="113" spans="1:32">
      <c r="A113" s="4" t="s">
        <v>599</v>
      </c>
      <c r="Q113" s="4" t="s">
        <v>600</v>
      </c>
    </row>
    <row r="114" spans="1:32">
      <c r="A114" s="4" t="s">
        <v>601</v>
      </c>
    </row>
    <row r="115" spans="1:32">
      <c r="A115" s="3" t="s">
        <v>176</v>
      </c>
    </row>
    <row r="116" spans="1:32">
      <c r="A116" s="4" t="s">
        <v>552</v>
      </c>
      <c r="R116" s="7" t="n">
        <v>1000000</v>
      </c>
    </row>
    <row r="117" spans="1:32">
      <c r="A117" s="4" t="s">
        <v>553</v>
      </c>
      <c r="W117" s="5" t="n">
        <v>0</v>
      </c>
      <c r="X117" s="5" t="n">
        <v>0</v>
      </c>
    </row>
    <row r="118" spans="1:32">
      <c r="A118" s="3" t="s">
        <v>565</v>
      </c>
    </row>
    <row r="119" spans="1:32">
      <c r="A119" s="4" t="s">
        <v>552</v>
      </c>
      <c r="R119" s="7" t="n">
        <v>1000000</v>
      </c>
    </row>
    <row r="120" spans="1:32">
      <c r="A120" s="4" t="s">
        <v>602</v>
      </c>
    </row>
    <row r="121" spans="1:32">
      <c r="A121" s="3" t="s">
        <v>176</v>
      </c>
    </row>
    <row r="122" spans="1:32">
      <c r="A122" s="4" t="s">
        <v>603</v>
      </c>
      <c r="Y122" s="4" t="s">
        <v>604</v>
      </c>
    </row>
    <row r="123" spans="1:32">
      <c r="A123" s="4" t="s">
        <v>492</v>
      </c>
      <c r="Y123" s="5" t="n">
        <v>207664</v>
      </c>
    </row>
    <row r="124" spans="1:32">
      <c r="A124" s="4" t="s">
        <v>493</v>
      </c>
      <c r="Y124" s="9" t="n">
        <v>2.53</v>
      </c>
    </row>
    <row r="125" spans="1:32">
      <c r="A125" s="4" t="s">
        <v>605</v>
      </c>
      <c r="Y125" s="4" t="s">
        <v>570</v>
      </c>
    </row>
    <row r="126" spans="1:32">
      <c r="A126" s="4" t="s">
        <v>606</v>
      </c>
    </row>
    <row r="127" spans="1:32">
      <c r="A127" s="3" t="s">
        <v>176</v>
      </c>
    </row>
    <row r="128" spans="1:32">
      <c r="A128" s="4" t="s">
        <v>550</v>
      </c>
      <c r="N128" s="4" t="s">
        <v>607</v>
      </c>
    </row>
    <row r="129" spans="1:32">
      <c r="A129" s="4" t="s">
        <v>593</v>
      </c>
      <c r="N129" s="5" t="n">
        <v>53571</v>
      </c>
    </row>
    <row r="130" spans="1:32">
      <c r="A130" s="4" t="s">
        <v>493</v>
      </c>
      <c r="N130" s="9" t="n">
        <v>5.6</v>
      </c>
    </row>
    <row r="131" spans="1:32">
      <c r="A131" s="4" t="s">
        <v>552</v>
      </c>
      <c r="N131" s="7" t="n">
        <v>300000</v>
      </c>
    </row>
    <row r="132" spans="1:32">
      <c r="A132" s="4" t="s">
        <v>553</v>
      </c>
      <c r="W132" s="5" t="n">
        <v>0</v>
      </c>
      <c r="X132" s="5" t="n">
        <v>0</v>
      </c>
      <c r="AD132" s="7" t="n">
        <v>8507</v>
      </c>
    </row>
    <row r="133" spans="1:32">
      <c r="A133" s="4" t="s">
        <v>608</v>
      </c>
      <c r="N133" s="5" t="n">
        <v>2</v>
      </c>
    </row>
    <row r="134" spans="1:32">
      <c r="A134" s="4" t="s">
        <v>609</v>
      </c>
      <c r="N134" s="7" t="n">
        <v>200000</v>
      </c>
    </row>
    <row r="135" spans="1:32">
      <c r="A135" s="4" t="s">
        <v>610</v>
      </c>
      <c r="N135" s="5" t="n">
        <v>75000</v>
      </c>
    </row>
    <row r="136" spans="1:32">
      <c r="A136" s="3" t="s">
        <v>565</v>
      </c>
    </row>
    <row r="137" spans="1:32">
      <c r="A137" s="4" t="s">
        <v>552</v>
      </c>
      <c r="N137" s="7" t="n">
        <v>300000</v>
      </c>
    </row>
    <row r="138" spans="1:32">
      <c r="A138" s="4" t="s">
        <v>611</v>
      </c>
    </row>
    <row r="139" spans="1:32">
      <c r="A139" s="3" t="s">
        <v>176</v>
      </c>
    </row>
    <row r="140" spans="1:32">
      <c r="A140" s="4" t="s">
        <v>550</v>
      </c>
      <c r="K140" s="4" t="s">
        <v>607</v>
      </c>
    </row>
    <row r="141" spans="1:32">
      <c r="A141" s="4" t="s">
        <v>593</v>
      </c>
      <c r="K141" s="5" t="n">
        <v>26785</v>
      </c>
    </row>
    <row r="142" spans="1:32">
      <c r="A142" s="4" t="s">
        <v>493</v>
      </c>
      <c r="K142" s="9" t="n">
        <v>5.6</v>
      </c>
    </row>
    <row r="143" spans="1:32">
      <c r="A143" s="4" t="s">
        <v>552</v>
      </c>
      <c r="K143" s="7" t="n">
        <v>150000</v>
      </c>
    </row>
    <row r="144" spans="1:32">
      <c r="A144" s="4" t="s">
        <v>553</v>
      </c>
      <c r="W144" s="5" t="n">
        <v>0</v>
      </c>
      <c r="X144" s="5" t="n">
        <v>0</v>
      </c>
      <c r="AD144" s="5" t="n">
        <v>3711</v>
      </c>
    </row>
    <row r="145" spans="1:32">
      <c r="A145" s="4" t="s">
        <v>610</v>
      </c>
      <c r="K145" s="5" t="n">
        <v>37500</v>
      </c>
    </row>
    <row r="146" spans="1:32">
      <c r="A146" s="3" t="s">
        <v>565</v>
      </c>
    </row>
    <row r="147" spans="1:32">
      <c r="A147" s="4" t="s">
        <v>552</v>
      </c>
      <c r="K147" s="7" t="n">
        <v>150000</v>
      </c>
    </row>
    <row r="148" spans="1:32">
      <c r="A148" s="4" t="s">
        <v>612</v>
      </c>
    </row>
    <row r="149" spans="1:32">
      <c r="A149" s="3" t="s">
        <v>176</v>
      </c>
    </row>
    <row r="150" spans="1:32">
      <c r="A150" s="4" t="s">
        <v>589</v>
      </c>
      <c r="H150" s="7" t="n">
        <v>650000</v>
      </c>
    </row>
    <row r="151" spans="1:32">
      <c r="A151" s="4" t="s">
        <v>550</v>
      </c>
      <c r="H151" s="4" t="s">
        <v>551</v>
      </c>
    </row>
    <row r="152" spans="1:32">
      <c r="A152" s="4" t="s">
        <v>492</v>
      </c>
      <c r="H152" s="5" t="n">
        <v>58035</v>
      </c>
    </row>
    <row r="153" spans="1:32">
      <c r="A153" s="4" t="s">
        <v>493</v>
      </c>
      <c r="H153" s="9" t="n">
        <v>4.15</v>
      </c>
      <c r="R153" s="9" t="n">
        <v>5.6</v>
      </c>
    </row>
    <row r="154" spans="1:32">
      <c r="A154" s="4" t="s">
        <v>553</v>
      </c>
      <c r="W154" s="5" t="n">
        <v>0</v>
      </c>
      <c r="X154" s="5" t="n">
        <v>0</v>
      </c>
      <c r="AD154" s="7" t="n">
        <v>30132</v>
      </c>
    </row>
    <row r="155" spans="1:32">
      <c r="A155" s="4" t="s">
        <v>608</v>
      </c>
      <c r="H155" s="5" t="n">
        <v>3</v>
      </c>
    </row>
    <row r="156" spans="1:32">
      <c r="A156" s="4" t="s">
        <v>609</v>
      </c>
      <c r="H156" s="7" t="n">
        <v>250000</v>
      </c>
    </row>
    <row r="157" spans="1:32">
      <c r="A157" s="4" t="s">
        <v>610</v>
      </c>
      <c r="H157" s="7" t="n">
        <v>502057</v>
      </c>
    </row>
    <row r="158" spans="1:32">
      <c r="A158" s="4" t="s">
        <v>380</v>
      </c>
      <c r="H158" s="4" t="s">
        <v>339</v>
      </c>
    </row>
    <row r="159" spans="1:32">
      <c r="A159" s="4" t="s">
        <v>572</v>
      </c>
      <c r="H159" s="7" t="n">
        <v>147943</v>
      </c>
    </row>
    <row r="160" spans="1:32">
      <c r="A160" s="4" t="s">
        <v>554</v>
      </c>
      <c r="H160" s="9" t="n">
        <v>4.59</v>
      </c>
    </row>
    <row r="161" spans="1:32">
      <c r="A161" s="4" t="s">
        <v>385</v>
      </c>
      <c r="H161" s="4" t="s">
        <v>573</v>
      </c>
    </row>
    <row r="162" spans="1:32">
      <c r="A162" s="4" t="s">
        <v>390</v>
      </c>
      <c r="H162" s="4" t="s">
        <v>391</v>
      </c>
    </row>
    <row r="163" spans="1:32">
      <c r="A163" s="4" t="s">
        <v>392</v>
      </c>
      <c r="H163" s="4" t="s">
        <v>613</v>
      </c>
    </row>
    <row r="164" spans="1:32">
      <c r="A164" s="4" t="s">
        <v>614</v>
      </c>
    </row>
    <row r="165" spans="1:32">
      <c r="A165" s="3" t="s">
        <v>176</v>
      </c>
    </row>
    <row r="166" spans="1:32">
      <c r="A166" s="4" t="s">
        <v>593</v>
      </c>
      <c r="H166" s="5" t="n">
        <v>116070</v>
      </c>
    </row>
    <row r="167" spans="1:32">
      <c r="A167" s="4" t="s">
        <v>510</v>
      </c>
      <c r="H167" s="4" t="s">
        <v>583</v>
      </c>
      <c r="K167" s="4" t="s">
        <v>615</v>
      </c>
    </row>
    <row r="168" spans="1:32">
      <c r="A168" s="4" t="s">
        <v>554</v>
      </c>
      <c r="Q168" s="9" t="n">
        <v>5.6</v>
      </c>
    </row>
    <row r="169" spans="1:32">
      <c r="A169" s="4" t="s">
        <v>616</v>
      </c>
    </row>
    <row r="170" spans="1:32">
      <c r="A170" s="3" t="s">
        <v>176</v>
      </c>
    </row>
    <row r="171" spans="1:32">
      <c r="A171" s="4" t="s">
        <v>492</v>
      </c>
      <c r="T171" s="5" t="n">
        <v>33333</v>
      </c>
    </row>
    <row r="172" spans="1:32">
      <c r="A172" s="4" t="s">
        <v>493</v>
      </c>
      <c r="R172" s="9" t="n">
        <v>5.6</v>
      </c>
      <c r="T172" s="9" t="n">
        <v>6.4</v>
      </c>
    </row>
    <row r="173" spans="1:32">
      <c r="A173" s="4" t="s">
        <v>510</v>
      </c>
      <c r="T173" s="4" t="s">
        <v>583</v>
      </c>
    </row>
    <row r="174" spans="1:32">
      <c r="A174" s="4" t="s">
        <v>380</v>
      </c>
      <c r="T174" s="4" t="s">
        <v>415</v>
      </c>
    </row>
    <row r="175" spans="1:32">
      <c r="A175" s="4" t="s">
        <v>572</v>
      </c>
      <c r="T175" s="7" t="n">
        <v>114300</v>
      </c>
    </row>
    <row r="176" spans="1:32">
      <c r="A176" s="4" t="s">
        <v>554</v>
      </c>
      <c r="T176" s="7" t="n">
        <v>8</v>
      </c>
    </row>
    <row r="177" spans="1:32">
      <c r="A177" s="4" t="s">
        <v>385</v>
      </c>
      <c r="T177" s="4" t="s">
        <v>617</v>
      </c>
    </row>
    <row r="178" spans="1:32">
      <c r="A178" s="4" t="s">
        <v>390</v>
      </c>
      <c r="T178" s="4" t="s">
        <v>391</v>
      </c>
    </row>
    <row r="179" spans="1:32">
      <c r="A179" s="4" t="s">
        <v>392</v>
      </c>
      <c r="T179" s="4" t="s">
        <v>618</v>
      </c>
    </row>
    <row r="180" spans="1:32">
      <c r="A180" s="4" t="s">
        <v>619</v>
      </c>
      <c r="R180" s="7" t="n">
        <v>0</v>
      </c>
    </row>
    <row r="181" spans="1:32">
      <c r="A181" s="4" t="s">
        <v>620</v>
      </c>
    </row>
    <row r="182" spans="1:32">
      <c r="A182" s="3" t="s">
        <v>176</v>
      </c>
    </row>
    <row r="183" spans="1:32">
      <c r="A183" s="4" t="s">
        <v>555</v>
      </c>
      <c r="T183" s="7" t="n">
        <v>1000000</v>
      </c>
    </row>
    <row r="184" spans="1:32">
      <c r="A184" s="4" t="s">
        <v>621</v>
      </c>
    </row>
    <row r="185" spans="1:32">
      <c r="A185" s="3" t="s">
        <v>176</v>
      </c>
    </row>
    <row r="186" spans="1:32">
      <c r="A186" s="4" t="s">
        <v>550</v>
      </c>
      <c r="O186" s="4" t="s">
        <v>622</v>
      </c>
    </row>
    <row r="187" spans="1:32">
      <c r="A187" s="4" t="s">
        <v>585</v>
      </c>
      <c r="O187" s="7" t="n">
        <v>134433</v>
      </c>
      <c r="W187" s="5" t="n">
        <v>30816</v>
      </c>
      <c r="AA187" s="5" t="n">
        <v>42493</v>
      </c>
    </row>
    <row r="188" spans="1:32">
      <c r="A188" s="4" t="s">
        <v>555</v>
      </c>
      <c r="O188" s="5" t="n">
        <v>8000000</v>
      </c>
    </row>
    <row r="189" spans="1:32">
      <c r="A189" s="4" t="s">
        <v>328</v>
      </c>
      <c r="O189" s="5" t="n">
        <v>6000000</v>
      </c>
    </row>
    <row r="190" spans="1:32">
      <c r="A190" s="4" t="s">
        <v>556</v>
      </c>
      <c r="O190" s="5" t="n">
        <v>4500000</v>
      </c>
    </row>
    <row r="191" spans="1:32">
      <c r="A191" s="4" t="s">
        <v>623</v>
      </c>
      <c r="O191" s="7" t="n">
        <v>2000000</v>
      </c>
    </row>
    <row r="192" spans="1:32">
      <c r="A192" s="4" t="s">
        <v>414</v>
      </c>
      <c r="O192" s="4" t="s">
        <v>339</v>
      </c>
    </row>
    <row r="193" spans="1:32">
      <c r="A193" s="4" t="s">
        <v>624</v>
      </c>
      <c r="O193" s="4" t="s">
        <v>625</v>
      </c>
    </row>
    <row r="194" spans="1:32">
      <c r="A194" s="4" t="s">
        <v>626</v>
      </c>
      <c r="O194" s="4" t="s">
        <v>505</v>
      </c>
    </row>
    <row r="195" spans="1:32">
      <c r="A195" s="3" t="s">
        <v>559</v>
      </c>
    </row>
    <row r="196" spans="1:32">
      <c r="A196" s="4" t="s">
        <v>564</v>
      </c>
      <c r="W196" s="5" t="n">
        <v>3452874</v>
      </c>
      <c r="AA196" s="5" t="n">
        <v>3894320</v>
      </c>
    </row>
    <row r="197" spans="1:32">
      <c r="A197" s="4" t="s">
        <v>585</v>
      </c>
      <c r="O197" s="7" t="n">
        <v>-134433</v>
      </c>
      <c r="W197" s="5" t="n">
        <v>-30816</v>
      </c>
      <c r="AA197" s="5" t="n">
        <v>-42493</v>
      </c>
    </row>
    <row r="198" spans="1:32">
      <c r="A198" s="4" t="s">
        <v>627</v>
      </c>
      <c r="W198" s="5" t="n">
        <v>-95340</v>
      </c>
      <c r="AA198" s="5" t="n">
        <v>-114626</v>
      </c>
    </row>
    <row r="199" spans="1:32">
      <c r="A199" s="4" t="s">
        <v>111</v>
      </c>
      <c r="W199" s="5" t="n">
        <v>3326718</v>
      </c>
      <c r="AA199" s="5" t="n">
        <v>3737201</v>
      </c>
    </row>
    <row r="200" spans="1:32">
      <c r="A200" s="4" t="s">
        <v>48</v>
      </c>
      <c r="W200" s="5" t="n">
        <v>1994015</v>
      </c>
      <c r="AA200" s="5" t="n">
        <v>1919675</v>
      </c>
    </row>
    <row r="201" spans="1:32">
      <c r="A201" s="4" t="s">
        <v>50</v>
      </c>
      <c r="W201" s="5" t="n">
        <v>1332703</v>
      </c>
      <c r="AA201" s="5" t="n">
        <v>1817526</v>
      </c>
    </row>
    <row r="202" spans="1:32">
      <c r="A202" s="4" t="s">
        <v>628</v>
      </c>
      <c r="W202" s="5" t="n">
        <v>560000</v>
      </c>
    </row>
    <row r="203" spans="1:32">
      <c r="A203" s="4" t="s">
        <v>597</v>
      </c>
      <c r="W203" s="5" t="n">
        <v>78861</v>
      </c>
      <c r="X203" s="5" t="n">
        <v>148626</v>
      </c>
    </row>
    <row r="204" spans="1:32">
      <c r="A204" s="4" t="s">
        <v>586</v>
      </c>
      <c r="W204" s="5" t="n">
        <v>11678</v>
      </c>
      <c r="X204" s="5" t="n">
        <v>18411</v>
      </c>
    </row>
    <row r="205" spans="1:32">
      <c r="A205" s="4" t="s">
        <v>629</v>
      </c>
      <c r="W205" s="5" t="n">
        <v>48655</v>
      </c>
      <c r="X205" s="5" t="n">
        <v>76696</v>
      </c>
    </row>
    <row r="206" spans="1:32">
      <c r="A206" s="4" t="s">
        <v>630</v>
      </c>
      <c r="W206" s="5" t="n">
        <v>36439</v>
      </c>
      <c r="X206" s="5" t="n">
        <v>36016</v>
      </c>
    </row>
    <row r="207" spans="1:32">
      <c r="A207" s="4" t="s">
        <v>111</v>
      </c>
      <c r="W207" s="5" t="n">
        <v>175633</v>
      </c>
      <c r="X207" s="5" t="n">
        <v>279749</v>
      </c>
    </row>
    <row r="208" spans="1:32">
      <c r="A208" s="3" t="s">
        <v>565</v>
      </c>
    </row>
    <row r="209" spans="1:32">
      <c r="A209" s="4" t="s">
        <v>585</v>
      </c>
      <c r="O209" s="7" t="n">
        <v>-134433</v>
      </c>
      <c r="W209" s="5" t="n">
        <v>-30816</v>
      </c>
      <c r="AA209" s="7" t="n">
        <v>-42493</v>
      </c>
    </row>
    <row r="210" spans="1:32">
      <c r="A210" s="4" t="s">
        <v>597</v>
      </c>
      <c r="W210" s="5" t="n">
        <v>78861</v>
      </c>
      <c r="X210" s="5" t="n">
        <v>148626</v>
      </c>
    </row>
    <row r="211" spans="1:32">
      <c r="A211" s="4" t="s">
        <v>586</v>
      </c>
      <c r="W211" s="5" t="n">
        <v>11678</v>
      </c>
      <c r="X211" s="5" t="n">
        <v>18411</v>
      </c>
    </row>
    <row r="212" spans="1:32">
      <c r="A212" s="4" t="s">
        <v>111</v>
      </c>
      <c r="W212" s="7" t="n">
        <v>175633</v>
      </c>
      <c r="X212" s="7" t="n">
        <v>279749</v>
      </c>
    </row>
    <row r="213" spans="1:32">
      <c r="A213" s="4" t="s">
        <v>631</v>
      </c>
    </row>
    <row r="214" spans="1:32">
      <c r="A214" s="3" t="s">
        <v>176</v>
      </c>
    </row>
    <row r="215" spans="1:32">
      <c r="A215" s="4" t="s">
        <v>632</v>
      </c>
      <c r="B215" s="7" t="n">
        <v>560000</v>
      </c>
    </row>
    <row r="216" spans="1:32">
      <c r="A216" s="4" t="s">
        <v>633</v>
      </c>
    </row>
    <row r="217" spans="1:32">
      <c r="A217" s="3" t="s">
        <v>176</v>
      </c>
    </row>
    <row r="218" spans="1:32">
      <c r="A218" s="4" t="s">
        <v>634</v>
      </c>
      <c r="O218" s="4" t="s">
        <v>396</v>
      </c>
    </row>
    <row r="219" spans="1:32">
      <c r="A219" s="4" t="s">
        <v>635</v>
      </c>
      <c r="O219" s="4" t="s">
        <v>607</v>
      </c>
    </row>
    <row r="220" spans="1:32">
      <c r="A220" s="4" t="s">
        <v>636</v>
      </c>
      <c r="O220" s="4" t="s">
        <v>607</v>
      </c>
    </row>
    <row r="221" spans="1:32">
      <c r="A221" s="4" t="s">
        <v>637</v>
      </c>
    </row>
    <row r="222" spans="1:32">
      <c r="A222" s="3" t="s">
        <v>176</v>
      </c>
    </row>
    <row r="223" spans="1:32">
      <c r="A223" s="4" t="s">
        <v>638</v>
      </c>
      <c r="O223" s="4" t="s">
        <v>439</v>
      </c>
    </row>
    <row r="224" spans="1:32">
      <c r="A224" s="4" t="s">
        <v>639</v>
      </c>
    </row>
    <row r="225" spans="1:32">
      <c r="A225" s="3" t="s">
        <v>176</v>
      </c>
    </row>
    <row r="226" spans="1:32">
      <c r="A226" s="4" t="s">
        <v>492</v>
      </c>
      <c r="C226" s="5" t="n">
        <v>370916</v>
      </c>
      <c r="E226" s="5" t="n">
        <v>120000</v>
      </c>
    </row>
    <row r="227" spans="1:32">
      <c r="A227" s="4" t="s">
        <v>493</v>
      </c>
      <c r="E227" s="9" t="n">
        <v>0.01</v>
      </c>
    </row>
    <row r="228" spans="1:32">
      <c r="A228" s="4" t="s">
        <v>88</v>
      </c>
      <c r="C228" s="7" t="n">
        <v>207713</v>
      </c>
    </row>
    <row r="229" spans="1:32">
      <c r="A229" s="4" t="s">
        <v>554</v>
      </c>
      <c r="C229" s="9" t="n">
        <v>0.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3"/>
    <col customWidth="1" max="2" min="2" width="24"/>
    <col customWidth="1" max="3" min="3" width="25"/>
    <col customWidth="1" max="4" min="4" width="17"/>
    <col customWidth="1" max="5" min="5" width="17"/>
    <col customWidth="1" max="6" min="6" width="25"/>
    <col customWidth="1" max="7" min="7" width="24"/>
    <col customWidth="1" max="8" min="8" width="25"/>
    <col customWidth="1" max="9" min="9" width="14"/>
  </cols>
  <sheetData>
    <row r="1" spans="1:9">
      <c r="A1" s="1" t="s">
        <v>640</v>
      </c>
      <c r="B1" s="2" t="s">
        <v>2</v>
      </c>
      <c r="C1" s="2" t="s">
        <v>27</v>
      </c>
      <c r="D1" s="2" t="s">
        <v>371</v>
      </c>
      <c r="E1" s="2" t="s">
        <v>641</v>
      </c>
      <c r="F1" s="2" t="s">
        <v>372</v>
      </c>
      <c r="G1" s="2" t="s">
        <v>2</v>
      </c>
      <c r="H1" s="2" t="s">
        <v>27</v>
      </c>
      <c r="I1" s="2" t="s">
        <v>73</v>
      </c>
    </row>
    <row r="2" spans="1:9">
      <c r="A2" s="3" t="s">
        <v>176</v>
      </c>
    </row>
    <row r="3" spans="1:9">
      <c r="A3" s="4" t="s">
        <v>642</v>
      </c>
      <c r="B3" s="7" t="n">
        <v>1</v>
      </c>
      <c r="C3" s="11" t="n">
        <v>0.716</v>
      </c>
      <c r="D3" s="9" t="n">
        <v>0.6899999999999999</v>
      </c>
      <c r="F3" s="9" t="n">
        <v>0.91</v>
      </c>
      <c r="G3" s="7" t="n">
        <v>1</v>
      </c>
      <c r="H3" s="11" t="n">
        <v>0.716</v>
      </c>
    </row>
    <row r="4" spans="1:9">
      <c r="A4" s="3" t="s">
        <v>643</v>
      </c>
    </row>
    <row r="5" spans="1:9">
      <c r="A5" s="4" t="s">
        <v>644</v>
      </c>
      <c r="B5" s="5" t="n">
        <v>69869</v>
      </c>
      <c r="G5" s="5" t="n">
        <v>69869</v>
      </c>
      <c r="I5" s="5" t="n">
        <v>26785</v>
      </c>
    </row>
    <row r="6" spans="1:9">
      <c r="A6" s="4" t="s">
        <v>645</v>
      </c>
      <c r="E6" s="7" t="n">
        <v>1</v>
      </c>
      <c r="F6" s="9" t="n">
        <v>0.01</v>
      </c>
    </row>
    <row r="7" spans="1:9">
      <c r="A7" s="4" t="s">
        <v>646</v>
      </c>
      <c r="D7" s="4" t="s">
        <v>381</v>
      </c>
      <c r="F7" s="4" t="s">
        <v>382</v>
      </c>
      <c r="G7" s="4" t="s">
        <v>383</v>
      </c>
      <c r="H7" s="4" t="s">
        <v>384</v>
      </c>
    </row>
    <row r="8" spans="1:9">
      <c r="A8" s="4" t="s">
        <v>385</v>
      </c>
      <c r="D8" s="4" t="s">
        <v>386</v>
      </c>
      <c r="F8" s="4" t="s">
        <v>387</v>
      </c>
      <c r="G8" s="4" t="s">
        <v>388</v>
      </c>
      <c r="H8" s="4" t="s">
        <v>389</v>
      </c>
    </row>
    <row r="9" spans="1:9">
      <c r="A9" s="4" t="s">
        <v>647</v>
      </c>
      <c r="D9" s="9" t="n">
        <v>0.6899999999999999</v>
      </c>
    </row>
    <row r="10" spans="1:9">
      <c r="A10" s="4" t="s">
        <v>392</v>
      </c>
      <c r="D10" s="4" t="s">
        <v>393</v>
      </c>
      <c r="F10" s="4" t="s">
        <v>394</v>
      </c>
      <c r="G10" s="4" t="s">
        <v>395</v>
      </c>
      <c r="H10" s="4" t="s">
        <v>396</v>
      </c>
    </row>
    <row r="11" spans="1:9">
      <c r="A11" s="4" t="s">
        <v>648</v>
      </c>
      <c r="G11" s="7" t="n">
        <v>453419</v>
      </c>
    </row>
    <row r="12" spans="1:9">
      <c r="A12" s="4" t="s">
        <v>649</v>
      </c>
      <c r="G12" s="5" t="n">
        <v>5968876</v>
      </c>
      <c r="H12" s="5" t="n">
        <v>748872</v>
      </c>
    </row>
    <row r="13" spans="1:9">
      <c r="A13" s="4" t="s">
        <v>650</v>
      </c>
      <c r="G13" s="5" t="n">
        <v>370916</v>
      </c>
      <c r="H13" s="5" t="n">
        <v>5253337</v>
      </c>
    </row>
    <row r="14" spans="1:9">
      <c r="A14" s="4" t="s">
        <v>651</v>
      </c>
      <c r="H14" s="5" t="n">
        <v>-33333</v>
      </c>
    </row>
    <row r="15" spans="1:9">
      <c r="A15" s="4" t="s">
        <v>652</v>
      </c>
      <c r="B15" s="5" t="n">
        <v>6339792</v>
      </c>
      <c r="C15" s="5" t="n">
        <v>5968876</v>
      </c>
      <c r="G15" s="5" t="n">
        <v>6339792</v>
      </c>
      <c r="H15" s="5" t="n">
        <v>5968876</v>
      </c>
    </row>
    <row r="16" spans="1:9">
      <c r="A16" s="4" t="s">
        <v>653</v>
      </c>
    </row>
    <row r="17" spans="1:9">
      <c r="A17" s="3" t="s">
        <v>176</v>
      </c>
    </row>
    <row r="18" spans="1:9">
      <c r="A18" s="4" t="s">
        <v>642</v>
      </c>
      <c r="B18" s="7" t="n">
        <v>1</v>
      </c>
      <c r="C18" s="11" t="n">
        <v>0.716</v>
      </c>
      <c r="G18" s="7" t="n">
        <v>1</v>
      </c>
      <c r="H18" s="11" t="n">
        <v>0.716</v>
      </c>
    </row>
    <row r="19" spans="1:9">
      <c r="A19" s="3" t="s">
        <v>643</v>
      </c>
    </row>
    <row r="20" spans="1:9">
      <c r="A20" s="4" t="s">
        <v>645</v>
      </c>
      <c r="B20" s="9" t="n">
        <v>0.75</v>
      </c>
      <c r="C20" s="9" t="n">
        <v>0.75</v>
      </c>
      <c r="E20" s="9" t="n">
        <v>0.75</v>
      </c>
      <c r="G20" s="9" t="n">
        <v>0.75</v>
      </c>
      <c r="H20" s="9" t="n">
        <v>0.75</v>
      </c>
    </row>
    <row r="21" spans="1:9">
      <c r="A21" s="4" t="s">
        <v>646</v>
      </c>
      <c r="B21" s="4" t="s">
        <v>383</v>
      </c>
      <c r="C21" s="4" t="s">
        <v>384</v>
      </c>
      <c r="E21" s="4" t="s">
        <v>381</v>
      </c>
    </row>
    <row r="22" spans="1:9">
      <c r="A22" s="4" t="s">
        <v>385</v>
      </c>
      <c r="B22" s="4" t="s">
        <v>388</v>
      </c>
      <c r="C22" s="4" t="s">
        <v>389</v>
      </c>
      <c r="E22" s="4" t="s">
        <v>386</v>
      </c>
    </row>
    <row r="23" spans="1:9">
      <c r="A23" s="4" t="s">
        <v>392</v>
      </c>
      <c r="B23" s="4" t="s">
        <v>395</v>
      </c>
      <c r="C23" s="4" t="s">
        <v>396</v>
      </c>
      <c r="E23" s="4" t="s">
        <v>393</v>
      </c>
    </row>
    <row r="24" spans="1:9">
      <c r="A24" s="4" t="s">
        <v>47</v>
      </c>
      <c r="B24" s="7" t="n">
        <v>1252620</v>
      </c>
      <c r="C24" s="7" t="n">
        <v>799201</v>
      </c>
      <c r="D24" s="7" t="n">
        <v>756001</v>
      </c>
      <c r="G24" s="7" t="n">
        <v>1252620</v>
      </c>
      <c r="H24" s="7" t="n">
        <v>799201</v>
      </c>
    </row>
    <row r="25" spans="1:9">
      <c r="A25" s="4" t="s">
        <v>648</v>
      </c>
      <c r="B25" s="7" t="n">
        <v>453419</v>
      </c>
      <c r="C25" s="7" t="n">
        <v>43200</v>
      </c>
    </row>
    <row r="26" spans="1:9">
      <c r="A26" s="4" t="s">
        <v>654</v>
      </c>
    </row>
    <row r="27" spans="1:9">
      <c r="A27" s="3" t="s">
        <v>643</v>
      </c>
    </row>
    <row r="28" spans="1:9">
      <c r="A28" s="4" t="s">
        <v>644</v>
      </c>
      <c r="E28" s="5" t="n">
        <v>1666668</v>
      </c>
    </row>
    <row r="29" spans="1:9">
      <c r="A29" s="4" t="s">
        <v>645</v>
      </c>
      <c r="E29" s="9" t="n">
        <v>0.75</v>
      </c>
    </row>
    <row r="30" spans="1:9">
      <c r="A30" s="4" t="s">
        <v>47</v>
      </c>
      <c r="E30" s="7" t="n">
        <v>756001</v>
      </c>
    </row>
    <row r="31" spans="1:9">
      <c r="A31" s="4" t="s">
        <v>655</v>
      </c>
    </row>
    <row r="32" spans="1:9">
      <c r="A32" s="3" t="s">
        <v>643</v>
      </c>
    </row>
    <row r="33" spans="1:9">
      <c r="A33" s="4" t="s">
        <v>644</v>
      </c>
      <c r="E33" s="5" t="n">
        <v>133333</v>
      </c>
    </row>
    <row r="34" spans="1:9">
      <c r="A34" s="4" t="s">
        <v>656</v>
      </c>
    </row>
    <row r="35" spans="1:9">
      <c r="A35" s="3" t="s">
        <v>643</v>
      </c>
    </row>
    <row r="36" spans="1:9">
      <c r="A36" s="4" t="s">
        <v>644</v>
      </c>
      <c r="E36" s="5" t="n">
        <v>1666668</v>
      </c>
    </row>
    <row r="37" spans="1:9">
      <c r="A37" s="4" t="s">
        <v>645</v>
      </c>
      <c r="E37" s="9" t="n">
        <v>0.9</v>
      </c>
    </row>
    <row r="38" spans="1:9">
      <c r="A38" s="4" t="s">
        <v>646</v>
      </c>
      <c r="E38" s="4" t="s">
        <v>363</v>
      </c>
    </row>
    <row r="39" spans="1:9">
      <c r="A39" s="4" t="s">
        <v>385</v>
      </c>
      <c r="E39" s="4" t="s">
        <v>657</v>
      </c>
    </row>
    <row r="40" spans="1:9">
      <c r="A40" s="4" t="s">
        <v>392</v>
      </c>
      <c r="E40" s="4" t="s">
        <v>658</v>
      </c>
    </row>
    <row r="41" spans="1:9">
      <c r="A41" s="4" t="s">
        <v>659</v>
      </c>
    </row>
    <row r="42" spans="1:9">
      <c r="A42" s="3" t="s">
        <v>643</v>
      </c>
    </row>
    <row r="43" spans="1:9">
      <c r="A43" s="4" t="s">
        <v>644</v>
      </c>
      <c r="E43" s="5" t="n">
        <v>1666668</v>
      </c>
    </row>
    <row r="44" spans="1:9">
      <c r="A44" s="4" t="s">
        <v>645</v>
      </c>
      <c r="E44" s="7" t="n">
        <v>1</v>
      </c>
    </row>
    <row r="45" spans="1:9">
      <c r="A45" s="4" t="s">
        <v>646</v>
      </c>
      <c r="E45" s="4" t="s">
        <v>660</v>
      </c>
    </row>
    <row r="46" spans="1:9">
      <c r="A46" s="4" t="s">
        <v>385</v>
      </c>
      <c r="E46" s="4" t="s">
        <v>661</v>
      </c>
    </row>
    <row r="47" spans="1:9">
      <c r="A47" s="4" t="s">
        <v>392</v>
      </c>
      <c r="E47" s="4" t="s">
        <v>662</v>
      </c>
    </row>
    <row r="48" spans="1:9">
      <c r="A48" s="4" t="s">
        <v>663</v>
      </c>
    </row>
    <row r="49" spans="1:9">
      <c r="A49" s="3" t="s">
        <v>176</v>
      </c>
    </row>
    <row r="50" spans="1:9">
      <c r="A50" s="4" t="s">
        <v>122</v>
      </c>
      <c r="E50" s="5" t="n">
        <v>1666668</v>
      </c>
    </row>
    <row r="51" spans="1:9">
      <c r="A51" s="4" t="s">
        <v>642</v>
      </c>
      <c r="E51" s="9" t="n">
        <v>0.6</v>
      </c>
    </row>
    <row r="52" spans="1:9">
      <c r="A52" s="4" t="s">
        <v>304</v>
      </c>
      <c r="E52"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3"/>
    <col customWidth="1" max="6" min="6" width="14"/>
    <col customWidth="1" max="7" min="7" width="14"/>
  </cols>
  <sheetData>
    <row r="1" spans="1:7">
      <c r="A1" s="1" t="s">
        <v>664</v>
      </c>
      <c r="B1" s="2" t="s">
        <v>665</v>
      </c>
      <c r="C1" s="2" t="s">
        <v>666</v>
      </c>
      <c r="D1" s="2" t="s">
        <v>411</v>
      </c>
      <c r="E1" s="2" t="s">
        <v>667</v>
      </c>
      <c r="F1" s="2" t="s">
        <v>668</v>
      </c>
      <c r="G1" s="2" t="s">
        <v>669</v>
      </c>
    </row>
    <row r="2" spans="1:7">
      <c r="A2" s="3" t="s">
        <v>178</v>
      </c>
    </row>
    <row r="3" spans="1:7">
      <c r="A3" s="4" t="s">
        <v>670</v>
      </c>
      <c r="E3" s="5" t="n">
        <v>3015902</v>
      </c>
      <c r="F3" s="5" t="n">
        <v>3015902</v>
      </c>
      <c r="G3" s="5" t="n">
        <v>3015902</v>
      </c>
    </row>
    <row r="4" spans="1:7">
      <c r="A4" s="4" t="s">
        <v>671</v>
      </c>
      <c r="E4" s="7" t="n">
        <v>6777338</v>
      </c>
    </row>
    <row r="5" spans="1:7">
      <c r="A5" s="4" t="s">
        <v>672</v>
      </c>
      <c r="E5" s="7" t="n">
        <v>9000000</v>
      </c>
    </row>
    <row r="6" spans="1:7">
      <c r="A6" s="4" t="s">
        <v>673</v>
      </c>
      <c r="C6" s="7" t="n">
        <v>263060</v>
      </c>
    </row>
    <row r="7" spans="1:7">
      <c r="A7" s="4" t="s">
        <v>108</v>
      </c>
    </row>
    <row r="8" spans="1:7">
      <c r="A8" s="3" t="s">
        <v>178</v>
      </c>
    </row>
    <row r="9" spans="1:7">
      <c r="A9" s="4" t="s">
        <v>674</v>
      </c>
      <c r="B9" s="5" t="n">
        <v>2010596</v>
      </c>
    </row>
    <row r="10" spans="1:7">
      <c r="A10" s="4" t="s">
        <v>675</v>
      </c>
    </row>
    <row r="11" spans="1:7">
      <c r="A11" s="3" t="s">
        <v>178</v>
      </c>
    </row>
    <row r="12" spans="1:7">
      <c r="A12" s="4" t="s">
        <v>674</v>
      </c>
      <c r="B12" s="5" t="n">
        <v>2010596</v>
      </c>
    </row>
    <row r="13" spans="1:7">
      <c r="A13" s="4" t="s">
        <v>676</v>
      </c>
    </row>
    <row r="14" spans="1:7">
      <c r="A14" s="3" t="s">
        <v>178</v>
      </c>
    </row>
    <row r="15" spans="1:7">
      <c r="A15" s="4" t="s">
        <v>677</v>
      </c>
      <c r="D15" s="7" t="n">
        <v>119097</v>
      </c>
    </row>
    <row r="16" spans="1:7">
      <c r="A16" s="4" t="s">
        <v>678</v>
      </c>
      <c r="C16" s="7" t="n">
        <v>83334</v>
      </c>
    </row>
    <row r="17" spans="1:7">
      <c r="A17" s="4" t="s">
        <v>679</v>
      </c>
      <c r="B17" s="5" t="n">
        <v>30159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52"/>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7"/>
    <col customWidth="1" max="5" min="5" width="37"/>
    <col customWidth="1" max="6" min="6" width="31"/>
    <col customWidth="1" max="7" min="7" width="37"/>
    <col customWidth="1" max="8" min="8" width="37"/>
    <col customWidth="1" max="9" min="9" width="36"/>
    <col customWidth="1" max="10" min="10" width="27"/>
    <col customWidth="1" max="11" min="11" width="37"/>
    <col customWidth="1" max="12" min="12" width="37"/>
    <col customWidth="1" max="13" min="13" width="19"/>
    <col customWidth="1" max="14" min="14" width="20"/>
    <col customWidth="1" max="15" min="15" width="41"/>
    <col customWidth="1" max="16" min="16" width="20"/>
    <col customWidth="1" max="17" min="17" width="37"/>
    <col customWidth="1" max="18" min="18" width="20"/>
  </cols>
  <sheetData>
    <row r="1" spans="1:18">
      <c r="A1" s="1" t="s">
        <v>680</v>
      </c>
      <c r="B1" s="2" t="s">
        <v>280</v>
      </c>
      <c r="C1" s="2" t="s">
        <v>541</v>
      </c>
      <c r="D1" s="2" t="s">
        <v>522</v>
      </c>
      <c r="E1" s="2" t="s">
        <v>681</v>
      </c>
      <c r="F1" s="2" t="s">
        <v>682</v>
      </c>
      <c r="G1" s="2" t="s">
        <v>683</v>
      </c>
      <c r="H1" s="2" t="s">
        <v>524</v>
      </c>
      <c r="I1" s="2" t="s">
        <v>684</v>
      </c>
      <c r="J1" s="2" t="s">
        <v>286</v>
      </c>
      <c r="K1" s="2" t="s">
        <v>685</v>
      </c>
      <c r="L1" s="2" t="s">
        <v>686</v>
      </c>
      <c r="M1" s="2" t="s">
        <v>288</v>
      </c>
      <c r="N1" s="2" t="s">
        <v>289</v>
      </c>
      <c r="O1" s="2" t="s">
        <v>687</v>
      </c>
      <c r="P1" s="2" t="s">
        <v>289</v>
      </c>
      <c r="Q1" s="2" t="s">
        <v>681</v>
      </c>
      <c r="R1" s="2" t="s">
        <v>688</v>
      </c>
    </row>
    <row r="2" spans="1:18">
      <c r="A2" s="3" t="s">
        <v>180</v>
      </c>
    </row>
    <row r="3" spans="1:18">
      <c r="A3" s="4" t="s">
        <v>689</v>
      </c>
      <c r="C3" s="5" t="n">
        <v>50000000</v>
      </c>
      <c r="E3" s="5" t="n">
        <v>50000000</v>
      </c>
      <c r="O3" s="5" t="n">
        <v>50000000</v>
      </c>
      <c r="Q3" s="5" t="n">
        <v>50000000</v>
      </c>
    </row>
    <row r="4" spans="1:18">
      <c r="A4" s="4" t="s">
        <v>690</v>
      </c>
      <c r="C4" s="8" t="n">
        <v>0.0001</v>
      </c>
      <c r="E4" s="8" t="n">
        <v>0.0001</v>
      </c>
      <c r="O4" s="8" t="n">
        <v>0.0001</v>
      </c>
      <c r="Q4" s="8" t="n">
        <v>0.0001</v>
      </c>
    </row>
    <row r="5" spans="1:18">
      <c r="A5" s="4" t="s">
        <v>691</v>
      </c>
      <c r="O5" s="5" t="n">
        <v>1</v>
      </c>
    </row>
    <row r="6" spans="1:18">
      <c r="A6" s="4" t="s">
        <v>692</v>
      </c>
      <c r="C6" s="7" t="n">
        <v>1</v>
      </c>
      <c r="E6" s="13" t="n">
        <v>0.716</v>
      </c>
      <c r="F6" s="9" t="n">
        <v>0.6899999999999999</v>
      </c>
      <c r="H6" s="9" t="n">
        <v>0.91</v>
      </c>
      <c r="O6" s="7" t="n">
        <v>1</v>
      </c>
      <c r="Q6" s="13" t="n">
        <v>0.716</v>
      </c>
    </row>
    <row r="7" spans="1:18">
      <c r="A7" s="4" t="s">
        <v>492</v>
      </c>
      <c r="C7" s="5" t="n">
        <v>69869</v>
      </c>
      <c r="O7" s="5" t="n">
        <v>69869</v>
      </c>
      <c r="R7" s="5" t="n">
        <v>26785</v>
      </c>
    </row>
    <row r="8" spans="1:18">
      <c r="A8" s="4" t="s">
        <v>554</v>
      </c>
      <c r="G8" s="7" t="n">
        <v>1</v>
      </c>
      <c r="H8" s="9" t="n">
        <v>0.01</v>
      </c>
    </row>
    <row r="9" spans="1:18">
      <c r="A9" s="4" t="s">
        <v>88</v>
      </c>
      <c r="H9" s="7" t="n">
        <v>108000</v>
      </c>
      <c r="O9" s="7" t="n">
        <v>207713</v>
      </c>
    </row>
    <row r="10" spans="1:18">
      <c r="A10" s="3" t="s">
        <v>693</v>
      </c>
    </row>
    <row r="11" spans="1:18">
      <c r="A11" s="4" t="s">
        <v>111</v>
      </c>
      <c r="G11" s="7" t="n">
        <v>1000001</v>
      </c>
    </row>
    <row r="12" spans="1:18">
      <c r="A12" s="4" t="s">
        <v>694</v>
      </c>
      <c r="G12" s="4" t="s">
        <v>695</v>
      </c>
    </row>
    <row r="13" spans="1:18">
      <c r="A13" s="4" t="s">
        <v>111</v>
      </c>
      <c r="G13" s="7" t="n">
        <v>322777</v>
      </c>
    </row>
    <row r="14" spans="1:18">
      <c r="A14" s="3" t="s">
        <v>377</v>
      </c>
    </row>
    <row r="15" spans="1:18">
      <c r="A15" s="4" t="s">
        <v>696</v>
      </c>
      <c r="C15" s="7" t="n">
        <v>1</v>
      </c>
      <c r="E15" s="13" t="n">
        <v>0.716</v>
      </c>
      <c r="F15" s="10" t="n">
        <v>0.6899999999999999</v>
      </c>
      <c r="H15" s="9" t="n">
        <v>0.91</v>
      </c>
      <c r="O15" s="7" t="n">
        <v>1</v>
      </c>
      <c r="Q15" s="13" t="n">
        <v>0.716</v>
      </c>
    </row>
    <row r="16" spans="1:18">
      <c r="A16" s="4" t="s">
        <v>697</v>
      </c>
      <c r="C16" s="9" t="n">
        <v>0.75</v>
      </c>
      <c r="E16" s="9" t="n">
        <v>0.75</v>
      </c>
      <c r="F16" s="9" t="n">
        <v>0.75</v>
      </c>
      <c r="H16" s="9" t="n">
        <v>0.01</v>
      </c>
      <c r="O16" s="9" t="n">
        <v>0.75</v>
      </c>
      <c r="Q16" s="9" t="n">
        <v>0.75</v>
      </c>
    </row>
    <row r="17" spans="1:18">
      <c r="A17" s="4" t="s">
        <v>380</v>
      </c>
      <c r="F17" s="4" t="s">
        <v>381</v>
      </c>
      <c r="H17" s="4" t="s">
        <v>382</v>
      </c>
      <c r="O17" s="4" t="s">
        <v>383</v>
      </c>
      <c r="Q17" s="4" t="s">
        <v>384</v>
      </c>
    </row>
    <row r="18" spans="1:18">
      <c r="A18" s="4" t="s">
        <v>385</v>
      </c>
      <c r="F18" s="4" t="s">
        <v>386</v>
      </c>
      <c r="H18" s="4" t="s">
        <v>387</v>
      </c>
      <c r="O18" s="4" t="s">
        <v>388</v>
      </c>
      <c r="Q18" s="4" t="s">
        <v>389</v>
      </c>
    </row>
    <row r="19" spans="1:18">
      <c r="A19" s="4" t="s">
        <v>390</v>
      </c>
      <c r="F19" s="4" t="s">
        <v>391</v>
      </c>
      <c r="H19" s="4" t="s">
        <v>391</v>
      </c>
      <c r="O19" s="4" t="s">
        <v>391</v>
      </c>
      <c r="Q19" s="4" t="s">
        <v>391</v>
      </c>
    </row>
    <row r="20" spans="1:18">
      <c r="A20" s="4" t="s">
        <v>392</v>
      </c>
      <c r="F20" s="4" t="s">
        <v>393</v>
      </c>
      <c r="H20" s="4" t="s">
        <v>394</v>
      </c>
      <c r="O20" s="4" t="s">
        <v>395</v>
      </c>
      <c r="Q20" s="4" t="s">
        <v>396</v>
      </c>
    </row>
    <row r="21" spans="1:18">
      <c r="A21" s="4" t="s">
        <v>698</v>
      </c>
      <c r="C21" s="5" t="n">
        <v>10000000</v>
      </c>
      <c r="E21" s="5" t="n">
        <v>10000000</v>
      </c>
      <c r="O21" s="5" t="n">
        <v>10000000</v>
      </c>
      <c r="Q21" s="5" t="n">
        <v>10000000</v>
      </c>
    </row>
    <row r="22" spans="1:18">
      <c r="A22" s="4" t="s">
        <v>699</v>
      </c>
      <c r="C22" s="8" t="n">
        <v>0.0001</v>
      </c>
      <c r="E22" s="8" t="n">
        <v>0.0001</v>
      </c>
      <c r="O22" s="8" t="n">
        <v>0.0001</v>
      </c>
      <c r="Q22" s="8" t="n">
        <v>0.0001</v>
      </c>
    </row>
    <row r="23" spans="1:18">
      <c r="A23" s="4" t="s">
        <v>700</v>
      </c>
      <c r="C23" s="5" t="n">
        <v>0</v>
      </c>
      <c r="E23" s="5" t="n">
        <v>0</v>
      </c>
      <c r="O23" s="5" t="n">
        <v>0</v>
      </c>
      <c r="Q23" s="5" t="n">
        <v>0</v>
      </c>
    </row>
    <row r="24" spans="1:18">
      <c r="A24" s="4" t="s">
        <v>701</v>
      </c>
      <c r="C24" s="5" t="n">
        <v>0</v>
      </c>
      <c r="E24" s="5" t="n">
        <v>0</v>
      </c>
      <c r="O24" s="5" t="n">
        <v>0</v>
      </c>
      <c r="Q24" s="5" t="n">
        <v>0</v>
      </c>
    </row>
    <row r="25" spans="1:18">
      <c r="A25" s="3" t="s">
        <v>702</v>
      </c>
    </row>
    <row r="26" spans="1:18">
      <c r="A26" s="4" t="s">
        <v>703</v>
      </c>
      <c r="C26" s="5" t="n">
        <v>2528650</v>
      </c>
      <c r="E26" s="5" t="n">
        <v>2571220</v>
      </c>
      <c r="O26" s="5" t="n">
        <v>2528650</v>
      </c>
      <c r="Q26" s="5" t="n">
        <v>2571220</v>
      </c>
      <c r="R26" s="5" t="n">
        <v>894766</v>
      </c>
    </row>
    <row r="27" spans="1:18">
      <c r="A27" s="4" t="s">
        <v>704</v>
      </c>
      <c r="C27" s="5" t="n">
        <v>362700</v>
      </c>
      <c r="E27" s="5" t="n">
        <v>39988</v>
      </c>
      <c r="O27" s="5" t="n">
        <v>362700</v>
      </c>
      <c r="Q27" s="5" t="n">
        <v>39988</v>
      </c>
      <c r="R27" s="5" t="n">
        <v>269331</v>
      </c>
    </row>
    <row r="28" spans="1:18">
      <c r="A28" s="4" t="s">
        <v>705</v>
      </c>
      <c r="C28" s="5" t="n">
        <v>20789</v>
      </c>
      <c r="E28" s="5" t="n">
        <v>20789</v>
      </c>
      <c r="O28" s="5" t="n">
        <v>20789</v>
      </c>
      <c r="Q28" s="5" t="n">
        <v>20789</v>
      </c>
      <c r="R28" s="5" t="n">
        <v>20789</v>
      </c>
    </row>
    <row r="29" spans="1:18">
      <c r="A29" s="4" t="s">
        <v>706</v>
      </c>
      <c r="C29" s="5" t="n">
        <v>6339792</v>
      </c>
      <c r="O29" s="5" t="n">
        <v>6339792</v>
      </c>
      <c r="R29" s="5" t="n">
        <v>748872</v>
      </c>
    </row>
    <row r="30" spans="1:18">
      <c r="A30" s="4" t="s">
        <v>707</v>
      </c>
      <c r="C30" s="5" t="n">
        <v>69869</v>
      </c>
      <c r="O30" s="5" t="n">
        <v>69869</v>
      </c>
      <c r="R30" s="5" t="n">
        <v>26785</v>
      </c>
    </row>
    <row r="31" spans="1:18">
      <c r="A31" s="4" t="s">
        <v>708</v>
      </c>
      <c r="C31" s="5" t="n">
        <v>9321800</v>
      </c>
      <c r="O31" s="5" t="n">
        <v>9321800</v>
      </c>
      <c r="R31" s="5" t="n">
        <v>1960543</v>
      </c>
    </row>
    <row r="32" spans="1:18">
      <c r="A32" s="4" t="s">
        <v>639</v>
      </c>
    </row>
    <row r="33" spans="1:18">
      <c r="A33" s="3" t="s">
        <v>180</v>
      </c>
    </row>
    <row r="34" spans="1:18">
      <c r="A34" s="4" t="s">
        <v>692</v>
      </c>
      <c r="D34" s="9" t="n">
        <v>0.51</v>
      </c>
    </row>
    <row r="35" spans="1:18">
      <c r="A35" s="4" t="s">
        <v>492</v>
      </c>
      <c r="D35" s="5" t="n">
        <v>370916</v>
      </c>
      <c r="H35" s="5" t="n">
        <v>120000</v>
      </c>
    </row>
    <row r="36" spans="1:18">
      <c r="A36" s="4" t="s">
        <v>554</v>
      </c>
      <c r="H36" s="9" t="n">
        <v>0.01</v>
      </c>
    </row>
    <row r="37" spans="1:18">
      <c r="A37" s="4" t="s">
        <v>88</v>
      </c>
      <c r="D37" s="7" t="n">
        <v>207713</v>
      </c>
    </row>
    <row r="38" spans="1:18">
      <c r="A38" s="3" t="s">
        <v>377</v>
      </c>
    </row>
    <row r="39" spans="1:18">
      <c r="A39" s="4" t="s">
        <v>696</v>
      </c>
      <c r="D39" s="9" t="n">
        <v>0.51</v>
      </c>
    </row>
    <row r="40" spans="1:18">
      <c r="A40" s="3" t="s">
        <v>702</v>
      </c>
    </row>
    <row r="41" spans="1:18">
      <c r="A41" s="4" t="s">
        <v>707</v>
      </c>
      <c r="D41" s="5" t="n">
        <v>370916</v>
      </c>
      <c r="H41" s="5" t="n">
        <v>120000</v>
      </c>
    </row>
    <row r="42" spans="1:18">
      <c r="A42" s="4" t="s">
        <v>663</v>
      </c>
    </row>
    <row r="43" spans="1:18">
      <c r="A43" s="3" t="s">
        <v>180</v>
      </c>
    </row>
    <row r="44" spans="1:18">
      <c r="A44" s="4" t="s">
        <v>298</v>
      </c>
      <c r="G44" s="5" t="n">
        <v>1666668</v>
      </c>
    </row>
    <row r="45" spans="1:18">
      <c r="A45" s="4" t="s">
        <v>692</v>
      </c>
      <c r="G45" s="9" t="n">
        <v>0.6</v>
      </c>
    </row>
    <row r="46" spans="1:18">
      <c r="A46" s="4" t="s">
        <v>709</v>
      </c>
      <c r="G46" s="7" t="n">
        <v>677224</v>
      </c>
    </row>
    <row r="47" spans="1:18">
      <c r="A47" s="4" t="s">
        <v>304</v>
      </c>
      <c r="G47" s="5" t="n">
        <v>1000000</v>
      </c>
    </row>
    <row r="48" spans="1:18">
      <c r="A48" s="3" t="s">
        <v>693</v>
      </c>
    </row>
    <row r="49" spans="1:18">
      <c r="A49" s="4" t="s">
        <v>710</v>
      </c>
      <c r="G49" s="7" t="n">
        <v>322777</v>
      </c>
    </row>
    <row r="50" spans="1:18">
      <c r="A50" s="3" t="s">
        <v>377</v>
      </c>
    </row>
    <row r="51" spans="1:18">
      <c r="A51" s="4" t="s">
        <v>696</v>
      </c>
      <c r="G51" s="9" t="n">
        <v>0.6</v>
      </c>
    </row>
    <row r="52" spans="1:18">
      <c r="A52" s="4" t="s">
        <v>297</v>
      </c>
    </row>
    <row r="53" spans="1:18">
      <c r="A53" s="3" t="s">
        <v>180</v>
      </c>
    </row>
    <row r="54" spans="1:18">
      <c r="A54" s="4" t="s">
        <v>298</v>
      </c>
      <c r="M54" s="5" t="n">
        <v>3555514</v>
      </c>
      <c r="N54" s="5" t="n">
        <v>3555514</v>
      </c>
      <c r="O54" s="5" t="n">
        <v>2444486</v>
      </c>
      <c r="P54" s="5" t="n">
        <v>6000000</v>
      </c>
    </row>
    <row r="55" spans="1:18">
      <c r="A55" s="4" t="s">
        <v>303</v>
      </c>
      <c r="O55" s="9" t="n">
        <v>1.32</v>
      </c>
    </row>
    <row r="56" spans="1:18">
      <c r="A56" s="4" t="s">
        <v>300</v>
      </c>
      <c r="O56" s="5" t="n">
        <v>2027490</v>
      </c>
    </row>
    <row r="57" spans="1:18">
      <c r="A57" s="4" t="s">
        <v>301</v>
      </c>
      <c r="O57" s="4" t="s">
        <v>302</v>
      </c>
    </row>
    <row r="58" spans="1:18">
      <c r="A58" s="4" t="s">
        <v>709</v>
      </c>
      <c r="O58" s="7" t="n">
        <v>3227134</v>
      </c>
    </row>
    <row r="59" spans="1:18">
      <c r="A59" s="4" t="s">
        <v>108</v>
      </c>
    </row>
    <row r="60" spans="1:18">
      <c r="A60" s="3" t="s">
        <v>180</v>
      </c>
    </row>
    <row r="61" spans="1:18">
      <c r="A61" s="4" t="s">
        <v>692</v>
      </c>
      <c r="C61" s="7" t="n">
        <v>1</v>
      </c>
      <c r="O61" s="7" t="n">
        <v>1</v>
      </c>
    </row>
    <row r="62" spans="1:18">
      <c r="A62" s="4" t="s">
        <v>304</v>
      </c>
      <c r="G62" s="7" t="n">
        <v>106000</v>
      </c>
    </row>
    <row r="63" spans="1:18">
      <c r="A63" s="4" t="s">
        <v>711</v>
      </c>
      <c r="I63" s="5" t="n">
        <v>2010596</v>
      </c>
    </row>
    <row r="64" spans="1:18">
      <c r="A64" s="3" t="s">
        <v>693</v>
      </c>
    </row>
    <row r="65" spans="1:18">
      <c r="A65" s="4" t="s">
        <v>712</v>
      </c>
      <c r="G65" s="7" t="n">
        <v>156522</v>
      </c>
    </row>
    <row r="66" spans="1:18">
      <c r="A66" s="4" t="s">
        <v>694</v>
      </c>
      <c r="G66" s="4" t="s">
        <v>713</v>
      </c>
    </row>
    <row r="67" spans="1:18">
      <c r="A67" s="4" t="s">
        <v>710</v>
      </c>
      <c r="G67" s="7" t="n">
        <v>50522</v>
      </c>
    </row>
    <row r="68" spans="1:18">
      <c r="A68" s="3" t="s">
        <v>377</v>
      </c>
    </row>
    <row r="69" spans="1:18">
      <c r="A69" s="4" t="s">
        <v>696</v>
      </c>
      <c r="C69" s="5" t="n">
        <v>1</v>
      </c>
      <c r="O69" s="7" t="n">
        <v>1</v>
      </c>
    </row>
    <row r="70" spans="1:18">
      <c r="A70" s="4" t="s">
        <v>675</v>
      </c>
    </row>
    <row r="71" spans="1:18">
      <c r="A71" s="3" t="s">
        <v>180</v>
      </c>
    </row>
    <row r="72" spans="1:18">
      <c r="A72" s="4" t="s">
        <v>298</v>
      </c>
      <c r="I72" s="5" t="n">
        <v>2860000</v>
      </c>
    </row>
    <row r="73" spans="1:18">
      <c r="A73" s="4" t="s">
        <v>714</v>
      </c>
      <c r="I73" s="7" t="n">
        <v>7</v>
      </c>
    </row>
    <row r="74" spans="1:18">
      <c r="A74" s="4" t="s">
        <v>715</v>
      </c>
      <c r="I74" s="7" t="n">
        <v>15900000</v>
      </c>
    </row>
    <row r="75" spans="1:18">
      <c r="A75" s="4" t="s">
        <v>136</v>
      </c>
      <c r="I75" s="5" t="n">
        <v>1200000</v>
      </c>
    </row>
    <row r="76" spans="1:18">
      <c r="A76" s="4" t="s">
        <v>716</v>
      </c>
      <c r="I76" s="5" t="n">
        <v>2900000</v>
      </c>
    </row>
    <row r="77" spans="1:18">
      <c r="A77" s="4" t="s">
        <v>717</v>
      </c>
      <c r="I77" s="7" t="n">
        <v>3300000</v>
      </c>
    </row>
    <row r="78" spans="1:18">
      <c r="A78" s="4" t="s">
        <v>711</v>
      </c>
      <c r="I78" s="5" t="n">
        <v>2010596</v>
      </c>
    </row>
    <row r="79" spans="1:18">
      <c r="A79" s="4" t="s">
        <v>305</v>
      </c>
    </row>
    <row r="80" spans="1:18">
      <c r="A80" s="3" t="s">
        <v>180</v>
      </c>
    </row>
    <row r="81" spans="1:18">
      <c r="A81" s="4" t="s">
        <v>306</v>
      </c>
      <c r="K81" s="4" t="s">
        <v>307</v>
      </c>
    </row>
    <row r="82" spans="1:18">
      <c r="A82" s="4" t="s">
        <v>298</v>
      </c>
      <c r="B82" s="5" t="n">
        <v>16480</v>
      </c>
      <c r="J82" s="5" t="n">
        <v>170455</v>
      </c>
      <c r="K82" s="5" t="n">
        <v>222222</v>
      </c>
      <c r="O82" s="5" t="n">
        <v>416996</v>
      </c>
      <c r="Q82" s="5" t="n">
        <v>1348601</v>
      </c>
    </row>
    <row r="83" spans="1:18">
      <c r="A83" s="4" t="s">
        <v>718</v>
      </c>
      <c r="K83" s="9" t="n">
        <v>2.25</v>
      </c>
    </row>
    <row r="84" spans="1:18">
      <c r="A84" s="4" t="s">
        <v>709</v>
      </c>
      <c r="B84" s="7" t="n">
        <v>12629</v>
      </c>
      <c r="J84" s="7" t="n">
        <v>150000</v>
      </c>
      <c r="K84" s="7" t="n">
        <v>394534</v>
      </c>
      <c r="O84" s="7" t="n">
        <v>550434</v>
      </c>
      <c r="Q84" s="7" t="n">
        <v>2176700</v>
      </c>
    </row>
    <row r="85" spans="1:18">
      <c r="A85" s="4" t="s">
        <v>304</v>
      </c>
      <c r="K85" s="5" t="n">
        <v>500000</v>
      </c>
    </row>
    <row r="86" spans="1:18">
      <c r="A86" s="4" t="s">
        <v>716</v>
      </c>
      <c r="K86" s="7" t="n">
        <v>105398</v>
      </c>
    </row>
    <row r="87" spans="1:18">
      <c r="A87" s="4" t="s">
        <v>719</v>
      </c>
      <c r="K87" s="5" t="n">
        <v>456667</v>
      </c>
    </row>
    <row r="88" spans="1:18">
      <c r="A88" s="4" t="s">
        <v>135</v>
      </c>
    </row>
    <row r="89" spans="1:18">
      <c r="A89" s="3" t="s">
        <v>180</v>
      </c>
    </row>
    <row r="90" spans="1:18">
      <c r="A90" s="4" t="s">
        <v>298</v>
      </c>
      <c r="L90" s="5" t="n">
        <v>2000000</v>
      </c>
    </row>
    <row r="91" spans="1:18">
      <c r="A91" s="4" t="s">
        <v>714</v>
      </c>
      <c r="L91" s="9" t="n">
        <v>2.5</v>
      </c>
    </row>
    <row r="92" spans="1:18">
      <c r="A92" s="4" t="s">
        <v>715</v>
      </c>
      <c r="L92" s="7" t="n">
        <v>4100000</v>
      </c>
    </row>
    <row r="93" spans="1:18">
      <c r="A93" s="4" t="s">
        <v>136</v>
      </c>
      <c r="L93" s="5" t="n">
        <v>373011</v>
      </c>
      <c r="Q93" s="5" t="n">
        <v>373011</v>
      </c>
    </row>
    <row r="94" spans="1:18">
      <c r="A94" s="4" t="s">
        <v>716</v>
      </c>
      <c r="L94" s="7" t="n">
        <v>496887</v>
      </c>
      <c r="Q94" s="7" t="n">
        <v>496887</v>
      </c>
    </row>
    <row r="95" spans="1:18">
      <c r="A95" s="4" t="s">
        <v>720</v>
      </c>
    </row>
    <row r="96" spans="1:18">
      <c r="A96" s="3" t="s">
        <v>180</v>
      </c>
    </row>
    <row r="97" spans="1:18">
      <c r="A97" s="4" t="s">
        <v>298</v>
      </c>
      <c r="D97" s="5" t="n">
        <v>4000000</v>
      </c>
    </row>
    <row r="98" spans="1:18">
      <c r="A98" s="4" t="s">
        <v>304</v>
      </c>
      <c r="D98" s="7" t="n">
        <v>3000000</v>
      </c>
    </row>
    <row r="99" spans="1:18">
      <c r="A99" s="4" t="s">
        <v>721</v>
      </c>
    </row>
    <row r="100" spans="1:18">
      <c r="A100" s="3" t="s">
        <v>180</v>
      </c>
    </row>
    <row r="101" spans="1:18">
      <c r="A101" s="4" t="s">
        <v>309</v>
      </c>
      <c r="K101" s="7" t="n">
        <v>15000000</v>
      </c>
    </row>
    <row r="102" spans="1:18">
      <c r="A102" s="4" t="s">
        <v>653</v>
      </c>
    </row>
    <row r="103" spans="1:18">
      <c r="A103" s="3" t="s">
        <v>180</v>
      </c>
    </row>
    <row r="104" spans="1:18">
      <c r="A104" s="4" t="s">
        <v>692</v>
      </c>
      <c r="C104" s="5" t="n">
        <v>1</v>
      </c>
      <c r="E104" s="11" t="n">
        <v>0.716</v>
      </c>
      <c r="O104" s="7" t="n">
        <v>1</v>
      </c>
      <c r="Q104" s="11" t="n">
        <v>0.716</v>
      </c>
    </row>
    <row r="105" spans="1:18">
      <c r="A105" s="4" t="s">
        <v>554</v>
      </c>
      <c r="C105" s="10" t="n">
        <v>0.75</v>
      </c>
      <c r="E105" s="10" t="n">
        <v>0.75</v>
      </c>
      <c r="G105" s="9" t="n">
        <v>0.75</v>
      </c>
      <c r="O105" s="10" t="n">
        <v>0.75</v>
      </c>
      <c r="Q105" s="10" t="n">
        <v>0.75</v>
      </c>
    </row>
    <row r="106" spans="1:18">
      <c r="A106" s="3" t="s">
        <v>693</v>
      </c>
    </row>
    <row r="107" spans="1:18">
      <c r="A107" s="4" t="s">
        <v>572</v>
      </c>
      <c r="G107" s="7" t="n">
        <v>56000</v>
      </c>
    </row>
    <row r="108" spans="1:18">
      <c r="A108" s="3" t="s">
        <v>377</v>
      </c>
    </row>
    <row r="109" spans="1:18">
      <c r="A109" s="4" t="s">
        <v>696</v>
      </c>
      <c r="C109" s="7" t="n">
        <v>1</v>
      </c>
      <c r="E109" s="11" t="n">
        <v>0.716</v>
      </c>
      <c r="O109" s="7" t="n">
        <v>1</v>
      </c>
      <c r="Q109" s="11" t="n">
        <v>0.716</v>
      </c>
    </row>
    <row r="110" spans="1:18">
      <c r="A110" s="4" t="s">
        <v>380</v>
      </c>
      <c r="C110" s="4" t="s">
        <v>383</v>
      </c>
      <c r="E110" s="4" t="s">
        <v>384</v>
      </c>
      <c r="G110" s="4" t="s">
        <v>381</v>
      </c>
    </row>
    <row r="111" spans="1:18">
      <c r="A111" s="4" t="s">
        <v>385</v>
      </c>
      <c r="C111" s="4" t="s">
        <v>388</v>
      </c>
      <c r="E111" s="4" t="s">
        <v>389</v>
      </c>
      <c r="G111" s="4" t="s">
        <v>386</v>
      </c>
    </row>
    <row r="112" spans="1:18">
      <c r="A112" s="4" t="s">
        <v>392</v>
      </c>
      <c r="C112" s="4" t="s">
        <v>395</v>
      </c>
      <c r="E112" s="4" t="s">
        <v>396</v>
      </c>
      <c r="G112" s="4" t="s">
        <v>393</v>
      </c>
    </row>
    <row r="113" spans="1:18">
      <c r="A113" s="4" t="s">
        <v>47</v>
      </c>
      <c r="C113" s="7" t="n">
        <v>1252620</v>
      </c>
      <c r="E113" s="7" t="n">
        <v>799201</v>
      </c>
      <c r="F113" s="7" t="n">
        <v>756001</v>
      </c>
      <c r="O113" s="7" t="n">
        <v>1252620</v>
      </c>
      <c r="Q113" s="7" t="n">
        <v>799201</v>
      </c>
    </row>
    <row r="114" spans="1:18">
      <c r="A114" s="4" t="s">
        <v>654</v>
      </c>
    </row>
    <row r="115" spans="1:18">
      <c r="A115" s="3" t="s">
        <v>180</v>
      </c>
    </row>
    <row r="116" spans="1:18">
      <c r="A116" s="4" t="s">
        <v>492</v>
      </c>
      <c r="G116" s="5" t="n">
        <v>1666668</v>
      </c>
    </row>
    <row r="117" spans="1:18">
      <c r="A117" s="4" t="s">
        <v>554</v>
      </c>
      <c r="G117" s="9" t="n">
        <v>0.75</v>
      </c>
    </row>
    <row r="118" spans="1:18">
      <c r="A118" s="3" t="s">
        <v>693</v>
      </c>
    </row>
    <row r="119" spans="1:18">
      <c r="A119" s="4" t="s">
        <v>572</v>
      </c>
      <c r="G119" s="7" t="n">
        <v>700001</v>
      </c>
    </row>
    <row r="120" spans="1:18">
      <c r="A120" s="4" t="s">
        <v>694</v>
      </c>
      <c r="G120" s="4" t="s">
        <v>722</v>
      </c>
    </row>
    <row r="121" spans="1:18">
      <c r="A121" s="4" t="s">
        <v>723</v>
      </c>
      <c r="G121" s="7" t="n">
        <v>225944</v>
      </c>
    </row>
    <row r="122" spans="1:18">
      <c r="A122" s="3" t="s">
        <v>377</v>
      </c>
    </row>
    <row r="123" spans="1:18">
      <c r="A123" s="4" t="s">
        <v>47</v>
      </c>
      <c r="G123" s="7" t="n">
        <v>756001</v>
      </c>
    </row>
    <row r="124" spans="1:18">
      <c r="A124" s="3" t="s">
        <v>702</v>
      </c>
    </row>
    <row r="125" spans="1:18">
      <c r="A125" s="4" t="s">
        <v>707</v>
      </c>
      <c r="G125" s="5" t="n">
        <v>1666668</v>
      </c>
    </row>
    <row r="126" spans="1:18">
      <c r="A126" s="4" t="s">
        <v>656</v>
      </c>
    </row>
    <row r="127" spans="1:18">
      <c r="A127" s="3" t="s">
        <v>180</v>
      </c>
    </row>
    <row r="128" spans="1:18">
      <c r="A128" s="4" t="s">
        <v>492</v>
      </c>
      <c r="G128" s="5" t="n">
        <v>1666668</v>
      </c>
    </row>
    <row r="129" spans="1:18">
      <c r="A129" s="4" t="s">
        <v>554</v>
      </c>
      <c r="G129" s="9" t="n">
        <v>0.9</v>
      </c>
    </row>
    <row r="130" spans="1:18">
      <c r="A130" s="3" t="s">
        <v>377</v>
      </c>
    </row>
    <row r="131" spans="1:18">
      <c r="A131" s="4" t="s">
        <v>380</v>
      </c>
      <c r="G131" s="4" t="s">
        <v>363</v>
      </c>
    </row>
    <row r="132" spans="1:18">
      <c r="A132" s="4" t="s">
        <v>385</v>
      </c>
      <c r="G132" s="4" t="s">
        <v>657</v>
      </c>
    </row>
    <row r="133" spans="1:18">
      <c r="A133" s="4" t="s">
        <v>392</v>
      </c>
      <c r="G133" s="4" t="s">
        <v>658</v>
      </c>
    </row>
    <row r="134" spans="1:18">
      <c r="A134" s="3" t="s">
        <v>702</v>
      </c>
    </row>
    <row r="135" spans="1:18">
      <c r="A135" s="4" t="s">
        <v>707</v>
      </c>
      <c r="G135" s="5" t="n">
        <v>1666668</v>
      </c>
    </row>
    <row r="136" spans="1:18">
      <c r="A136" s="4" t="s">
        <v>724</v>
      </c>
    </row>
    <row r="137" spans="1:18">
      <c r="A137" s="3" t="s">
        <v>180</v>
      </c>
    </row>
    <row r="138" spans="1:18">
      <c r="A138" s="4" t="s">
        <v>304</v>
      </c>
      <c r="G138" s="7" t="n">
        <v>97167</v>
      </c>
    </row>
    <row r="139" spans="1:18">
      <c r="A139" s="3" t="s">
        <v>693</v>
      </c>
    </row>
    <row r="140" spans="1:18">
      <c r="A140" s="4" t="s">
        <v>572</v>
      </c>
      <c r="G140" s="7" t="n">
        <v>143478</v>
      </c>
    </row>
    <row r="141" spans="1:18">
      <c r="A141" s="4" t="s">
        <v>694</v>
      </c>
      <c r="G141" s="4" t="s">
        <v>725</v>
      </c>
    </row>
    <row r="142" spans="1:18">
      <c r="A142" s="4" t="s">
        <v>723</v>
      </c>
      <c r="G142" s="7" t="n">
        <v>46311</v>
      </c>
    </row>
    <row r="143" spans="1:18">
      <c r="A143" s="4" t="s">
        <v>659</v>
      </c>
    </row>
    <row r="144" spans="1:18">
      <c r="A144" s="3" t="s">
        <v>180</v>
      </c>
    </row>
    <row r="145" spans="1:18">
      <c r="A145" s="4" t="s">
        <v>492</v>
      </c>
      <c r="G145" s="5" t="n">
        <v>1666668</v>
      </c>
    </row>
    <row r="146" spans="1:18">
      <c r="A146" s="4" t="s">
        <v>554</v>
      </c>
      <c r="G146" s="7" t="n">
        <v>1</v>
      </c>
    </row>
    <row r="147" spans="1:18">
      <c r="A147" s="3" t="s">
        <v>377</v>
      </c>
    </row>
    <row r="148" spans="1:18">
      <c r="A148" s="4" t="s">
        <v>380</v>
      </c>
      <c r="G148" s="4" t="s">
        <v>660</v>
      </c>
    </row>
    <row r="149" spans="1:18">
      <c r="A149" s="4" t="s">
        <v>385</v>
      </c>
      <c r="G149" s="4" t="s">
        <v>661</v>
      </c>
    </row>
    <row r="150" spans="1:18">
      <c r="A150" s="4" t="s">
        <v>392</v>
      </c>
      <c r="G150" s="4" t="s">
        <v>662</v>
      </c>
    </row>
    <row r="151" spans="1:18">
      <c r="A151" s="3" t="s">
        <v>702</v>
      </c>
    </row>
    <row r="152" spans="1:18">
      <c r="A152" s="4" t="s">
        <v>707</v>
      </c>
      <c r="G152" s="5" t="n">
        <v>16666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 customWidth="1" max="7" min="7" width="24"/>
    <col customWidth="1" max="8" min="8" width="14"/>
    <col customWidth="1" max="9" min="9" width="14"/>
    <col customWidth="1" max="10" min="10" width="14"/>
    <col customWidth="1" max="11" min="11" width="14"/>
    <col customWidth="1" max="12" min="12" width="14"/>
    <col customWidth="1" max="13" min="13" width="14"/>
  </cols>
  <sheetData>
    <row r="1" spans="1:13">
      <c r="A1" s="1" t="s">
        <v>726</v>
      </c>
      <c r="B1" s="2" t="s">
        <v>727</v>
      </c>
      <c r="C1" s="2" t="s">
        <v>728</v>
      </c>
      <c r="D1" s="2" t="s">
        <v>729</v>
      </c>
      <c r="E1" s="2" t="s">
        <v>2</v>
      </c>
      <c r="F1" s="2" t="s">
        <v>73</v>
      </c>
      <c r="G1" s="2" t="s">
        <v>27</v>
      </c>
      <c r="H1" s="2" t="s">
        <v>730</v>
      </c>
      <c r="I1" s="2" t="s">
        <v>731</v>
      </c>
      <c r="J1" s="2" t="s">
        <v>371</v>
      </c>
      <c r="K1" s="2" t="s">
        <v>372</v>
      </c>
      <c r="L1" s="2" t="s">
        <v>732</v>
      </c>
      <c r="M1" s="2" t="s">
        <v>668</v>
      </c>
    </row>
    <row r="2" spans="1:13">
      <c r="A2" s="3" t="s">
        <v>733</v>
      </c>
    </row>
    <row r="3" spans="1:13">
      <c r="A3" s="4" t="s">
        <v>734</v>
      </c>
      <c r="E3" s="5" t="n">
        <v>39988</v>
      </c>
    </row>
    <row r="4" spans="1:13">
      <c r="A4" s="4" t="s">
        <v>735</v>
      </c>
      <c r="E4" s="5" t="n">
        <v>362700</v>
      </c>
      <c r="F4" s="5" t="n">
        <v>269331</v>
      </c>
      <c r="G4" s="5" t="n">
        <v>39988</v>
      </c>
    </row>
    <row r="5" spans="1:13">
      <c r="A5" s="3" t="s">
        <v>736</v>
      </c>
    </row>
    <row r="6" spans="1:13">
      <c r="A6" s="4" t="s">
        <v>734</v>
      </c>
      <c r="E6" s="5" t="n">
        <v>2571220</v>
      </c>
    </row>
    <row r="7" spans="1:13">
      <c r="A7" s="4" t="s">
        <v>737</v>
      </c>
      <c r="E7" s="5" t="n">
        <v>0</v>
      </c>
      <c r="F7" s="5" t="n">
        <v>0</v>
      </c>
    </row>
    <row r="8" spans="1:13">
      <c r="A8" s="4" t="s">
        <v>735</v>
      </c>
      <c r="E8" s="5" t="n">
        <v>2528650</v>
      </c>
      <c r="F8" s="5" t="n">
        <v>894766</v>
      </c>
      <c r="G8" s="5" t="n">
        <v>2571220</v>
      </c>
    </row>
    <row r="9" spans="1:13">
      <c r="A9" s="4" t="s">
        <v>738</v>
      </c>
      <c r="E9" s="7" t="n">
        <v>53824</v>
      </c>
    </row>
    <row r="10" spans="1:13">
      <c r="A10" s="3" t="s">
        <v>739</v>
      </c>
    </row>
    <row r="11" spans="1:13">
      <c r="A11" s="4" t="s">
        <v>734</v>
      </c>
      <c r="E11" s="5" t="n">
        <v>20789</v>
      </c>
    </row>
    <row r="12" spans="1:13">
      <c r="A12" s="4" t="s">
        <v>735</v>
      </c>
      <c r="E12" s="5" t="n">
        <v>20789</v>
      </c>
      <c r="F12" s="5" t="n">
        <v>20789</v>
      </c>
      <c r="G12" s="5" t="n">
        <v>20789</v>
      </c>
    </row>
    <row r="13" spans="1:13">
      <c r="A13" s="3" t="s">
        <v>740</v>
      </c>
    </row>
    <row r="14" spans="1:13">
      <c r="A14" s="4" t="s">
        <v>741</v>
      </c>
      <c r="E14" s="9" t="n">
        <v>2.52</v>
      </c>
    </row>
    <row r="15" spans="1:13">
      <c r="A15" s="4" t="s">
        <v>742</v>
      </c>
      <c r="E15" s="9" t="n">
        <v>2.53</v>
      </c>
      <c r="G15" s="9" t="n">
        <v>2.52</v>
      </c>
    </row>
    <row r="16" spans="1:13">
      <c r="A16" s="3" t="s">
        <v>743</v>
      </c>
    </row>
    <row r="17" spans="1:13">
      <c r="A17" s="4" t="s">
        <v>743</v>
      </c>
      <c r="E17" s="4" t="s">
        <v>744</v>
      </c>
      <c r="G17" s="4" t="s">
        <v>745</v>
      </c>
    </row>
    <row r="18" spans="1:13">
      <c r="A18" s="3" t="s">
        <v>746</v>
      </c>
    </row>
    <row r="19" spans="1:13">
      <c r="A19" s="4" t="s">
        <v>747</v>
      </c>
      <c r="E19" s="5" t="n">
        <v>1107583</v>
      </c>
    </row>
    <row r="20" spans="1:13">
      <c r="A20" s="4" t="s">
        <v>748</v>
      </c>
      <c r="E20" s="9" t="n">
        <v>3.36</v>
      </c>
    </row>
    <row r="21" spans="1:13">
      <c r="A21" s="4" t="s">
        <v>749</v>
      </c>
      <c r="E21" s="4" t="s">
        <v>750</v>
      </c>
    </row>
    <row r="22" spans="1:13">
      <c r="A22" s="4" t="s">
        <v>751</v>
      </c>
      <c r="E22" s="5" t="n">
        <v>2237254</v>
      </c>
    </row>
    <row r="23" spans="1:13">
      <c r="A23" s="4" t="s">
        <v>752</v>
      </c>
      <c r="E23" s="9" t="n">
        <v>2.55</v>
      </c>
    </row>
    <row r="24" spans="1:13">
      <c r="A24" s="4" t="s">
        <v>753</v>
      </c>
      <c r="E24" s="4" t="s">
        <v>754</v>
      </c>
    </row>
    <row r="25" spans="1:13">
      <c r="A25" s="4" t="s">
        <v>755</v>
      </c>
      <c r="E25" s="9" t="n">
        <v>0.46</v>
      </c>
      <c r="F25" s="7" t="n">
        <v>0</v>
      </c>
    </row>
    <row r="26" spans="1:13">
      <c r="A26" s="4" t="s">
        <v>756</v>
      </c>
      <c r="E26" s="5" t="n">
        <v>185005</v>
      </c>
      <c r="F26" s="5" t="n">
        <v>61944</v>
      </c>
    </row>
    <row r="27" spans="1:13">
      <c r="A27" s="4" t="s">
        <v>757</v>
      </c>
      <c r="E27" s="7" t="n">
        <v>185646</v>
      </c>
      <c r="F27" s="7" t="n">
        <v>92557</v>
      </c>
    </row>
    <row r="28" spans="1:13">
      <c r="A28" s="4" t="s">
        <v>758</v>
      </c>
      <c r="E28" s="5" t="n">
        <v>3872</v>
      </c>
    </row>
    <row r="29" spans="1:13">
      <c r="A29" s="4" t="s">
        <v>758</v>
      </c>
      <c r="E29" s="7" t="n">
        <v>45912</v>
      </c>
    </row>
    <row r="30" spans="1:13">
      <c r="A30" s="4" t="s">
        <v>759</v>
      </c>
      <c r="E30" s="7" t="n">
        <v>1</v>
      </c>
      <c r="G30" s="11" t="n">
        <v>0.716</v>
      </c>
      <c r="J30" s="9" t="n">
        <v>0.6899999999999999</v>
      </c>
      <c r="K30" s="9" t="n">
        <v>0.91</v>
      </c>
    </row>
    <row r="31" spans="1:13">
      <c r="A31" s="4" t="s">
        <v>760</v>
      </c>
    </row>
    <row r="32" spans="1:13">
      <c r="A32" s="3" t="s">
        <v>736</v>
      </c>
    </row>
    <row r="33" spans="1:13">
      <c r="A33" s="4" t="s">
        <v>737</v>
      </c>
      <c r="E33" s="5" t="n">
        <v>0</v>
      </c>
    </row>
    <row r="34" spans="1:13">
      <c r="A34" s="4" t="s">
        <v>108</v>
      </c>
    </row>
    <row r="35" spans="1:13">
      <c r="A35" s="3" t="s">
        <v>746</v>
      </c>
    </row>
    <row r="36" spans="1:13">
      <c r="A36" s="4" t="s">
        <v>759</v>
      </c>
      <c r="E36" s="7" t="n">
        <v>1</v>
      </c>
    </row>
    <row r="37" spans="1:13">
      <c r="A37" s="4" t="s">
        <v>761</v>
      </c>
    </row>
    <row r="38" spans="1:13">
      <c r="A38" s="3" t="s">
        <v>736</v>
      </c>
    </row>
    <row r="39" spans="1:13">
      <c r="A39" s="4" t="s">
        <v>762</v>
      </c>
      <c r="E39" s="5" t="n">
        <v>0</v>
      </c>
    </row>
    <row r="40" spans="1:13">
      <c r="A40" s="4" t="s">
        <v>763</v>
      </c>
    </row>
    <row r="41" spans="1:13">
      <c r="A41" s="3" t="s">
        <v>182</v>
      </c>
    </row>
    <row r="42" spans="1:13">
      <c r="A42" s="4" t="s">
        <v>764</v>
      </c>
      <c r="H42" s="5" t="n">
        <v>300000</v>
      </c>
      <c r="M42" s="5" t="n">
        <v>847533</v>
      </c>
    </row>
    <row r="43" spans="1:13">
      <c r="A43" s="3" t="s">
        <v>733</v>
      </c>
    </row>
    <row r="44" spans="1:13">
      <c r="A44" s="4" t="s">
        <v>765</v>
      </c>
      <c r="H44" s="5" t="n">
        <v>300000</v>
      </c>
      <c r="M44" s="5" t="n">
        <v>847533</v>
      </c>
    </row>
    <row r="45" spans="1:13">
      <c r="A45" s="3" t="s">
        <v>736</v>
      </c>
    </row>
    <row r="46" spans="1:13">
      <c r="A46" s="4" t="s">
        <v>762</v>
      </c>
      <c r="H46" s="5" t="n">
        <v>0</v>
      </c>
    </row>
    <row r="47" spans="1:13">
      <c r="A47" s="4" t="s">
        <v>766</v>
      </c>
    </row>
    <row r="48" spans="1:13">
      <c r="A48" s="3" t="s">
        <v>182</v>
      </c>
    </row>
    <row r="49" spans="1:13">
      <c r="A49" s="4" t="s">
        <v>767</v>
      </c>
      <c r="E49" s="5" t="n">
        <v>280142</v>
      </c>
    </row>
    <row r="50" spans="1:13">
      <c r="A50" s="3" t="s">
        <v>736</v>
      </c>
    </row>
    <row r="51" spans="1:13">
      <c r="A51" s="4" t="s">
        <v>762</v>
      </c>
      <c r="E51" s="5" t="n">
        <v>18000</v>
      </c>
    </row>
    <row r="52" spans="1:13">
      <c r="A52" s="4" t="s">
        <v>768</v>
      </c>
      <c r="E52" s="5" t="n">
        <v>-60570</v>
      </c>
    </row>
    <row r="53" spans="1:13">
      <c r="A53" s="3" t="s">
        <v>740</v>
      </c>
    </row>
    <row r="54" spans="1:13">
      <c r="A54" s="4" t="s">
        <v>769</v>
      </c>
      <c r="E54" s="9" t="n">
        <v>0.71</v>
      </c>
    </row>
    <row r="55" spans="1:13">
      <c r="A55" s="4" t="s">
        <v>770</v>
      </c>
      <c r="E55" s="9" t="n">
        <v>1.67</v>
      </c>
    </row>
    <row r="56" spans="1:13">
      <c r="A56" s="4" t="s">
        <v>771</v>
      </c>
    </row>
    <row r="57" spans="1:13">
      <c r="A57" s="3" t="s">
        <v>182</v>
      </c>
    </row>
    <row r="58" spans="1:13">
      <c r="A58" s="4" t="s">
        <v>764</v>
      </c>
      <c r="B58" s="5" t="n">
        <v>333333</v>
      </c>
    </row>
    <row r="59" spans="1:13">
      <c r="A59" s="4" t="s">
        <v>772</v>
      </c>
      <c r="I59" s="5" t="n">
        <v>280142</v>
      </c>
      <c r="L59" s="5" t="n">
        <v>162498</v>
      </c>
    </row>
    <row r="60" spans="1:13">
      <c r="A60" s="4" t="s">
        <v>767</v>
      </c>
      <c r="C60" s="5" t="n">
        <v>1550000</v>
      </c>
      <c r="D60" s="5" t="n">
        <v>550000</v>
      </c>
    </row>
    <row r="61" spans="1:13">
      <c r="A61" s="4" t="s">
        <v>773</v>
      </c>
      <c r="B61" s="4" t="s">
        <v>396</v>
      </c>
    </row>
    <row r="62" spans="1:13">
      <c r="A62" s="3" t="s">
        <v>733</v>
      </c>
    </row>
    <row r="63" spans="1:13">
      <c r="A63" s="4" t="s">
        <v>765</v>
      </c>
      <c r="B63" s="5" t="n">
        <v>3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38"/>
    <col customWidth="1" max="3" min="3" width="52"/>
    <col customWidth="1" max="4" min="4" width="26"/>
    <col customWidth="1" max="5" min="5" width="60"/>
    <col customWidth="1" max="6" min="6" width="74"/>
    <col customWidth="1" max="7" min="7" width="48"/>
    <col customWidth="1" max="8" min="8" width="50"/>
    <col customWidth="1" max="9" min="9" width="64"/>
    <col customWidth="1" max="10" min="10" width="38"/>
    <col customWidth="1" max="11" min="11" width="63"/>
    <col customWidth="1" max="12" min="12" width="77"/>
    <col customWidth="1" max="13" min="13" width="51"/>
    <col customWidth="1" max="14" min="14" width="64"/>
    <col customWidth="1" max="15" min="15" width="78"/>
    <col customWidth="1" max="16" min="16" width="52"/>
    <col customWidth="1" max="17" min="17" width="13"/>
    <col customWidth="1" max="18" min="18" width="27"/>
    <col customWidth="1" max="19" min="19" width="49"/>
    <col customWidth="1" max="20" min="20" width="12"/>
  </cols>
  <sheetData>
    <row r="1" spans="1:20">
      <c r="A1" s="1" t="s">
        <v>92</v>
      </c>
      <c r="B1" s="2" t="s">
        <v>93</v>
      </c>
      <c r="C1" s="2" t="s">
        <v>94</v>
      </c>
      <c r="D1" s="2" t="s">
        <v>95</v>
      </c>
      <c r="E1" s="2" t="s">
        <v>96</v>
      </c>
      <c r="F1" s="2" t="s">
        <v>97</v>
      </c>
      <c r="G1" s="2" t="s">
        <v>98</v>
      </c>
      <c r="H1" s="2" t="s">
        <v>99</v>
      </c>
      <c r="I1" s="2" t="s">
        <v>100</v>
      </c>
      <c r="J1" s="2" t="s">
        <v>101</v>
      </c>
      <c r="K1" s="2" t="s">
        <v>102</v>
      </c>
      <c r="L1" s="2" t="s">
        <v>103</v>
      </c>
      <c r="M1" s="2" t="s">
        <v>104</v>
      </c>
      <c r="N1" s="2" t="s">
        <v>105</v>
      </c>
      <c r="O1" s="2" t="s">
        <v>106</v>
      </c>
      <c r="P1" s="2" t="s">
        <v>107</v>
      </c>
      <c r="Q1" s="2" t="s">
        <v>108</v>
      </c>
      <c r="R1" s="2" t="s">
        <v>109</v>
      </c>
      <c r="S1" s="2" t="s">
        <v>110</v>
      </c>
      <c r="T1" s="2" t="s">
        <v>111</v>
      </c>
    </row>
    <row r="2" spans="1:20">
      <c r="A2" s="4" t="s">
        <v>112</v>
      </c>
      <c r="Q2" s="7" t="n">
        <v>812</v>
      </c>
      <c r="R2" s="7" t="n">
        <v>30100613</v>
      </c>
      <c r="S2" s="7" t="n">
        <v>-25702328</v>
      </c>
      <c r="T2" s="7" t="n">
        <v>4399097</v>
      </c>
    </row>
    <row r="3" spans="1:20">
      <c r="A3" s="4" t="s">
        <v>113</v>
      </c>
      <c r="Q3" s="5" t="n">
        <v>8124923</v>
      </c>
    </row>
    <row r="4" spans="1:20">
      <c r="A4" s="3" t="s">
        <v>114</v>
      </c>
    </row>
    <row r="5" spans="1:20">
      <c r="A5" s="4" t="s">
        <v>115</v>
      </c>
      <c r="B5" s="7" t="n">
        <v>200</v>
      </c>
      <c r="C5" s="7" t="n">
        <v>4129902</v>
      </c>
      <c r="D5" s="7" t="n">
        <v>4130102</v>
      </c>
    </row>
    <row r="6" spans="1:20">
      <c r="A6" s="4" t="s">
        <v>116</v>
      </c>
      <c r="B6" s="5" t="n">
        <v>2000000</v>
      </c>
    </row>
    <row r="7" spans="1:20">
      <c r="A7" s="4" t="s">
        <v>117</v>
      </c>
      <c r="E7" s="7" t="n">
        <v>203</v>
      </c>
      <c r="F7" s="7" t="n">
        <v>2571099</v>
      </c>
      <c r="G7" s="7" t="n">
        <v>2571302</v>
      </c>
    </row>
    <row r="8" spans="1:20">
      <c r="A8" s="4" t="s">
        <v>118</v>
      </c>
      <c r="E8" s="5" t="n">
        <v>2027490</v>
      </c>
    </row>
    <row r="9" spans="1:20">
      <c r="A9" s="4" t="s">
        <v>119</v>
      </c>
      <c r="K9" s="7" t="n">
        <v>17</v>
      </c>
      <c r="L9" s="7" t="n">
        <v>149983</v>
      </c>
      <c r="M9" s="7" t="n">
        <v>150000</v>
      </c>
    </row>
    <row r="10" spans="1:20">
      <c r="A10" s="4" t="s">
        <v>120</v>
      </c>
      <c r="K10" s="5" t="n">
        <v>170455</v>
      </c>
    </row>
    <row r="11" spans="1:20">
      <c r="A11" s="4" t="s">
        <v>121</v>
      </c>
      <c r="N11" s="7" t="n">
        <v>167</v>
      </c>
      <c r="O11" s="7" t="n">
        <v>203000</v>
      </c>
      <c r="P11" s="7" t="n">
        <v>203167</v>
      </c>
    </row>
    <row r="12" spans="1:20">
      <c r="A12" s="4" t="s">
        <v>122</v>
      </c>
      <c r="N12" s="5" t="n">
        <v>1666668</v>
      </c>
    </row>
    <row r="13" spans="1:20">
      <c r="A13" s="4" t="s">
        <v>123</v>
      </c>
      <c r="R13" s="5" t="n">
        <v>717927</v>
      </c>
      <c r="T13" s="5" t="n">
        <v>717927</v>
      </c>
    </row>
    <row r="14" spans="1:20">
      <c r="A14" s="4" t="s">
        <v>124</v>
      </c>
      <c r="R14" s="5" t="n">
        <v>108000</v>
      </c>
      <c r="T14" s="5" t="n">
        <v>108000</v>
      </c>
    </row>
    <row r="15" spans="1:20">
      <c r="A15" s="4" t="s">
        <v>125</v>
      </c>
      <c r="Q15" s="7" t="n">
        <v>2</v>
      </c>
      <c r="R15" s="5" t="n">
        <v>-2</v>
      </c>
    </row>
    <row r="16" spans="1:20">
      <c r="A16" s="4" t="s">
        <v>126</v>
      </c>
      <c r="Q16" s="5" t="n">
        <v>17596</v>
      </c>
    </row>
    <row r="17" spans="1:20">
      <c r="A17" s="4" t="s">
        <v>127</v>
      </c>
      <c r="S17" s="5" t="n">
        <v>-14733780</v>
      </c>
      <c r="T17" s="5" t="n">
        <v>-14733780</v>
      </c>
    </row>
    <row r="18" spans="1:20">
      <c r="A18" s="4" t="s">
        <v>128</v>
      </c>
      <c r="Q18" s="7" t="n">
        <v>1401</v>
      </c>
      <c r="R18" s="5" t="n">
        <v>37980522</v>
      </c>
      <c r="S18" s="5" t="n">
        <v>-40436108</v>
      </c>
      <c r="T18" s="5" t="n">
        <v>-2454185</v>
      </c>
    </row>
    <row r="19" spans="1:20">
      <c r="A19" s="4" t="s">
        <v>129</v>
      </c>
      <c r="Q19" s="5" t="n">
        <v>14007132</v>
      </c>
    </row>
    <row r="20" spans="1:20">
      <c r="A20" s="3" t="s">
        <v>114</v>
      </c>
    </row>
    <row r="21" spans="1:20">
      <c r="A21" s="4" t="s">
        <v>117</v>
      </c>
      <c r="H21" s="7" t="n">
        <v>42</v>
      </c>
      <c r="I21" s="7" t="n">
        <v>542760</v>
      </c>
      <c r="J21" s="7" t="n">
        <v>542802</v>
      </c>
    </row>
    <row r="22" spans="1:20">
      <c r="A22" s="4" t="s">
        <v>118</v>
      </c>
      <c r="H22" s="5" t="n">
        <v>416996</v>
      </c>
    </row>
    <row r="23" spans="1:20">
      <c r="A23" s="4" t="s">
        <v>123</v>
      </c>
      <c r="R23" s="5" t="n">
        <v>228036</v>
      </c>
      <c r="T23" s="5" t="n">
        <v>228036</v>
      </c>
    </row>
    <row r="24" spans="1:20">
      <c r="A24" s="4" t="s">
        <v>124</v>
      </c>
      <c r="R24" s="5" t="n">
        <v>207713</v>
      </c>
      <c r="T24" s="5" t="n">
        <v>207713</v>
      </c>
    </row>
    <row r="25" spans="1:20">
      <c r="A25" s="4" t="s">
        <v>127</v>
      </c>
      <c r="S25" s="5" t="n">
        <v>-4715358</v>
      </c>
      <c r="T25" s="5" t="n">
        <v>-4715358</v>
      </c>
    </row>
    <row r="26" spans="1:20">
      <c r="A26" s="4" t="s">
        <v>130</v>
      </c>
      <c r="Q26" s="7" t="n">
        <v>1443</v>
      </c>
      <c r="R26" s="7" t="n">
        <v>38959031</v>
      </c>
      <c r="S26" s="7" t="n">
        <v>-45151466</v>
      </c>
      <c r="T26" s="7" t="n">
        <v>-6190992</v>
      </c>
    </row>
    <row r="27" spans="1:20">
      <c r="A27" s="4" t="s">
        <v>131</v>
      </c>
      <c r="Q27" s="5" t="n">
        <v>144241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775</v>
      </c>
      <c r="C1" s="2" t="s">
        <v>732</v>
      </c>
    </row>
    <row r="2" spans="1:3">
      <c r="A2" s="3" t="s">
        <v>182</v>
      </c>
    </row>
    <row r="3" spans="1:3">
      <c r="A3" s="4" t="s">
        <v>126</v>
      </c>
      <c r="C3" s="5" t="n">
        <v>17546</v>
      </c>
    </row>
    <row r="4" spans="1:3">
      <c r="A4" s="4" t="s">
        <v>776</v>
      </c>
    </row>
    <row r="5" spans="1:3">
      <c r="A5" s="3" t="s">
        <v>182</v>
      </c>
    </row>
    <row r="6" spans="1:3">
      <c r="A6" s="4" t="s">
        <v>777</v>
      </c>
      <c r="C6" s="5" t="n">
        <v>27768</v>
      </c>
    </row>
    <row r="7" spans="1:3">
      <c r="A7" s="4" t="s">
        <v>778</v>
      </c>
      <c r="C7" s="5" t="n">
        <v>10172</v>
      </c>
    </row>
    <row r="8" spans="1:3">
      <c r="A8" s="4" t="s">
        <v>779</v>
      </c>
    </row>
    <row r="9" spans="1:3">
      <c r="A9" s="3" t="s">
        <v>182</v>
      </c>
    </row>
    <row r="10" spans="1:3">
      <c r="A10" s="4" t="s">
        <v>780</v>
      </c>
      <c r="C10" s="4" t="s">
        <v>781</v>
      </c>
    </row>
    <row r="11" spans="1:3">
      <c r="A11" s="4" t="s">
        <v>782</v>
      </c>
    </row>
    <row r="12" spans="1:3">
      <c r="A12" s="3" t="s">
        <v>182</v>
      </c>
    </row>
    <row r="13" spans="1:3">
      <c r="A13" s="4" t="s">
        <v>780</v>
      </c>
      <c r="B13" s="4" t="s">
        <v>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83</v>
      </c>
      <c r="B1" s="2" t="s">
        <v>1</v>
      </c>
    </row>
    <row r="2" spans="1:3">
      <c r="B2" s="2" t="s">
        <v>2</v>
      </c>
      <c r="C2" s="2" t="s">
        <v>73</v>
      </c>
    </row>
    <row r="3" spans="1:3">
      <c r="A3" s="3" t="s">
        <v>182</v>
      </c>
    </row>
    <row r="4" spans="1:3">
      <c r="A4" s="4" t="s">
        <v>784</v>
      </c>
      <c r="B4" s="7" t="n">
        <v>228036</v>
      </c>
      <c r="C4" s="7" t="n">
        <v>103542</v>
      </c>
    </row>
    <row r="5" spans="1:3">
      <c r="A5" s="4" t="s">
        <v>80</v>
      </c>
    </row>
    <row r="6" spans="1:3">
      <c r="A6" s="3" t="s">
        <v>182</v>
      </c>
    </row>
    <row r="7" spans="1:3">
      <c r="A7" s="4" t="s">
        <v>784</v>
      </c>
      <c r="B7" s="5" t="n">
        <v>65799</v>
      </c>
      <c r="C7" s="5" t="n">
        <v>25333</v>
      </c>
    </row>
    <row r="8" spans="1:3">
      <c r="A8" s="4" t="s">
        <v>785</v>
      </c>
    </row>
    <row r="9" spans="1:3">
      <c r="A9" s="3" t="s">
        <v>182</v>
      </c>
    </row>
    <row r="10" spans="1:3">
      <c r="A10" s="4" t="s">
        <v>784</v>
      </c>
      <c r="B10" s="5" t="n">
        <v>7658</v>
      </c>
      <c r="C10" s="5" t="n">
        <v>8681</v>
      </c>
    </row>
    <row r="11" spans="1:3">
      <c r="A11" s="4" t="s">
        <v>82</v>
      </c>
    </row>
    <row r="12" spans="1:3">
      <c r="A12" s="3" t="s">
        <v>182</v>
      </c>
    </row>
    <row r="13" spans="1:3">
      <c r="A13" s="4" t="s">
        <v>784</v>
      </c>
      <c r="B13" s="5" t="n">
        <v>154579</v>
      </c>
      <c r="C13" s="7" t="n">
        <v>69528</v>
      </c>
    </row>
    <row r="14" spans="1:3">
      <c r="A14" s="4" t="s">
        <v>786</v>
      </c>
    </row>
    <row r="15" spans="1:3">
      <c r="A15" s="3" t="s">
        <v>182</v>
      </c>
    </row>
    <row r="16" spans="1:3">
      <c r="A16" s="4" t="s">
        <v>787</v>
      </c>
      <c r="B16" s="7" t="n">
        <v>1129007</v>
      </c>
    </row>
    <row r="17" spans="1:3">
      <c r="A17" s="4" t="s">
        <v>788</v>
      </c>
      <c r="B17" s="4" t="s">
        <v>789</v>
      </c>
    </row>
    <row r="18" spans="1:3">
      <c r="A18" s="4" t="s">
        <v>268</v>
      </c>
    </row>
    <row r="19" spans="1:3">
      <c r="A19" s="3" t="s">
        <v>182</v>
      </c>
    </row>
    <row r="20" spans="1:3">
      <c r="A20" s="4" t="s">
        <v>762</v>
      </c>
      <c r="C20" s="5" t="n">
        <v>0</v>
      </c>
    </row>
    <row r="21" spans="1:3">
      <c r="A21" s="3" t="s">
        <v>790</v>
      </c>
    </row>
    <row r="22" spans="1:3">
      <c r="A22" s="4" t="s">
        <v>791</v>
      </c>
      <c r="B22" s="4" t="s">
        <v>792</v>
      </c>
    </row>
    <row r="23" spans="1:3">
      <c r="A23" s="4" t="s">
        <v>793</v>
      </c>
      <c r="B23" s="4" t="s">
        <v>794</v>
      </c>
    </row>
    <row r="24" spans="1:3">
      <c r="A24" s="4" t="s">
        <v>392</v>
      </c>
      <c r="B24" s="4" t="s">
        <v>795</v>
      </c>
    </row>
    <row r="25" spans="1:3">
      <c r="A25" s="4" t="s">
        <v>271</v>
      </c>
    </row>
    <row r="26" spans="1:3">
      <c r="A26" s="3" t="s">
        <v>182</v>
      </c>
    </row>
    <row r="27" spans="1:3">
      <c r="A27" s="4" t="s">
        <v>762</v>
      </c>
      <c r="B27" s="5" t="n">
        <v>0</v>
      </c>
      <c r="C27" s="5" t="n">
        <v>0</v>
      </c>
    </row>
    <row r="28" spans="1:3">
      <c r="A28" s="3" t="s">
        <v>790</v>
      </c>
    </row>
    <row r="29" spans="1:3">
      <c r="A29" s="4" t="s">
        <v>791</v>
      </c>
      <c r="C29" s="4" t="s">
        <v>796</v>
      </c>
    </row>
    <row r="30" spans="1:3">
      <c r="A30" s="4" t="s">
        <v>793</v>
      </c>
      <c r="C30" s="4" t="s">
        <v>797</v>
      </c>
    </row>
    <row r="31" spans="1:3">
      <c r="A31" s="4" t="s">
        <v>392</v>
      </c>
      <c r="C31" s="4" t="s">
        <v>7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73</v>
      </c>
    </row>
    <row r="3" spans="1:3">
      <c r="A3" s="3" t="s">
        <v>800</v>
      </c>
    </row>
    <row r="4" spans="1:3">
      <c r="A4" s="4" t="s">
        <v>801</v>
      </c>
      <c r="B4" s="7" t="n">
        <v>-4715358</v>
      </c>
      <c r="C4" s="7" t="n">
        <v>-3984204</v>
      </c>
    </row>
    <row r="5" spans="1:3">
      <c r="A5" s="4" t="s">
        <v>802</v>
      </c>
      <c r="B5" s="5" t="n">
        <v>14157351</v>
      </c>
      <c r="C5" s="5" t="n">
        <v>9307354</v>
      </c>
    </row>
    <row r="6" spans="1:3">
      <c r="A6" s="4" t="s">
        <v>803</v>
      </c>
      <c r="B6" s="9" t="n">
        <v>-0.33</v>
      </c>
      <c r="C6" s="9" t="n">
        <v>-0.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3</v>
      </c>
    </row>
    <row r="3" spans="1:3">
      <c r="A3" s="3" t="s">
        <v>805</v>
      </c>
    </row>
    <row r="4" spans="1:3">
      <c r="A4" s="4" t="s">
        <v>806</v>
      </c>
      <c r="B4" s="5" t="n">
        <v>8889231</v>
      </c>
      <c r="C4" s="5" t="n">
        <v>1664427</v>
      </c>
    </row>
    <row r="5" spans="1:3">
      <c r="A5" s="4" t="s">
        <v>807</v>
      </c>
    </row>
    <row r="6" spans="1:3">
      <c r="A6" s="3" t="s">
        <v>805</v>
      </c>
    </row>
    <row r="7" spans="1:3">
      <c r="A7" s="4" t="s">
        <v>806</v>
      </c>
      <c r="B7" s="5" t="n">
        <v>2528650</v>
      </c>
      <c r="C7" s="5" t="n">
        <v>894766</v>
      </c>
    </row>
    <row r="8" spans="1:3">
      <c r="A8" s="4" t="s">
        <v>808</v>
      </c>
    </row>
    <row r="9" spans="1:3">
      <c r="A9" s="3" t="s">
        <v>805</v>
      </c>
    </row>
    <row r="10" spans="1:3">
      <c r="A10" s="4" t="s">
        <v>806</v>
      </c>
      <c r="B10" s="5" t="n">
        <v>6339792</v>
      </c>
      <c r="C10" s="5" t="n">
        <v>748872</v>
      </c>
    </row>
    <row r="11" spans="1:3">
      <c r="A11" s="4" t="s">
        <v>776</v>
      </c>
    </row>
    <row r="12" spans="1:3">
      <c r="A12" s="3" t="s">
        <v>805</v>
      </c>
    </row>
    <row r="13" spans="1:3">
      <c r="A13" s="4" t="s">
        <v>806</v>
      </c>
      <c r="B13" s="5" t="n">
        <v>20789</v>
      </c>
      <c r="C13" s="5" t="n">
        <v>207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809</v>
      </c>
      <c r="B1" s="2" t="s">
        <v>1</v>
      </c>
    </row>
    <row r="2" spans="1:2">
      <c r="B2" s="2" t="s">
        <v>334</v>
      </c>
    </row>
    <row r="3" spans="1:2">
      <c r="A3" s="3" t="s">
        <v>186</v>
      </c>
    </row>
    <row r="4" spans="1:2">
      <c r="A4" s="4" t="s">
        <v>810</v>
      </c>
      <c r="B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347</v>
      </c>
      <c r="C1" s="2" t="s">
        <v>2</v>
      </c>
    </row>
    <row r="2" spans="1:3">
      <c r="A2" s="3" t="s">
        <v>188</v>
      </c>
    </row>
    <row r="3" spans="1:3">
      <c r="A3" s="4" t="s">
        <v>348</v>
      </c>
      <c r="B3" s="7" t="n">
        <v>2548689</v>
      </c>
    </row>
    <row r="4" spans="1:3">
      <c r="A4" s="4" t="s">
        <v>350</v>
      </c>
      <c r="B4" s="5" t="n">
        <v>1048689</v>
      </c>
    </row>
    <row r="5" spans="1:3">
      <c r="A5" s="4" t="s">
        <v>349</v>
      </c>
      <c r="B5" s="5" t="n">
        <v>61000000</v>
      </c>
    </row>
    <row r="6" spans="1:3">
      <c r="A6" s="4" t="s">
        <v>351</v>
      </c>
      <c r="B6" s="5" t="n">
        <v>1000000</v>
      </c>
    </row>
    <row r="7" spans="1:3">
      <c r="A7" s="4" t="s">
        <v>352</v>
      </c>
      <c r="B7" s="5" t="n">
        <v>2000000</v>
      </c>
    </row>
    <row r="8" spans="1:3">
      <c r="A8" s="4" t="s">
        <v>353</v>
      </c>
      <c r="B8" s="5" t="n">
        <v>3000000</v>
      </c>
    </row>
    <row r="9" spans="1:3">
      <c r="A9" s="4" t="s">
        <v>43</v>
      </c>
      <c r="C9" s="7" t="n">
        <v>2088989</v>
      </c>
    </row>
    <row r="10" spans="1:3">
      <c r="A10" s="4" t="s">
        <v>359</v>
      </c>
    </row>
    <row r="11" spans="1:3">
      <c r="A11" s="3" t="s">
        <v>188</v>
      </c>
    </row>
    <row r="12" spans="1:3">
      <c r="A12" s="4" t="s">
        <v>348</v>
      </c>
      <c r="B12" s="5" t="n">
        <v>2548689</v>
      </c>
    </row>
    <row r="13" spans="1:3">
      <c r="A13" s="4" t="s">
        <v>360</v>
      </c>
      <c r="B13" s="5" t="n">
        <v>288166</v>
      </c>
      <c r="C13" s="5" t="n">
        <v>288166</v>
      </c>
    </row>
    <row r="14" spans="1:3">
      <c r="A14" s="4" t="s">
        <v>361</v>
      </c>
      <c r="B14" s="7" t="n">
        <v>2548689</v>
      </c>
      <c r="C14" s="7" t="n">
        <v>2548689</v>
      </c>
    </row>
    <row r="15" spans="1:3">
      <c r="A15" s="4" t="s">
        <v>362</v>
      </c>
      <c r="B15" s="4" t="s">
        <v>363</v>
      </c>
      <c r="C15" s="4" t="s">
        <v>363</v>
      </c>
    </row>
    <row r="16" spans="1:3">
      <c r="A16" s="4" t="s">
        <v>364</v>
      </c>
      <c r="B16" s="7" t="n">
        <v>288166</v>
      </c>
      <c r="C16" s="7" t="n">
        <v>288166</v>
      </c>
    </row>
    <row r="17" spans="1:3">
      <c r="A17" s="4" t="s">
        <v>365</v>
      </c>
      <c r="B17" s="5" t="n">
        <v>459700</v>
      </c>
      <c r="C17" s="7" t="n">
        <v>459700</v>
      </c>
    </row>
    <row r="18" spans="1:3">
      <c r="A18" s="4" t="s">
        <v>43</v>
      </c>
      <c r="B18" s="5" t="n">
        <v>2088989</v>
      </c>
    </row>
    <row r="19" spans="1:3">
      <c r="A19" s="4" t="s">
        <v>812</v>
      </c>
    </row>
    <row r="20" spans="1:3">
      <c r="A20" s="3" t="s">
        <v>188</v>
      </c>
    </row>
    <row r="21" spans="1:3">
      <c r="A21" s="4" t="s">
        <v>349</v>
      </c>
      <c r="B21" s="5" t="n">
        <v>61000000</v>
      </c>
    </row>
    <row r="22" spans="1:3">
      <c r="A22" s="4" t="s">
        <v>354</v>
      </c>
    </row>
    <row r="23" spans="1:3">
      <c r="A23" s="3" t="s">
        <v>188</v>
      </c>
    </row>
    <row r="24" spans="1:3">
      <c r="A24" s="4" t="s">
        <v>349</v>
      </c>
      <c r="B24" s="5" t="n">
        <v>25000000</v>
      </c>
    </row>
    <row r="25" spans="1:3">
      <c r="A25" s="4" t="s">
        <v>355</v>
      </c>
    </row>
    <row r="26" spans="1:3">
      <c r="A26" s="3" t="s">
        <v>188</v>
      </c>
    </row>
    <row r="27" spans="1:3">
      <c r="A27" s="4" t="s">
        <v>349</v>
      </c>
      <c r="B27" s="7"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7"/>
    <col customWidth="1" max="6" min="6" width="21"/>
    <col customWidth="1" max="7" min="7" width="27"/>
    <col customWidth="1" max="8" min="8" width="27"/>
    <col customWidth="1" max="9" min="9" width="19"/>
    <col customWidth="1" max="10" min="10" width="20"/>
    <col customWidth="1" max="11" min="11" width="27"/>
    <col customWidth="1" max="12" min="12" width="20"/>
    <col customWidth="1" max="13" min="13" width="27"/>
  </cols>
  <sheetData>
    <row r="1" spans="1:13">
      <c r="A1" s="1" t="s">
        <v>813</v>
      </c>
      <c r="B1" s="2" t="s">
        <v>279</v>
      </c>
      <c r="C1" s="2" t="s">
        <v>280</v>
      </c>
      <c r="D1" s="2" t="s">
        <v>281</v>
      </c>
      <c r="E1" s="2" t="s">
        <v>282</v>
      </c>
      <c r="F1" s="2" t="s">
        <v>283</v>
      </c>
      <c r="G1" s="2" t="s">
        <v>286</v>
      </c>
      <c r="H1" s="2" t="s">
        <v>287</v>
      </c>
      <c r="I1" s="2" t="s">
        <v>288</v>
      </c>
      <c r="J1" s="2" t="s">
        <v>289</v>
      </c>
      <c r="K1" s="2" t="s">
        <v>814</v>
      </c>
      <c r="L1" s="2" t="s">
        <v>289</v>
      </c>
      <c r="M1" s="2" t="s">
        <v>291</v>
      </c>
    </row>
    <row r="2" spans="1:13">
      <c r="A2" s="4" t="s">
        <v>295</v>
      </c>
    </row>
    <row r="3" spans="1:13">
      <c r="A3" s="3" t="s">
        <v>815</v>
      </c>
    </row>
    <row r="4" spans="1:13">
      <c r="A4" s="4" t="s">
        <v>296</v>
      </c>
      <c r="B4" s="5" t="n">
        <v>2000000</v>
      </c>
      <c r="D4" s="5" t="n">
        <v>2000000</v>
      </c>
    </row>
    <row r="5" spans="1:13">
      <c r="A5" s="4" t="s">
        <v>108</v>
      </c>
    </row>
    <row r="6" spans="1:13">
      <c r="A6" s="3" t="s">
        <v>815</v>
      </c>
    </row>
    <row r="7" spans="1:13">
      <c r="A7" s="4" t="s">
        <v>304</v>
      </c>
      <c r="F7" s="7" t="n">
        <v>106000</v>
      </c>
    </row>
    <row r="8" spans="1:13">
      <c r="A8" s="4" t="s">
        <v>297</v>
      </c>
    </row>
    <row r="9" spans="1:13">
      <c r="A9" s="3" t="s">
        <v>815</v>
      </c>
    </row>
    <row r="10" spans="1:13">
      <c r="A10" s="4" t="s">
        <v>298</v>
      </c>
      <c r="I10" s="5" t="n">
        <v>3555514</v>
      </c>
      <c r="J10" s="5" t="n">
        <v>3555514</v>
      </c>
      <c r="K10" s="5" t="n">
        <v>2444486</v>
      </c>
      <c r="L10" s="5" t="n">
        <v>6000000</v>
      </c>
    </row>
    <row r="11" spans="1:13">
      <c r="A11" s="4" t="s">
        <v>299</v>
      </c>
      <c r="K11" s="7" t="n">
        <v>3227134</v>
      </c>
    </row>
    <row r="12" spans="1:13">
      <c r="A12" s="4" t="s">
        <v>816</v>
      </c>
    </row>
    <row r="13" spans="1:13">
      <c r="A13" s="3" t="s">
        <v>815</v>
      </c>
    </row>
    <row r="14" spans="1:13">
      <c r="A14" s="4" t="s">
        <v>304</v>
      </c>
      <c r="H14" s="7" t="n">
        <v>500000</v>
      </c>
    </row>
    <row r="15" spans="1:13">
      <c r="A15" s="4" t="s">
        <v>298</v>
      </c>
      <c r="C15" s="5" t="n">
        <v>16480</v>
      </c>
      <c r="G15" s="5" t="n">
        <v>170455</v>
      </c>
      <c r="H15" s="5" t="n">
        <v>222222</v>
      </c>
      <c r="K15" s="5" t="n">
        <v>416996</v>
      </c>
      <c r="M15" s="5" t="n">
        <v>1348601</v>
      </c>
    </row>
    <row r="16" spans="1:13">
      <c r="A16" s="4" t="s">
        <v>299</v>
      </c>
      <c r="C16" s="7" t="n">
        <v>12629</v>
      </c>
      <c r="G16" s="7" t="n">
        <v>150000</v>
      </c>
      <c r="H16" s="7" t="n">
        <v>394534</v>
      </c>
      <c r="K16" s="7" t="n">
        <v>550434</v>
      </c>
      <c r="M16" s="7" t="n">
        <v>2176700</v>
      </c>
    </row>
    <row r="17" spans="1:13">
      <c r="A17" s="4" t="s">
        <v>310</v>
      </c>
    </row>
    <row r="18" spans="1:13">
      <c r="A18" s="3" t="s">
        <v>815</v>
      </c>
    </row>
    <row r="19" spans="1:13">
      <c r="A19" s="4" t="s">
        <v>311</v>
      </c>
      <c r="D19" s="10" t="n">
        <v>33.33</v>
      </c>
    </row>
    <row r="20" spans="1:13">
      <c r="A20" s="4" t="s">
        <v>310</v>
      </c>
    </row>
    <row r="21" spans="1:13">
      <c r="A21" s="3" t="s">
        <v>815</v>
      </c>
    </row>
    <row r="22" spans="1:13">
      <c r="A22" s="4" t="s">
        <v>311</v>
      </c>
      <c r="D22" s="10" t="n">
        <v>33.33</v>
      </c>
    </row>
    <row r="23" spans="1:13">
      <c r="A23" s="4" t="s">
        <v>312</v>
      </c>
      <c r="E23" s="4" t="s">
        <v>313</v>
      </c>
    </row>
    <row r="24" spans="1:13">
      <c r="A24" s="4" t="s">
        <v>314</v>
      </c>
      <c r="E24" s="7" t="n">
        <v>6200000</v>
      </c>
    </row>
    <row r="25" spans="1:13">
      <c r="A25" s="4" t="s">
        <v>315</v>
      </c>
    </row>
    <row r="26" spans="1:13">
      <c r="A26" s="3" t="s">
        <v>815</v>
      </c>
    </row>
    <row r="27" spans="1:13">
      <c r="A27" s="4" t="s">
        <v>304</v>
      </c>
      <c r="E27" s="7" t="n">
        <v>3000000</v>
      </c>
    </row>
    <row r="28" spans="1:13">
      <c r="A28" s="4" t="s">
        <v>298</v>
      </c>
      <c r="E28" s="5" t="n">
        <v>4000000</v>
      </c>
    </row>
    <row r="29" spans="1:13">
      <c r="A29" s="4" t="s">
        <v>817</v>
      </c>
    </row>
    <row r="30" spans="1:13">
      <c r="A30" s="3" t="s">
        <v>815</v>
      </c>
    </row>
    <row r="31" spans="1:13">
      <c r="A31" s="4" t="s">
        <v>319</v>
      </c>
      <c r="E31" s="7" t="n">
        <v>11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v>
      </c>
      <c r="B1" s="2" t="s">
        <v>1</v>
      </c>
      <c r="C1" s="2" t="s">
        <v>133</v>
      </c>
    </row>
    <row r="2" spans="1:3">
      <c r="B2" s="2" t="s">
        <v>2</v>
      </c>
      <c r="C2" s="2" t="s">
        <v>27</v>
      </c>
    </row>
    <row r="3" spans="1:3">
      <c r="A3" s="3" t="s">
        <v>134</v>
      </c>
    </row>
    <row r="4" spans="1:3">
      <c r="A4" s="4" t="s">
        <v>47</v>
      </c>
      <c r="B4" s="7" t="n">
        <v>1252620</v>
      </c>
      <c r="C4" s="7" t="n">
        <v>799201</v>
      </c>
    </row>
    <row r="5" spans="1:3">
      <c r="A5" s="4" t="s">
        <v>135</v>
      </c>
    </row>
    <row r="6" spans="1:3">
      <c r="A6" s="3" t="s">
        <v>134</v>
      </c>
    </row>
    <row r="7" spans="1:3">
      <c r="A7" s="4" t="s">
        <v>136</v>
      </c>
      <c r="C7" s="5" t="n">
        <v>373011</v>
      </c>
    </row>
    <row r="8" spans="1:3">
      <c r="A8" s="4" t="s">
        <v>137</v>
      </c>
      <c r="C8" s="5" t="n">
        <v>496887</v>
      </c>
    </row>
    <row r="9" spans="1:3">
      <c r="A9" s="4" t="s">
        <v>138</v>
      </c>
    </row>
    <row r="10" spans="1:3">
      <c r="A10" s="3" t="s">
        <v>134</v>
      </c>
    </row>
    <row r="11" spans="1:3">
      <c r="A11" s="4" t="s">
        <v>137</v>
      </c>
      <c r="B11" s="7" t="n">
        <v>7632</v>
      </c>
    </row>
    <row r="12" spans="1:3">
      <c r="A12" s="4" t="s">
        <v>139</v>
      </c>
    </row>
    <row r="13" spans="1:3">
      <c r="A13" s="3" t="s">
        <v>134</v>
      </c>
    </row>
    <row r="14" spans="1:3">
      <c r="A14" s="4" t="s">
        <v>137</v>
      </c>
      <c r="C14" s="5" t="n">
        <v>105398</v>
      </c>
    </row>
    <row r="15" spans="1:3">
      <c r="A15" s="4" t="s">
        <v>140</v>
      </c>
    </row>
    <row r="16" spans="1:3">
      <c r="A16" s="3" t="s">
        <v>134</v>
      </c>
    </row>
    <row r="17" spans="1:3">
      <c r="A17" s="4" t="s">
        <v>137</v>
      </c>
      <c r="C17" s="5" t="n">
        <v>96833</v>
      </c>
    </row>
    <row r="18" spans="1:3">
      <c r="A18" s="4" t="s">
        <v>47</v>
      </c>
      <c r="C18" s="7" t="n">
        <v>7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3</v>
      </c>
    </row>
    <row r="3" spans="1:3">
      <c r="A3" s="3" t="s">
        <v>142</v>
      </c>
    </row>
    <row r="4" spans="1:3">
      <c r="A4" s="4" t="s">
        <v>143</v>
      </c>
      <c r="B4" s="7" t="n">
        <v>-4715358</v>
      </c>
      <c r="C4" s="7" t="n">
        <v>-3984204</v>
      </c>
    </row>
    <row r="5" spans="1:3">
      <c r="A5" s="3" t="s">
        <v>144</v>
      </c>
    </row>
    <row r="6" spans="1:3">
      <c r="A6" s="4" t="s">
        <v>145</v>
      </c>
      <c r="B6" s="5" t="n">
        <v>15031</v>
      </c>
      <c r="C6" s="5" t="n">
        <v>7878</v>
      </c>
    </row>
    <row r="7" spans="1:3">
      <c r="A7" s="4" t="s">
        <v>88</v>
      </c>
      <c r="B7" s="5" t="n">
        <v>207713</v>
      </c>
    </row>
    <row r="8" spans="1:3">
      <c r="A8" s="4" t="s">
        <v>123</v>
      </c>
      <c r="B8" s="5" t="n">
        <v>228036</v>
      </c>
      <c r="C8" s="5" t="n">
        <v>103542</v>
      </c>
    </row>
    <row r="9" spans="1:3">
      <c r="A9" s="4" t="s">
        <v>146</v>
      </c>
      <c r="B9" s="5" t="n">
        <v>96772</v>
      </c>
      <c r="C9" s="5" t="n">
        <v>131123</v>
      </c>
    </row>
    <row r="10" spans="1:3">
      <c r="A10" s="4" t="s">
        <v>87</v>
      </c>
      <c r="B10" s="5" t="n">
        <v>453419</v>
      </c>
    </row>
    <row r="11" spans="1:3">
      <c r="A11" s="3" t="s">
        <v>147</v>
      </c>
    </row>
    <row r="12" spans="1:3">
      <c r="A12" s="4" t="s">
        <v>148</v>
      </c>
      <c r="B12" s="5" t="n">
        <v>4963</v>
      </c>
      <c r="C12" s="5" t="n">
        <v>43071</v>
      </c>
    </row>
    <row r="13" spans="1:3">
      <c r="A13" s="4" t="s">
        <v>32</v>
      </c>
      <c r="B13" s="5" t="n">
        <v>-288166</v>
      </c>
    </row>
    <row r="14" spans="1:3">
      <c r="A14" s="4" t="s">
        <v>34</v>
      </c>
      <c r="B14" s="5" t="n">
        <v>20114</v>
      </c>
      <c r="C14" s="5" t="n">
        <v>-39760</v>
      </c>
    </row>
    <row r="15" spans="1:3">
      <c r="A15" s="4" t="s">
        <v>36</v>
      </c>
      <c r="B15" s="5" t="n">
        <v>-85218</v>
      </c>
      <c r="C15" s="5" t="n">
        <v>-301660</v>
      </c>
    </row>
    <row r="16" spans="1:3">
      <c r="A16" s="4" t="s">
        <v>35</v>
      </c>
      <c r="B16" s="5" t="n">
        <v>7632</v>
      </c>
    </row>
    <row r="17" spans="1:3">
      <c r="A17" s="4" t="s">
        <v>149</v>
      </c>
      <c r="B17" s="5" t="n">
        <v>78226</v>
      </c>
      <c r="C17" s="5" t="n">
        <v>653</v>
      </c>
    </row>
    <row r="18" spans="1:3">
      <c r="A18" s="4" t="s">
        <v>43</v>
      </c>
      <c r="B18" s="5" t="n">
        <v>2088989</v>
      </c>
    </row>
    <row r="19" spans="1:3">
      <c r="A19" s="4" t="s">
        <v>44</v>
      </c>
      <c r="B19" s="5" t="n">
        <v>-16196</v>
      </c>
      <c r="C19" s="5" t="n">
        <v>27129</v>
      </c>
    </row>
    <row r="20" spans="1:3">
      <c r="A20" s="4" t="s">
        <v>51</v>
      </c>
      <c r="B20" s="5" t="n">
        <v>158</v>
      </c>
      <c r="C20" s="5" t="n">
        <v>1660</v>
      </c>
    </row>
    <row r="21" spans="1:3">
      <c r="A21" s="4" t="s">
        <v>150</v>
      </c>
      <c r="C21" s="5" t="n">
        <v>-425000</v>
      </c>
    </row>
    <row r="22" spans="1:3">
      <c r="A22" s="4" t="s">
        <v>42</v>
      </c>
      <c r="B22" s="5" t="n">
        <v>931340</v>
      </c>
      <c r="C22" s="5" t="n">
        <v>101629</v>
      </c>
    </row>
    <row r="23" spans="1:3">
      <c r="A23" s="4" t="s">
        <v>46</v>
      </c>
      <c r="B23" s="5" t="n">
        <v>683825</v>
      </c>
      <c r="C23" s="5" t="n">
        <v>-193919</v>
      </c>
    </row>
    <row r="24" spans="1:3">
      <c r="A24" s="4" t="s">
        <v>151</v>
      </c>
      <c r="B24" s="5" t="n">
        <v>-288720</v>
      </c>
      <c r="C24" s="5" t="n">
        <v>-4527858</v>
      </c>
    </row>
    <row r="25" spans="1:3">
      <c r="A25" s="3" t="s">
        <v>152</v>
      </c>
    </row>
    <row r="26" spans="1:3">
      <c r="A26" s="4" t="s">
        <v>153</v>
      </c>
      <c r="C26" s="5" t="n">
        <v>-85723</v>
      </c>
    </row>
    <row r="27" spans="1:3">
      <c r="A27" s="4" t="s">
        <v>154</v>
      </c>
      <c r="B27" s="5" t="n">
        <v>490101</v>
      </c>
      <c r="C27" s="5" t="n">
        <v>178740</v>
      </c>
    </row>
    <row r="28" spans="1:3">
      <c r="A28" s="4" t="s">
        <v>155</v>
      </c>
      <c r="B28" s="5" t="n">
        <v>490101</v>
      </c>
      <c r="C28" s="5" t="n">
        <v>93017</v>
      </c>
    </row>
    <row r="29" spans="1:3">
      <c r="A29" s="3" t="s">
        <v>156</v>
      </c>
    </row>
    <row r="30" spans="1:3">
      <c r="A30" s="4" t="s">
        <v>157</v>
      </c>
      <c r="B30" s="5" t="n">
        <v>-490101</v>
      </c>
      <c r="C30" s="5" t="n">
        <v>-178740</v>
      </c>
    </row>
    <row r="31" spans="1:3">
      <c r="A31" s="4" t="s">
        <v>158</v>
      </c>
      <c r="C31" s="5" t="n">
        <v>5000000</v>
      </c>
    </row>
    <row r="32" spans="1:3">
      <c r="A32" s="4" t="s">
        <v>159</v>
      </c>
      <c r="B32" s="5" t="n">
        <v>52701</v>
      </c>
      <c r="C32" s="5" t="n">
        <v>3951362</v>
      </c>
    </row>
    <row r="33" spans="1:3">
      <c r="A33" s="4" t="s">
        <v>160</v>
      </c>
      <c r="B33" s="5" t="n">
        <v>254082</v>
      </c>
      <c r="C33" s="5" t="n">
        <v>-483479</v>
      </c>
    </row>
    <row r="34" spans="1:3">
      <c r="A34" s="4" t="s">
        <v>161</v>
      </c>
      <c r="B34" s="5" t="n">
        <v>950979</v>
      </c>
      <c r="C34" s="5" t="n">
        <v>7697531</v>
      </c>
    </row>
    <row r="35" spans="1:3">
      <c r="A35" s="4" t="s">
        <v>162</v>
      </c>
      <c r="B35" s="5" t="n">
        <v>1205061</v>
      </c>
      <c r="C35" s="5" t="n">
        <v>7214052</v>
      </c>
    </row>
    <row r="36" spans="1:3">
      <c r="A36" s="4" t="s">
        <v>95</v>
      </c>
    </row>
    <row r="37" spans="1:3">
      <c r="A37" s="3" t="s">
        <v>156</v>
      </c>
    </row>
    <row r="38" spans="1:3">
      <c r="A38" s="4" t="s">
        <v>35</v>
      </c>
      <c r="C38" s="7" t="n">
        <v>-869898</v>
      </c>
    </row>
    <row r="39" spans="1:3">
      <c r="A39" s="4" t="s">
        <v>101</v>
      </c>
    </row>
    <row r="40" spans="1:3">
      <c r="A40" s="3" t="s">
        <v>156</v>
      </c>
    </row>
    <row r="41" spans="1:3">
      <c r="A41" s="4" t="s">
        <v>35</v>
      </c>
      <c r="B41" s="5" t="n">
        <v>-7632</v>
      </c>
    </row>
    <row r="42" spans="1:3">
      <c r="A42" s="4" t="s">
        <v>163</v>
      </c>
      <c r="B42" s="7" t="n">
        <v>5504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7:18:08Z</dcterms:created>
  <dcterms:modified xmlns:dcterms="http://purl.org/dc/terms/" xmlns:xsi="http://www.w3.org/2001/XMLSchema-instance" xsi:type="dcterms:W3CDTF">2017-06-23T17:18:08Z</dcterms:modified>
</cp:coreProperties>
</file>